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mbined Statement of Changes i" sheetId="5" state="visible" r:id="rId5"/>
    <sheet xmlns:r="http://schemas.openxmlformats.org/officeDocument/2006/relationships" name="Consolidated and Combined Sta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Asset Retirement Obligation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Major Customers" sheetId="23" state="visible" r:id="rId23"/>
    <sheet xmlns:r="http://schemas.openxmlformats.org/officeDocument/2006/relationships" name="Supplemental Cash Flow Informat" sheetId="24" state="visible" r:id="rId24"/>
    <sheet xmlns:r="http://schemas.openxmlformats.org/officeDocument/2006/relationships" name="Summary of Significant Accoun_2" sheetId="25" state="visible" r:id="rId25"/>
    <sheet xmlns:r="http://schemas.openxmlformats.org/officeDocument/2006/relationships" name="Acquisitions and Divestitures ("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Asset Retirement Obligations (T" sheetId="31" state="visible" r:id="rId31"/>
    <sheet xmlns:r="http://schemas.openxmlformats.org/officeDocument/2006/relationships" name="Long Term Deb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tock Based Compensation (Table" sheetId="36" state="visible" r:id="rId36"/>
    <sheet xmlns:r="http://schemas.openxmlformats.org/officeDocument/2006/relationships" name="Earnings (Loss) Per Share (Tabl" sheetId="37" state="visible" r:id="rId37"/>
    <sheet xmlns:r="http://schemas.openxmlformats.org/officeDocument/2006/relationships" name="Supplemental Cash Flow Inform_2"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Derivative Instruments - Effect" sheetId="50" state="visible" r:id="rId50"/>
    <sheet xmlns:r="http://schemas.openxmlformats.org/officeDocument/2006/relationships" name="Derivative Instruments - Outsta" sheetId="51" state="visible" r:id="rId51"/>
    <sheet xmlns:r="http://schemas.openxmlformats.org/officeDocument/2006/relationships" name="Fair Value Measurements - Carry" sheetId="52" state="visible" r:id="rId52"/>
    <sheet xmlns:r="http://schemas.openxmlformats.org/officeDocument/2006/relationships" name="Fair Value Measurements - Narra" sheetId="53" state="visible" r:id="rId53"/>
    <sheet xmlns:r="http://schemas.openxmlformats.org/officeDocument/2006/relationships" name="Fair Value Measurements - Class" sheetId="54" state="visible" r:id="rId54"/>
    <sheet xmlns:r="http://schemas.openxmlformats.org/officeDocument/2006/relationships" name="Intangible Assets - Narrative (" sheetId="55" state="visible" r:id="rId55"/>
    <sheet xmlns:r="http://schemas.openxmlformats.org/officeDocument/2006/relationships" name="Intangible Assets - Schedule of" sheetId="56" state="visible" r:id="rId56"/>
    <sheet xmlns:r="http://schemas.openxmlformats.org/officeDocument/2006/relationships" name="Other Current Liabilities (Deta" sheetId="57" state="visible" r:id="rId57"/>
    <sheet xmlns:r="http://schemas.openxmlformats.org/officeDocument/2006/relationships" name="Asset Retirement Obligations - " sheetId="58" state="visible" r:id="rId58"/>
    <sheet xmlns:r="http://schemas.openxmlformats.org/officeDocument/2006/relationships" name="Long Term Debt - Components of " sheetId="59" state="visible" r:id="rId59"/>
    <sheet xmlns:r="http://schemas.openxmlformats.org/officeDocument/2006/relationships" name="Long Term Debt - Credit Facilit" sheetId="60" state="visible" r:id="rId60"/>
    <sheet xmlns:r="http://schemas.openxmlformats.org/officeDocument/2006/relationships" name="Long Term Debt - 2026 Senior No" sheetId="61" state="visible" r:id="rId61"/>
    <sheet xmlns:r="http://schemas.openxmlformats.org/officeDocument/2006/relationships" name="Leases - Narrative (Details)" sheetId="62" state="visible" r:id="rId62"/>
    <sheet xmlns:r="http://schemas.openxmlformats.org/officeDocument/2006/relationships" name="Leases - Lease Assets and Liabi" sheetId="63" state="visible" r:id="rId63"/>
    <sheet xmlns:r="http://schemas.openxmlformats.org/officeDocument/2006/relationships" name="Leases - Maturity of Lease Liab" sheetId="64" state="visible" r:id="rId64"/>
    <sheet xmlns:r="http://schemas.openxmlformats.org/officeDocument/2006/relationships" name="Commitments and Contingencies_2" sheetId="65" state="visible" r:id="rId65"/>
    <sheet xmlns:r="http://schemas.openxmlformats.org/officeDocument/2006/relationships" name="Income Taxes - Components of In" sheetId="66" state="visible" r:id="rId66"/>
    <sheet xmlns:r="http://schemas.openxmlformats.org/officeDocument/2006/relationships" name="Income Taxes - Narrative (Detai"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Stockholders' Equity (Details)" sheetId="70" state="visible" r:id="rId70"/>
    <sheet xmlns:r="http://schemas.openxmlformats.org/officeDocument/2006/relationships" name="Stock Based Compensation - Narr" sheetId="71" state="visible" r:id="rId71"/>
    <sheet xmlns:r="http://schemas.openxmlformats.org/officeDocument/2006/relationships" name="Stock Based Compensation - RSU," sheetId="72" state="visible" r:id="rId72"/>
    <sheet xmlns:r="http://schemas.openxmlformats.org/officeDocument/2006/relationships" name="Stock Based Compensation - Sche" sheetId="73" state="visible" r:id="rId73"/>
    <sheet xmlns:r="http://schemas.openxmlformats.org/officeDocument/2006/relationships" name="Earnings (Loss) Per Share (Deta" sheetId="74" state="visible" r:id="rId74"/>
    <sheet xmlns:r="http://schemas.openxmlformats.org/officeDocument/2006/relationships" name="Earnings (Loss) Per Share - Nar" sheetId="75" state="visible" r:id="rId75"/>
    <sheet xmlns:r="http://schemas.openxmlformats.org/officeDocument/2006/relationships" name="Related Party Transactions (Det" sheetId="76" state="visible" r:id="rId76"/>
    <sheet xmlns:r="http://schemas.openxmlformats.org/officeDocument/2006/relationships" name="Major Customers (Details)" sheetId="77" state="visible" r:id="rId77"/>
    <sheet xmlns:r="http://schemas.openxmlformats.org/officeDocument/2006/relationships" name="Supplemental Cash Flow Inform_3"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83</t>
        </is>
      </c>
    </row>
    <row r="10">
      <c r="A10" s="4" t="inlineStr">
        <is>
          <t>Entity Registrant Name</t>
        </is>
      </c>
      <c r="B10" s="4" t="inlineStr">
        <is>
          <t>Magnolia Oil &amp; Gas Corp</t>
        </is>
      </c>
    </row>
    <row r="11">
      <c r="A11" s="4" t="inlineStr">
        <is>
          <t>Entity Incorporation, State or Country Code</t>
        </is>
      </c>
      <c r="B11" s="4" t="inlineStr">
        <is>
          <t>DE</t>
        </is>
      </c>
    </row>
    <row r="12">
      <c r="A12" s="4" t="inlineStr">
        <is>
          <t>Entity Tax Identification Number</t>
        </is>
      </c>
      <c r="B12" s="4" t="inlineStr">
        <is>
          <t>81-5365682</t>
        </is>
      </c>
    </row>
    <row r="13">
      <c r="A13" s="4" t="inlineStr">
        <is>
          <t>Entity Address, Address Line One</t>
        </is>
      </c>
      <c r="B13" s="4" t="inlineStr">
        <is>
          <t>Nine Greenway Plaza, Suite 1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6</t>
        </is>
      </c>
    </row>
    <row r="17">
      <c r="A17" s="4" t="inlineStr">
        <is>
          <t>City Area Code</t>
        </is>
      </c>
      <c r="B17" s="4" t="inlineStr">
        <is>
          <t>713</t>
        </is>
      </c>
    </row>
    <row r="18">
      <c r="A18" s="4" t="inlineStr">
        <is>
          <t>Local Phone Number</t>
        </is>
      </c>
      <c r="B18" s="4" t="inlineStr">
        <is>
          <t>842-9050</t>
        </is>
      </c>
    </row>
    <row r="19">
      <c r="A19" s="4" t="inlineStr">
        <is>
          <t>Title of 12(b) Security</t>
        </is>
      </c>
      <c r="B19" s="4" t="inlineStr">
        <is>
          <t>Class A Common Stock, par value $0.0001</t>
        </is>
      </c>
    </row>
    <row r="20">
      <c r="A20" s="4" t="inlineStr">
        <is>
          <t>Trading Symbol</t>
        </is>
      </c>
      <c r="B20" s="4" t="inlineStr">
        <is>
          <t>MGY</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0.7</v>
      </c>
    </row>
    <row r="32">
      <c r="A32" s="4" t="inlineStr">
        <is>
          <t>Documents Incorporated by Reference</t>
        </is>
      </c>
      <c r="B32" s="4" t="inlineStr">
        <is>
          <t>Portions of the registrant’s definitive proxy statement for the 2021 Annual Meeting of Stockholders, to be filed no later than 120 days after the end of the fiscal year to which this Annual Report on Form 10-K relates, are incorporated by reference into Part III of this Annual Report on Form 10-K.</t>
        </is>
      </c>
    </row>
    <row r="33">
      <c r="A33" s="4" t="inlineStr">
        <is>
          <t>Entity Central Index Key</t>
        </is>
      </c>
      <c r="B33" s="4" t="inlineStr">
        <is>
          <t>000169899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Entity Information [Line Items]</t>
        </is>
      </c>
    </row>
    <row r="39">
      <c r="A39" s="4" t="inlineStr">
        <is>
          <t>Entity Common Stock, Shares Outstanding</t>
        </is>
      </c>
      <c r="C39" s="6" t="n">
        <v>162780227</v>
      </c>
    </row>
    <row r="40">
      <c r="A40" s="4" t="inlineStr">
        <is>
          <t>Class B Common Stock</t>
        </is>
      </c>
    </row>
    <row r="41">
      <c r="A41" s="3" t="inlineStr">
        <is>
          <t>Entity Information [Line Items]</t>
        </is>
      </c>
    </row>
    <row r="42">
      <c r="A42" s="4" t="inlineStr">
        <is>
          <t>Entity Common Stock, Shares Outstanding</t>
        </is>
      </c>
      <c r="C42" s="6" t="n">
        <v>8578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Magnolia currently utilizes natural gas costless collars to reduce its exposure to price volatility for a portion of its natural gas production volumes. The Company’s policies do not permit the use of derivative instruments for speculative purposes. The Company’s natural gas costless collar derivative contracts are indexed to the Houston Ship Channel. Under the Company’s costless collar contracts, each collar has an established floor price and ceiling price. When the settlement price is below the floor price, the counterparty is required to make a payment to the Company and when the settlement price is above the ceiling price, the Company is required to make a payment to the counterparty. When the settlement price is between the floor and the ceiling, there is no payment required. The Company has elected not to designate any of its derivative instruments as hedging instruments. Accordingly, changes in the fair value of the Company’s derivative instruments are recorded immediately to earnings as “Gain (loss) on derivatives, net” on the Company’s consolidated and combined statements of operations. The following table summarizes the effect of derivative instruments on the Company’s consolidated and combined statements of operations: Successor Predecessor (In thousands) Year Ended Year Ended July 31, 2018 Through January 1, 2018 Through Derivative settlements, realized gain (loss) $ 288 $ — $ — $ (27,617) Unrealized gain on derivatives 277 — — 9,490 Gain (loss) on derivatives, net $ 565 $ — $ — $ (18,127) The Company had the following outstanding derivative contracts in place as of December 31, 2020: 2021 Natural gas costless collars: Notional volume (MMBtu) 12,150,000 Weighted average floor price ($/MMBtu) $ 2.31 Weighted average ceiling price ($/MMBtu) $ 3.00 See Note 5 — Fair Value Measurement s for the fair value hierarchy of the Company’s derivativ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SC 820.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Recurring Fair Value Measurements Debt Obligations The carrying value and fair value of the financial instrument that is not carried at fair value in the accompanying consolidated balance sheet as of December 31, 2020 and 2019 is as follows: December 31, 2020 December 31, 2019 (In thousands) Carrying Value Fair Value Carrying Value Fair Value Long-term debt $ 391,115 $ 407,500 $ 389,835 $ 412,000 The fair value of the 2026 Senior Notes as of December 31, 2020 and 2019 is based on unadjusted quoted prices in an active market, which are considered a Level 1 input in the fair value hierarchy.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business combinations and asset retirement obligations. Derivative Instruments The fair value of the Company’s natural gas costless collar derivative instruments are measured using an industry-standard pricing model and are provided by a third party. The inputs used in the third-party pricing model include quoted forward prices for natural gas, the contracted volumes, volatility factors, and time to maturity, which are considered Level 2 inputs. The Company’s derivative instruments are recorded at fair value within “Other current assets” on the Company’s consolidated balance sheet as of December 31, 2020. These fair values are recorded by netting asset and liability positions with the same counterparty and are subject to contractual terms, which provide for net settlement. There are no long-term derivative assets or liabilities as of December 31, 2020 and there were no outstanding derivative instruments as of December 31, 2019. The following table presents the classification of the outstanding derivative instruments and the fair value hierarchy table for the Company’s derivative assets and liabilities that are required to be measured at fair value on a recurring basis: Fair Value Measurements Using (In thousands) Level 1 Level 2 Level 3 Total Fair Value Netting Carrying Amount December 31, 2020 Current assets: Natural gas derivative instruments $ — $ 1,375 $ — $ 1,375 $ (1,098) $ 277 Current liabilities: Natural gas derivative instruments $ — $ 1,098 $ — $ 1,098 $ (1,098) $ — See Note 4 —Derivative Instruments for notional volumes and terms with the Company’s derivative contracts. Nonrecurring Fair Value Measurements The Company applies the provisions of the fair value measurement standard on a nonrecurring basis to its non-financial assets and liabilities, including oil and natural gas properties. These assets and liabilities are not measured at fair value on a recurring basis but are subject to fair value adjustments when facts and circumstances arise that indicate a need for remeasurement. The fair value measurements of assets acquired and liabilities assumed in a business combination are measured on a nonrecurring basis on the acquisition date using an income valuation technique based on inputs that are not observable in the market, and therefore, represent Level 3 inputs. Significant inputs to the valuation of acquired oil and natural gas properties includes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Refer to Note 3 - Acquisitions for additional information. During the first quarter of 2020, Magnolia recorded impairments of $1.9 billion related to proved and unproved properties as a result of a sharp decline in commodity prices. Proved property impairment of $1.4 billion is included in “Impairment of oil and natural gas properties” and unproved property impairment of $0.6 billion is included in “Exploration expense” on the Company’s consolidated statements of operations. Proved and unproved properties that were impaired had aggregate fair values of $0.8 billion and $0.3 billion, respectively. The fair values of these oil and natural gas properties were measured using the income approach based on inputs that are not observable in the market, and therefore, represent Level 3 inputs. The Company calculated the estimated fair values of its oil and natural gas properties using a discounted future cash flow model. Significant inputs associated with the calculation of discounted future net cash flows include estimates of future commodity prices based on NYMEX strip pricing adjusted for price differentials, estimates of proved oil and natural gas reserves and risk adjusted probable and possible reserves, estimates of future expected operating and capital costs, and a market participant based weighted average cost of capital of 10% for proved property impairments and 12% for unproved property impairments. Deemed Dividend In July 2019, the Company issued an aggregate of 9.2 million shares of Class A Common Stock in exchange for all of its warrants. The difference in fair value between the Class A Common Stock issued and the warrants exchanged was recorded as a non-cash deemed dividend for the incremental value provided to the holders of the warrants. The fair value of the non-cash deemed dividend related to the warrant exchange was determined based on unadjusted quoted prices in an active market, which are considered a Level 1 input in the fair value hierarchy. Refer to Note 13 - Stock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Non-Compete Agreement On the Closing Date, the Company recorded an estimated cost of $44.4 million for the Non-Compete as intangible assets on the consolidated balance sheet of the Successor. These intangible assets have a definite life and are subject to amortization utilizing the straight-line method over their economic life, currently estimated to be two and one half to four years. The Company includes the amortization in “Amortization of intangible assets” on the Company’s consolidated statements of operations. (In thousands) December 31, 2020 December 31, 2019 Non-compete intangible assets $ 44,400 $ 44,400 Accumulated amortization (35,054) (20,549) Intangible assets, net $ 9,346 $ 23,851 Weighted average amortization period (in years) 3.25 3.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The following table provides detail of the Company’s other current liabilities for the periods presented: (In thousands) December 31, 2020 December 31, 2019 Accrued capital expenditures $ 16,368 $ 40,722 Accrued general and administrative expenditures 11,243 9,753 Accrued interest 10,000 10,000 Accrued ad valorem taxes 8,145 8,741 Other 20,567 26,564 Total other current liabilities $ 66,323 $ 95,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following table summarizes the changes in the Company’s asset retirement obligations for the periods presented: Successor Predecessor (In thousands) Year Ended December 31, 2020 Year Ended July 31, 2018 Through January 1, 2018 Through Asset retirement obligations, beginning of period $ 95,542 $ 85,983 $ — $ 3,929 Revisions to estimates (14,883) 69 39,584 — Liabilities incurred and assumed 3,484 7,082 44,897 553 Liabilities settled (1,457) (3,104) (166) (85) Accretion expense 5,718 5,512 1,668 104 Asset retirement obligations, end of period $ 88,404 $ 95,542 $ 85,983 $ 4,501 Asset retirement obligations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debt is comprised of the following: (In thousands) December 31, 2020 December 31, 2019 RBL Facility $ — $ — 2026 Senior Notes 400,000 400,000 Total long-term debt 400,000 400,000 Less: Unamortized deferred financing cost (8,885) (10,165) Total debt, net $ 391,115 $ 389,835 Credit Facility In connection with the consummation of the Business Combination, Magnolia Operating entered into the RBL Facility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borrowing base as of December 31, 2020 was $450.0 million. The RBL Facility is guaranteed by certain parent companies and subsidiaries of Magnolia LLC and is collateralized by certain of Magnolia Operating’s oil and natural gas properties and has a borrowing base subject to semi-annual redetermination. Borrowings under the RBL Facility bear interest, at Magnolia Operating’s option, at a rate per annum equal to either the LIBO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the borrowing base then in effect. The RBL Facility contains certain affirmative and negative covenants customary for financings of this type, including compliance with a leverage ratio of less than 4.00 to 1.00 and, if the leverage ratio is in excess of 3.00 to 1.00, a current ratio of greater than 1.00 to 1.00. As of December 31, 2020, the Company was in compliance with all covenants under the RBL Facility. Deferred financing costs incurred in connection with securing the RBL Facility were $11.7 million, which are amortized on a straight-line basis over a period of five years and included in “Interest expense, net” in the Company’s consolidated statements of operations. The Company recognized interest expense related to the RBL Facility of $4.2 million, $4.5 million, and $1.9 million during the years ended December 31, 2020, 2019, and the 2018 Successor Period, respectively. The unamortized portion of the deferred financing costs are included in “Deferred financing costs, net” on the accompanying consolidated balance sheet as of December 31, 2020. The Company did not have any outstanding borrowings under its RBL Facility as of December 31, 2020. 2026 Senior Notes On July 31, 2018, the Issuers issued and sold $400.0 million aggregate principal amount of 2026 Senior Notes in a private placement under Rule 144A and Regulation S under the Securities Act of 1933. The 2026 Senior Notes were issued under the Indenture, dated as of July 31, 2018 (the “Indenture”),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At any time prior to August 1, 2021, the Issuers may, on any one or more occasions, redeem all or a part of the 2026 Senior Notes at a redemption price equal to 100% of the principal amount of the 2026 Senior Notes redeemed, plus a “make whole” premium on accrued and unpaid interest, if any, to, but excluding, the date of redemption. After August 1, 2021, the Issuers may redeem all or a part of the 2026 Senior Notes based on principal plus a set premium, as set forth in the Indenture, including any accrued and unpaid interest. The Company incurred $11.8 million of deferred financing costs related to the issuance of the 2026 Senior Notes, which were capitalized. These cost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ve been recorded as “Long-term debt, net” on the consolidated balance sheet as of December 31, 2020. The Company recognized interest expense related to the 2026 Senior Notes of $25.3 million, $25.2 million, and $10.5 million for the years ended December 31, 2020 and 2019, and the 2018 Successor Perio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Magnolia’s leases primarily consist of real estate, vehicles, and field equipment. The Company’s leases have remaining lease terms of up to 7 years, some of which include options to renew or terminate the lease. The exercise of lease renewal options is at the Company’s sole discretion. Magnolia’s lease agreements do not contain any restrictive covenants or material residual value guarantees. As most of Magnolia’s leases do not provide an implicit rate, the Company uses its incremental borrowing rate based on the information available at commencement date in determining the present value of lease payments. The Company used the incremental borrowing rate on January 1, 2019, for operating leases that commenced prior to that date. (In thousands) December 31, 2020 December 31, 2019 Operating Leases Operating lease assets $ 6,470 $ 4,035 Operating lease liabilities - current $ 1,801 $ 2,550 Operating lease liabilities - long-term 5,703 1,476 Total operating lease liabilities $ 7,504 $ 4,026 Weighted average remaining lease term (in years) 4.2 1.9 Weighted average discount rate 4.0 % 3.8 % For the years ended December 31, 2020 and 2019, the Company incurred $3.4 million and $2.8 million, respectively, of lease costs for operating leases included on the Company’s consolidated balance sheet, $21.4 million and $26.9 million, respectively, for short-term lease costs, and $1.7 million and $3.2 million, respectively, for variable lease costs. Cash paid for amounts included in the measurement of lease liabilities in operating cash flows from operating leases for the years ended December 31, 2020 and 2019 are $3.0 million and $2.8 million, respectively. Maturities of lease liabilities as of December 31, 2020 under the scope of ASC 842 are as follows: (In thousands) Maturity of Lease Liabilities Operating Leases 2021 $ 2,054 2022 1,843 2023 1,391 2024 1,139 2025 1,135 After 2025 600 Total lease payments $ 8,162 Less: Interest (658) Present value of lease liabilities $ 7,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The Company is involved in disputes or legal actions in the ordinary course of business. For example, certain of the Karnes County Contributor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Karnes County Contributors retained all such liability in connection with the Business Combination. At December 31, 2020, the Company does not believe the outcome of any such disputes or legal actions will have a material effect on its consolidated statements of operations, balance sheet, or cash flows. No amounts were accrued with respect to outstanding litigation at December 31, 2020 or December 31, 2019. Environmental Matters The Company, as an owner or lessee and operator of oil and natural gas properties, is subject to various federal, state, local laws, and regulations relating to discharge of materials into, and protection of, the environment. These laws and regulations may, among other things, impose liability on the lessee under an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Commitments At December 31, 2020, contractual obligations for long-term operating leases and purchase obligations are as follows: Net Minimum Commitments (In thousands) Total 2021 2022-2023 2024-2025 2026 &amp; Beyond Purchase obligations (1) $ 2,198 $ 674 $ 1,140 $ 384 $ — Operating lease obligations (2) 8,162 2,054 3,234 2,274 600 Total net minimum commitments $ 10,360 $ 2,728 $ 4,374 $ 2,658 $ 600 (1) Amounts represent any agreements to purchase goods or services that are enforceable and legally binding and that specify all significant terms. These include minimum commitments associated with firm transportation contracts and IT-related service commitments. The costs incurred under these obligations were $1.2 million, $1.5 million, and $0.7 million for the years ended December 31, 2020 and 2019, and the combined 2018 Successor Period and Predecessor Period, respectively. (2) Amounts include long-term lease payments for office space, vehicles, and equipment related to exploration, development, and production activitie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ronavirus disease 2019 (“COVID-19”) pandemic and related economic repercussions have created significant volatility, uncertainty, and turmoil in the oil and gas industry. Oil demand has significantly deteriorated as a result of the virus outbreak and corresponding preventative measures taken around the world to mitigate the spread of the virus. The implications of the decrease in global demand for oil, coupled with the general oversupply, may have further negative effects on the Company’s business, such as production curtailment and reductions to its operating plans as a result of decreased prices and reduced storage capacity. Demand and pricing may again decline if there is a resurgence of the outbreak across the U.S. and other locations across the world and the related social distancing guidelines, travel restrictions, and stay-at-home orders. The extent of the additional impact on the Company’s industry and its business cannot be reasonably predict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tax provision consists of the following components: Successor Predecessor (In thousands) Year Ended Year Ended July 31, 2018 January 1, 2018 Through Current: Federal $ (1,167) $ — $ (1,054) $ — State (339) 499 381 1,461 Total current (1,506) 499 (673) 1,461 Deferred: Federal (71,792) 13,817 11,431 — State (6,042) 444 697 324 Total deferred (77,834) 14,261 12,128 324 Income tax expense (benefit) $ (79,340) $ 14,760 $ 11,455 $ 1,785 The Company is subject to U.S. federal income tax, the margin tax in the state of Texas, and Louisiana corporate income tax. As of December 31, 2020, the Company did not have an accrued liability for uncertain tax positions and does not anticipate recognition of any significant liabilities for uncertain tax positions during the next 12 months. For the year ended December 31, 2020,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s by its major taxing authorities for all periods. The Company’s annual effective tax rate as of December 31, 2020, 2019, and 2018, were 4.1%, 14.8%, and 12.2%, respectively. The primary differences between the annual effective tax rate and the statutory rate of 21.0% are income attributable to noncontrolling interest and state taxes. As a result of impairments in the first quarter of 2020, the Company recognized a benefit related to the reversal of the entire deferred tax liability positions and established full valuation allowances on the federal and state deferred tax assets which resulted in additional differences between the effective tax rate and the statutory rate as of December 31, 2020. The Karnes County Contributors, on behalf of the Predecessor, had elected under the Internal Revenue Code provisions to be treated as individual partnerships for tax purposes. Accordingly, items of income, expense, gains, and losses flowed through to the partners were taxed at the partner level, and no tax provision for federal income taxes was included in the financial statements. The Predecessor recorded current and deferred state income taxes based on taxable income, as defined under the rules for the margin tax. A reconciliation of the statutory federal income tax expense to the income tax expense (benefit) from continuing operations is as follows: Successor Predecessor (In thousands) Year Ended December 31, 2020 Year Ended December 31, 2019 July 31, 2018 Through January 1, 2018 Income tax expense at the federal statutory rate $ (409,148) $ 20,966 $ 19,706 $ — State income tax expense, net of federal income tax benefits (12,759) 847 1,028 1,785 Noncontrolling interest in partnerships 141,027 (7,309) (9,103) — Valuation allowances 201,786 — — — Other (246) 256 (176) — Income tax expense (benefit) $ (79,340) $ 14,760 $ 11,455 $ 1,785 The tax effects of temporary differences that give rise to significant positions of the deferred income tax assets and liabilities are presented below: Successor (In thousands) December 31, 2020 December 31, 2019 Deferred tax assets: Investment in partnership $ 162,437 $ — Net operating loss carryforwards 28,461 1,274 Capital loss carryforward 1,727 — Oil and natural gas properties 6,224 — Capitalized transaction costs 2,937 3,185 Total deferred tax assets 201,786 4,459 Deferred tax liabilities: Investment in partnership — (76,260) Oil and natural gas properties — (6,033) Total deferred tax liabilities — (82,293) Net deferred tax assets (liabilities) 201,786 (77,834) Valuation allowances (201,786) — Net deferred tax assets (liabilities), net of valuation allowances $ — $ (77,834) On March 27, 2020, the United States enacted the Coronavirus Aid, Relief, and Economic Security Act (“CARES Act”). Applying the net operating loss (“NOL”) carryback provision resulted in an income tax benefit of $1.2 million during the year ended December 31, 2020. As of December 31, 2020, the Company had $135.5 million of U.S. federal net operating loss, which has an indefinite carryforward, and an $8.2 million capital loss carryforward which expires in 5 years. The Company periodically assesses whether it is more likely than not that it will generate sufficient taxable income to realize its deferred income tax assets, including NOL carryforwards. Valuation allowances for deferred tax assets are recognized when it is more likely than not that some or all of the benefit from the deferred tax assets will not be realized. During 2020, the Company moved from a net deferred tax liability position to a net deferred tax asset position resulting primarily from oil and natural gas impairments. As of December 31, 2020, the Company’s deferred tax asset was $201.8 million.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December 31, 2020, the Company assessed the realizability of the deferred tax assets and recorded full valuation allowances of $201.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lass A Common Stock At December 31, 2020, there were 168.8 million shares issued and 163.3 million shares outstanding of Class A Common Stock. The holders of Class A Common Stock and Class B Common Stock vote together as a single class on all matters and are entitled one vote for each share held. There is no cumulative voting with respect to the election of directors, which results in the holders of more than 50% of the shares being able to elect all of the directors, subject to voting obligations under the Stockholder Agreement. In the event of a liquidation, dissolution, or winding up of Magnolia Oil &amp; Gas Corporation,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December 31, 2020, there were 85.8 million shares issued and outstanding of Class B Common Stock. Holders of Class B Common Stock vote together as a single class with holders of Class A Common Stock on all matters properly submitted to a vote of the stockholders. The holders of Class B Common Stock generally have the right to exchange all or a portion of their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Warrants On June 7, 2019, the Company commenced an exchange offer (the “Offer”) and consent solicitation (the “Consent Solicitation”), pursuant to which the Company (1) offered to holders of its warrants the opportunity to receive 0.29 shares of Class A Common Stock in exchange for each warrant validly tendered and (2) solicited the consent from the holders of its warrants to approve an amendment to the Company’s existing warrant agreement, by and between the Company and Continental Stock Transfer &amp; Trust Company, to amend the agreement to provide the Company with the right to require any holder of the Company’s warrants to exchange their warrants for Class A Common Stock at an exchange ratio of 0.261 shares of Class A Common Stock for each whole warrant (the “Warrant Amendment”). Pursuant to the Offer, certain of the Company’s warrantholders, including directors and executive officers, agreed to tender their warrants and provide the corresponding consent to the Warrants Amendment in the Consent Solicitation by entering into a tender and support agreement with the Company on June 7, 2019. The Offer and Consent Solicitation expired on July 5, 2019. In connection with the closing of the Offer on July 10, 2019 and the subsequent exercise of the Company’s right to exchange all remaining warrants on July 25, 2019, the Company issued an aggregate of 9.2 million shares of Class A Common Stock in exchange for all of its 31.7 million warrants outstanding, which consisted of 21.7 million public warrants and 10.0 million private placement warrants. As the fair value of the warrants exchanged in the Offer was less than the fair value of the Class A Common Stock issued, the Company recorded a non-cash deemed dividend of $2.8 million for the incremental value provided to the warrant holders. The fair value of warrants and the Class A Common Stock was determined using unadjusted quoted prices in an active market, a Level 1 fair value input. The Company capitalized $2.2 million of expenses related to the Offer within “Additional paid-in capital” on the Company’s consolidated balance sheet. Share Repurchase Program On August 5, 2019, the Company’s board of directors authorized a share repurchase program of up to 10 million shares of Class A Common Stock, and, in February 2021, the Company’s board of directors increased the share repurchase authorization by an additional 10 million shares of Class A Common Stock.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hare repurchase program does not require purchases to be made within a particular timeframe. As of December 31, 2020, the Company had repurchased 5.5 million shares under the plan at a total cost of $39.0 million. Noncontrolling Interest Noncontrolling interest in Magnolia’s consolidated subsidiaries includes amounts attributable to Magnolia LLC Units that were issued to the Karnes County Contributors in connection with the Business Combination. The noncontrolling interest percentage is affected by various equity transactions such as issuances of Class A Common Stock, the exchange of Class B Common Stock (and corresponding Magnolia LLC Units) for Class A Common Stock, or the cancellation of Class B Common Stock (and corresponding Magnolia LLC Units). As of December 31, 2020, Magnolia owned approximately 65.6% of the interest in Magnolia LLC and the noncontrolling interest was 34.4%. On December 18, 2019, Magnolia LLC repurchased and subsequently canceled 6.0 million Magnolia LLC Units with an equal number of shares of corresponding Class B Common Stock for $69.1 million of cash consideration (the “Class B Common Stock Repurchase”). In the first quarter of 2019, Magnolia Operating formed Highlander as a joint venture, where MGY Louisiana LLC, a wholly owned subsidiary of Magnolia Operating, holds approximately 84.7% of the units in Highlander, with the remaining 15.3% attributable to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92561</v>
      </c>
      <c r="C3" s="7" t="n">
        <v>182633</v>
      </c>
    </row>
    <row r="4">
      <c r="A4" s="4" t="inlineStr">
        <is>
          <t>Accounts receivable</t>
        </is>
      </c>
      <c r="B4" s="6" t="n">
        <v>81559</v>
      </c>
      <c r="C4" s="6" t="n">
        <v>105775</v>
      </c>
    </row>
    <row r="5">
      <c r="A5" s="4" t="inlineStr">
        <is>
          <t>Drilling advances</t>
        </is>
      </c>
      <c r="B5" s="6" t="n">
        <v>3805</v>
      </c>
      <c r="C5" s="6" t="n">
        <v>299</v>
      </c>
    </row>
    <row r="6">
      <c r="A6" s="4" t="inlineStr">
        <is>
          <t>Other current assets</t>
        </is>
      </c>
      <c r="B6" s="6" t="n">
        <v>3601</v>
      </c>
      <c r="C6" s="6" t="n">
        <v>4511</v>
      </c>
    </row>
    <row r="7">
      <c r="A7" s="4" t="inlineStr">
        <is>
          <t>Total current assets</t>
        </is>
      </c>
      <c r="B7" s="6" t="n">
        <v>281526</v>
      </c>
      <c r="C7" s="6" t="n">
        <v>293218</v>
      </c>
    </row>
    <row r="8">
      <c r="A8" s="3" t="inlineStr">
        <is>
          <t>PROPERTY, PLANT AND EQUIPMENT</t>
        </is>
      </c>
    </row>
    <row r="9">
      <c r="A9" s="4" t="inlineStr">
        <is>
          <t>Oil and natural gas properties</t>
        </is>
      </c>
      <c r="B9" s="6" t="n">
        <v>2130125</v>
      </c>
      <c r="C9" s="6" t="n">
        <v>3815221</v>
      </c>
    </row>
    <row r="10">
      <c r="A10" s="4" t="inlineStr">
        <is>
          <t>Other</t>
        </is>
      </c>
      <c r="B10" s="6" t="n">
        <v>4412</v>
      </c>
      <c r="C10" s="6" t="n">
        <v>3087</v>
      </c>
    </row>
    <row r="11">
      <c r="A11" s="4" t="inlineStr">
        <is>
          <t>Accumulated depreciation, depletion and amortization</t>
        </is>
      </c>
      <c r="B11" s="6" t="n">
        <v>-985010</v>
      </c>
      <c r="C11" s="6" t="n">
        <v>-701551</v>
      </c>
    </row>
    <row r="12">
      <c r="A12" s="4" t="inlineStr">
        <is>
          <t>Total property, plant and equipment, net</t>
        </is>
      </c>
      <c r="B12" s="6" t="n">
        <v>1149527</v>
      </c>
      <c r="C12" s="6" t="n">
        <v>3116757</v>
      </c>
    </row>
    <row r="13">
      <c r="A13" s="3" t="inlineStr">
        <is>
          <t>OTHER ASSETS</t>
        </is>
      </c>
    </row>
    <row r="14">
      <c r="A14" s="4" t="inlineStr">
        <is>
          <t>Deferred financing costs, net</t>
        </is>
      </c>
      <c r="B14" s="6" t="n">
        <v>6042</v>
      </c>
      <c r="C14" s="6" t="n">
        <v>8390</v>
      </c>
    </row>
    <row r="15">
      <c r="A15" s="4" t="inlineStr">
        <is>
          <t>Equity method investment</t>
        </is>
      </c>
      <c r="B15" s="6" t="n">
        <v>0</v>
      </c>
      <c r="C15" s="6" t="n">
        <v>19730</v>
      </c>
    </row>
    <row r="16">
      <c r="A16" s="4" t="inlineStr">
        <is>
          <t>Intangible assets, net</t>
        </is>
      </c>
      <c r="B16" s="6" t="n">
        <v>9346</v>
      </c>
      <c r="C16" s="6" t="n">
        <v>23851</v>
      </c>
    </row>
    <row r="17">
      <c r="A17" s="4" t="inlineStr">
        <is>
          <t>Other long-term assets</t>
        </is>
      </c>
      <c r="B17" s="6" t="n">
        <v>6979</v>
      </c>
      <c r="C17" s="6" t="n">
        <v>4460</v>
      </c>
    </row>
    <row r="18">
      <c r="A18" s="4" t="inlineStr">
        <is>
          <t>Total other assets</t>
        </is>
      </c>
      <c r="B18" s="6" t="n">
        <v>22367</v>
      </c>
      <c r="C18" s="6" t="n">
        <v>56431</v>
      </c>
    </row>
    <row r="19">
      <c r="A19" s="4" t="inlineStr">
        <is>
          <t>TOTAL ASSETS</t>
        </is>
      </c>
      <c r="B19" s="6" t="n">
        <v>1453420</v>
      </c>
      <c r="C19" s="6" t="n">
        <v>3466406</v>
      </c>
    </row>
    <row r="20">
      <c r="A20" s="3" t="inlineStr">
        <is>
          <t>CURRENT LIABILITIES</t>
        </is>
      </c>
    </row>
    <row r="21">
      <c r="A21" s="4" t="inlineStr">
        <is>
          <t>Accounts payable</t>
        </is>
      </c>
      <c r="B21" s="6" t="n">
        <v>62626</v>
      </c>
      <c r="C21" s="6" t="n">
        <v>79428</v>
      </c>
    </row>
    <row r="22">
      <c r="A22" s="4" t="inlineStr">
        <is>
          <t>Other current liabilities (Note 7)</t>
        </is>
      </c>
      <c r="B22" s="6" t="n">
        <v>66323</v>
      </c>
      <c r="C22" s="6" t="n">
        <v>95780</v>
      </c>
    </row>
    <row r="23">
      <c r="A23" s="4" t="inlineStr">
        <is>
          <t>Total current liabilities</t>
        </is>
      </c>
      <c r="B23" s="6" t="n">
        <v>128949</v>
      </c>
      <c r="C23" s="6" t="n">
        <v>175208</v>
      </c>
    </row>
    <row r="24">
      <c r="A24" s="3" t="inlineStr">
        <is>
          <t>LONG-TERM LIABILITIES</t>
        </is>
      </c>
    </row>
    <row r="25">
      <c r="A25" s="4" t="inlineStr">
        <is>
          <t>Long-term debt, net</t>
        </is>
      </c>
      <c r="B25" s="6" t="n">
        <v>391115</v>
      </c>
      <c r="C25" s="6" t="n">
        <v>389835</v>
      </c>
    </row>
    <row r="26">
      <c r="A26" s="4" t="inlineStr">
        <is>
          <t>Asset retirement obligations, net of current</t>
        </is>
      </c>
      <c r="B26" s="6" t="n">
        <v>88232</v>
      </c>
      <c r="C26" s="6" t="n">
        <v>93524</v>
      </c>
    </row>
    <row r="27">
      <c r="A27" s="4" t="inlineStr">
        <is>
          <t>Deferred taxes, net</t>
        </is>
      </c>
      <c r="B27" s="6" t="n">
        <v>0</v>
      </c>
      <c r="C27" s="6" t="n">
        <v>77834</v>
      </c>
    </row>
    <row r="28">
      <c r="A28" s="4" t="inlineStr">
        <is>
          <t>Other long-term liabilities</t>
        </is>
      </c>
      <c r="B28" s="6" t="n">
        <v>5702</v>
      </c>
      <c r="C28" s="6" t="n">
        <v>1476</v>
      </c>
    </row>
    <row r="29">
      <c r="A29" s="4" t="inlineStr">
        <is>
          <t>Total long-term liabilities</t>
        </is>
      </c>
      <c r="B29" s="6" t="n">
        <v>485049</v>
      </c>
      <c r="C29" s="6" t="n">
        <v>562669</v>
      </c>
    </row>
    <row r="30">
      <c r="A30" s="4" t="inlineStr">
        <is>
          <t>COMMITMENTS AND CONTINGENCIES (Note 11)</t>
        </is>
      </c>
      <c r="B30" s="4" t="inlineStr">
        <is>
          <t xml:space="preserve"> </t>
        </is>
      </c>
      <c r="C30" s="4" t="inlineStr">
        <is>
          <t xml:space="preserve"> </t>
        </is>
      </c>
    </row>
    <row r="31">
      <c r="A31" s="4" t="inlineStr">
        <is>
          <t>Additional paid-in capital</t>
        </is>
      </c>
      <c r="B31" s="6" t="n">
        <v>1712544</v>
      </c>
      <c r="C31" s="6" t="n">
        <v>1703362</v>
      </c>
    </row>
    <row r="32">
      <c r="A32" s="4" t="inlineStr">
        <is>
          <t>Treasury Stock, at cost, 5,475 shares and 1,000 shares in 2020 and 2019, respectively</t>
        </is>
      </c>
      <c r="B32" s="6" t="n">
        <v>-38958</v>
      </c>
      <c r="C32" s="6" t="n">
        <v>-10277</v>
      </c>
    </row>
    <row r="33">
      <c r="A33" s="4" t="inlineStr">
        <is>
          <t>Retained earnings (Accumulated deficit)</t>
        </is>
      </c>
      <c r="B33" s="6" t="n">
        <v>-1125450</v>
      </c>
      <c r="C33" s="6" t="n">
        <v>82940</v>
      </c>
    </row>
    <row r="34">
      <c r="A34" s="4" t="inlineStr">
        <is>
          <t>Noncontrolling interest</t>
        </is>
      </c>
      <c r="B34" s="6" t="n">
        <v>291260</v>
      </c>
      <c r="C34" s="6" t="n">
        <v>952478</v>
      </c>
    </row>
    <row r="35">
      <c r="A35" s="4" t="inlineStr">
        <is>
          <t>Total equity</t>
        </is>
      </c>
      <c r="B35" s="6" t="n">
        <v>839422</v>
      </c>
      <c r="C35" s="6" t="n">
        <v>2728529</v>
      </c>
    </row>
    <row r="36">
      <c r="A36" s="4" t="inlineStr">
        <is>
          <t>TOTAL LIABILITIES AND EQUITY</t>
        </is>
      </c>
      <c r="B36" s="6" t="n">
        <v>1453420</v>
      </c>
      <c r="C36" s="6" t="n">
        <v>3466406</v>
      </c>
    </row>
    <row r="37">
      <c r="A37" s="4" t="inlineStr">
        <is>
          <t>Class A Common Stock</t>
        </is>
      </c>
    </row>
    <row r="38">
      <c r="A38" s="4" t="inlineStr">
        <is>
          <t>Common stock</t>
        </is>
      </c>
      <c r="B38" s="6" t="n">
        <v>17</v>
      </c>
      <c r="C38" s="6" t="n">
        <v>17</v>
      </c>
    </row>
    <row r="39">
      <c r="A39" s="4" t="inlineStr">
        <is>
          <t>Class B Common Stock</t>
        </is>
      </c>
    </row>
    <row r="40">
      <c r="A40" s="4" t="inlineStr">
        <is>
          <t>Common stock</t>
        </is>
      </c>
      <c r="B40" s="7" t="n">
        <v>9</v>
      </c>
      <c r="C40" s="7"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The Company’s board of directors adopted the “Magnolia Oil &amp; Gas Corporation Long Term Incentive Plan” (the “Plan”), effective as of July 17, 2018. A total of 11.8 million shares of Class A Common Stock have been authorized for issuance under the Plan. The Company grants stock based compensation awards in the form of RSUs and PSUs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on the consolidated statements of operations and was $10.0 million, $11.1 million, and $1.9 million for the years ended December 31, 2020 and 2019, and the 2018 Successor Period. The Company has elected to account for forfeitures of awards granted under the Plan as they occur in determining compensation expense. Restricted Stock Units The Company grants service-based RSU awards to employees and non-employee directors, which generally vest ratably over a three-year service period, in the case of awards to employees, and vest in full after one year, in the case of awards to directors.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Unrecognized compensation expense related to unvested RSUs as of December 31, 2020 was $9.5 million, which the Company expects to recognize over a weighted average period of 1.8 years. The table below summarizes RSU activity for the year ended December 31, 2020: Restricted Stock Units Weighted Average Grant Date Fair Value Unvested RSUs, beginning of period 1,099,901 $ 12.97 Granted 1,219,288 6.53 Vested (505,124) 13.03 Forfeited (127,428) 10.20 Unvested RSUs, end of period 1,686,637 $ 8.51 Performance Stock Units During the year ended December 31, 2020, the Company granted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In addition to the TSR conditions, vesting of the PSUs is subject to the awardee’s continued employment through the date of settlement of the PSUs, which will occur within 60 days following the end of the performance period. Unrecognized compensation expense related to unvested PSUs as of December 31, 2020 was $3.4 million, which the Company expects to recognize over a weighted average period of 1.4 years. The table below summarizes PSU activity for the year ended December 31, 2020: Performance Stock Units Weighted Average Grant Date Fair Value Unvested PSUs, beginning of period 701,128 $ 14.31 Granted 401,958 6.14 Vested (50,261) 14.58 Forfeited (211,400) 12.07 Unvested PSUs, end of period 841,425 $ 10.95 The grant date fair values of the PSUs granted were $2.5 million and $3.7 million during the years ended December 31, 2020 and 2019, respectively, calculated using a Monte Carlo simulation. There were no PSUs vested during the 2018 Successor Period. The following table summarizes the assumptions used to calculate the grant date fair value of these PSUs. Years Ended December 31, 2020 December 31, 2019 Expected term (in years) 2.85 2.67 - 2.85 Expected volatility 33.50% 31.58% - 33.61% Risk-free interest rate 1.16% 2.29% - 2.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A reconciliation of the numerators and denominators of the basic and diluted per share computations follows. No such computation is necessary for the 2018 Predecessor Period as the Predecessor was not previously accounted for as a standalone legal entity and did not have publicly traded securities. (In thousands, except per share data) Year Ended Year Ended July 31, 2018 Through December 31, 2018 Basic: Net income (loss) attributable to Class A Common Stock $ (1,208,390) $ 47,433 $ 39,095 Weighted average number of common shares outstanding during the period - basic 166,270 161,886 154,527 Net income (loss) per share of Class A Common Stock - basic $ (7.27) $ 0.29 $ 0.25 Diluted: Net income (loss) attributable to Class A Common Stock $ (1,208,390) $ 47,433 $ 39,095 Weighted average number of common shares outstanding during the period - basic 166,270 161,886 154,527 Add: Dilutive effect warrants, stock based compensation, and other — 5,161 3,705 Weighted average number of common shares outstanding during the period - diluted 166,270 167,047 158,232 Net income (loss) per share of Class A Common Stock - diluted $ (7.27) $ 0.28 $ 0.25 The Company excluded 85.8 million, 92.0 million, and 90.9 million of weighted average shares of Class A Common Stock issuable upon the exchange of the Class B Common Stock (and the corresponding Magnolia LLC Units) for the years ended December 31, 2020 and 2019, and the 2018 Successor Period, respectively, as the effect was anti-dilutive. In addition, the Company excluded 4.0 million contingent shares of Class A Common Stock issuable to an affiliate of EnerVest, provided EnerVest does not compete in the Market Area, and 0.3 million RSUs and PSUs because the effect was anti-dilutive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s of December 31, 2020, EnerVest Energy Institutional Fund XIV-A, L.P., a Delaware limited partnership, and EnerVest Energy Institutional Fund XIV-C, L.P., a Delaware limited partnership, both of which are part of the Karnes County Contributors, each held more than 10% of the Company’s common stock and qualified as principal owners of the Company, as defined in ASC 850, “Related Party Disclosures.” Amended and Restated Limited Liability Company Agreement of Magnolia LLC On July 31, 2018, the Company, Magnolia LLC, and certain of the Karnes County Contributors entered into Magnolia LLC’s amended and restated limited liability company agreement, which sets forth, among other things, the rights and obligations of the holders of units in Magnolia LLC. Under the Magnolia LLC Agreement, the Company is the sole managing member of Magnolia LLC. Registration Rights Agreement At the closing of the Business Combination, the Company entered into a registration rights agreement (the “Registration Rights Agreement”) with TPG Pace Energy Sponsor LLC, a Delaware limited liability company (“TPG Pace”), the Karnes County Contributors, and the Company’s four independent directors prior to the Business Combination (collectively, the “Holders”), pursuant to which the Company is obligated, subject to the terms thereof and in the manner contemplated thereby, to register for resale under the Securities Act of 1933 all or any portion of the shares of Class A Common Stock that the Holders held as of July 31, 2018 and that they may have acquired or might acquire thereafter, including upon conversion, exchange, or redemption of any other security therefor. Under the Registration Rights Agreement, Holders also have “piggyback” registration rights exercisable at any time that allow them to include the shares of Class A Common Stock that they own in certain registrations initiated by the Company. Pursuant to the Registration Rights Agreement, the Company has filed and taken effective two registration statements on Form S-3, each of which registered, among others, the offering by the Holders of the shares of Class A Common Stock included therein. Stockholder Agreement On the Closing Date, the Company, TPG Pace, and the Karnes County Contributors entered into the Stockholder Agreement, under which the Karnes County Contributors are entitled to nominate two directors, one of whom shall be independent under the listing rules of the New York Stock Exchange, the Securities Exchange Act of 1934, as amended (the “Exchange Act”), and the Sarbanes-Oxley Act of 2002, for appointment to the board of directors of the Company (the “Board”) so long as they collectively own at least 15% of the outstanding shares of Class A Common Stock and Class B Common Stock, (on a fully diluted basis, including equity securities exercisable into common stock, and on a combined basis), and one director so long as they collectively own at least 2% of the outstanding shares of Class A Common Stock and Class B Common Stock (on a fully diluted basis, including equity securities exercisable into common stock, and on a combined basis). The Karnes County Contributors are collectively entitled to appoint one director to each committee of the Board (subject to applicable laws and stock exchange rules). Furthermore, TPG Pace was entitled to certain director nomination rights under the Stockholder Agreement, but those rights ceased following a distribution by TPG Pace of its shares in August 2019. Class B Common Stock Repurchase As part of the Class B Common Stock Repurchase in 2019, EnerVest Energy Institutional Fund XIV-A, L.P. received $45.7 million in cash and surrendered 4.0 million Magnolia LLC Units with an equal number of shares of corresponding Class B Common Stock. Subsequently, Magnolia LLC canceled the surrendered Magnolia LLC Units and a corresponding number of shares of Class B Common Stock. Contingent Consideration Pursuant to the Karnes County Contribution Agreement, for a period of five years following the Closing Date, the Company agreed to issue or cause to be issued to the Karnes County Contributors additional equity in the Company and Magnolia LLC upon satisfaction of certain EBITDA and free cash flow or stock price thresholds in three tranches. As of December 31, 2018, the Company had met the defined stock price thresholds and had issued an aggregate of 3.6 million additional shares of Class A Common Stock and 9.4 million additional shares of Class B Common Stock to the Karnes County Contributors and had caused Magnolia LLC to issue 9.4 million additional Magnolia LLC Units to the Karnes County Contributors. Tender and Support Agreement Pursuant to the Offer, certain of the Company’s warrant holders, including directors and executive officers, agreed to tender their warrants by entering into the tender and support agreement, dated as of June 7, 2019, by and between the Company and such holders (the “Tender and Support Agreement”). See Note 13 - Stockholders’ Equity for more information. Predecessor Transactions EnerVest, as managing general partner of the Karnes County Contributors, provided management, accounting, and advisory services to the Karnes County Contributors in exchange for a quarterly management fee based on the Karnes County Contributors' investor commitments. The management fees incurred were allocated to the Predecessor using a ratio of asset acquisitions value to total asset acquisitions completed by the Karnes County Contributors. The management fees and other costs allocated to the Predecessor and included in “General and administrative expenses” in the combined statements of operations were $11.0 million for the 2018 Predecesso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0</t>
        </is>
      </c>
    </row>
    <row r="3">
      <c r="A3" s="3" t="inlineStr">
        <is>
          <t>Risks and Uncertainties [Abstract]</t>
        </is>
      </c>
    </row>
    <row r="4">
      <c r="A4" s="4" t="inlineStr">
        <is>
          <t>Major Customers</t>
        </is>
      </c>
      <c r="B4" s="4" t="inlineStr">
        <is>
          <t>Major Customers Successor For the year ended December 31, 2020, Phillips 66 Company and EOG Resources, Inc. accounted for 39.9% and 16.7%, respectively, of the combined oil, natural gas, and natural gas liquids revenue. For the year ended December 31, 2019, Phillips 66 Company and EOG Resources, Inc. accounted for 43.3% and 18.5%, respectively, of the combined oil, natural gas, and natural gas liquids revenue. For the 2018 Successor Period, Phillips 66 Company and EOG Resources, Inc. accounted for 42.2% and 19.1%, respectively, of the combined oil, natural gas, and natural gas liquids revenues. The Company is exposed to credit risk in the event of nonpayment by counterparties. The creditworthiness of customers and other counterparties is subject to continuing review, including the use of master netting agreements, where appropriate. Predecessor For the 2018 Predecessor Period, Phillips 66 Company, EOG Resources, Inc., and Shell Trading (U.S.) Company accounted for 47.6%, 14.5%, and 12.2%, respectively, of the combined oil, natural gas, and natural gas liquid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Supplemental cash flow disclosures are presented below: Successor Predecessor (In thousands) Year Ended Year Ended July 31, 2018 January 1, 2018 Through Supplemental non-cash operating activity: Cash paid (received) for income taxes $ (724) $ 390 $ — $ 336 Cash paid for interest 25,895 26,226 889 — Supplemental non-cash investing and financing activity: Accruals or liabilities for capital expenditures $ 16,368 $ 40,722 $ 50,633 $ 38,028 Contingent Consideration issued in Business Combination — — 149,700 — Non-Compete agreement entered into in Business Combination — — 44,400 — Equity issuances in connection with acquisitions — 33,693 1,481,692 — Non-cash deemed dividend related to warrant exchange — 2,763 — — Supplemental non-cash lease operating activity: Right-of-use assets obtained in exchange for operating lease obligations $ 5,923 $ 6,72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n July 31, 2018, Magnolia consummated its initial business combination (the “Business Combination”) through its acquisition of certain oil and natural gas assets in the Karnes County portion of the Eagle Ford Shale in South Texas (the “Karnes County Assets” and, such business, the “Karnes County Business”), certain oil and natural gas assets in the Giddings area of the Austin Chalk (the “Giddings Assets”), and a 35.0% membership interest in Ironwood Eagle Ford Midstream, LLC (the “Ironwood Interests”), which owns an Eagle Ford gathering system, each with certain affiliates of EnerVest, Ltd. (“EnerVest”). As of December 31, 2020, Magnolia owned a 65.6% interest in Magnolia Oil &amp; Gas Parent LLC (“Magnolia LLC”), which owns the assets acquired in the Business Combination. In accordance with accounting principles generally accepted in the United States of America (“GAAP”), the Company was the acquirer in the Business Combination and the Karnes County Business, the Giddings Assets, and the Ironwood Interests were the acquirees. The Karnes County Business including, as applicable, its ownership of the Ironwood Interests, was deemed the “Predecessor” for periods prior to the Business Combination, and does not include the consolidation of the Company and the Giddings Assets. Although EnerVest Energy Institutional Fund XIV-A, L.P., EnerVest Energy Institutional Fund XIV-C, L.P., EnerVest Energy Institutional Fund XIV-WIC, L.P., EnerVest Energy Institutional Fund XIV-2A, L.P. and EnerVest Energy Institutional Fund XIV-3A, L.P. (collectively, the “Karnes County Contributors”) are not under common control, each were managed by the same managing general partner, EnerVest, and as such, the Predecessor financial statements have been presented on a combined basis for financial reporting purposes. For the periods on or after the Business Combination, the Company, including the combination of the Karnes County Business, the Giddings Assets, and the Ironwood Interests, is the accounting successor (“Successor”). The financial statements and certain footnote presentations separate the Company’s presentations into two distinct periods, the period before the consummation of the Business Combination, which includes the period from January 1, 2018 to July 30, 2018 (the “2018 Predecessor Period”); and the period after the Business Combination, which includes the period from July 31, 2018 to December 31, 2018 (the “2018 Successor Period”), the year ended December 31, 2019, and the year ended December 31, 2020. The Business Combination was accounted for using the acquisition method of accounting and the Successor financial statements reflect a new basis of accounting that is based on the fair value of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In addition, Parents’ Net Investment represents the Karnes County Contributors’ interest in the recorded net assets of the Karnes County Business and represents the cumulative net investment of the Karnes County Contributors’ in the Karnes County Business through the dates presented, inclusive of cumulative operating results. The Karnes County Contributors utilized EnerVest’s centralized processes and systems for its treasury services and the Karnes County Business’ cash activity was commingled with other oil and natural gas assets that were not part of the Business Combination. As such, the net results of the cash transactions between the Karnes County Business and the Karnes County Contributors are reflected as Parents’ contributions in the accompanying combined statement of changes in parents’ net investment. The Predecessor financial statements also include a portion of indirect costs for salaries and benefits, rent, accounting, legal services, and other expenses. In addition to the allocation of indirect costs, the financial statements reflect certain agreements executed by the Karnes County Contributors for the benefit of the Karnes County Business, including price risk management instruments. The allocations methodologies for significant allocated items include: Corporate G&amp;A - EnerVest, as managing general partner of the Karnes County Contributors, provided management, accounting, and advisory services to the Karnes County Contributors in exchange for a quarterly management fee based on the Karnes County Contributors’ investor commitments, which were used, in part, to acquire the Karnes County Business as well as other oil and natural gas properties that were not part of the Business Combination. As such, the management fee was allocated to the Karnes County Business using a ratio of asset acquisitions value to total asset acquisitions completed by the Karnes County Contributors, for the 2018 Predecessor Period. Derivatives - Certain Karnes County Contributors entered into financial instruments to manage the Karnes County Business’ exposure to changes in commodity prices for the Karnes County Business as well as other oil and natural gas properties that were not part of the Business Combination, on a combined basis. The commodity derivative activity was allocated to the Karnes County Business using a ratio of expected crude oil and condensate, NGLs, and natural gas volumes produced, on an equivalents basis, by the Karnes County Business to the Karnes County Contributors’ total expected crude oil and condensate, NGLs, and natural gas produced, on an equivalents basis, for the 2018 Predecessor Period. Indebtedness - The Karnes County Business did not historically have outstanding indebtedness, but its oil and natural gas properties were collateral to various credit facilities held by the Karnes County Contributors and/or EnerVest. Amounts outstanding on these credit facilities have not been allocated to the Karnes County Business as they were not directly attributable to the Karnes County Business. Management believes the allocation methodologies used are reasonable and result in an allocation of the indirect costs and other items to operate the Karnes County Business as if it were a stand-alone entity. These allocations, however, may not be indicative of the cost of future operations or the amount of future allocations. Direct costs were included at the historical amounts related to each reported period. The accompanying consolidated and combined financial statements have been prepared in accordance with GAAP and in accordance with the rules and regulations of the Securities and Exchange Commission (the “SEC”).</t>
        </is>
      </c>
    </row>
    <row r="5">
      <c r="A5" s="4" t="inlineStr">
        <is>
          <t>Principles of Consolidation</t>
        </is>
      </c>
      <c r="B5" s="4" t="inlineStr">
        <is>
          <t>Principles of Consolidation (Successor) The consolidated financial statements have been prepared in accordance with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Karnes County Contributors through their ownership of Magnolia LLC Units in the consolidated financial statements. The noncontrolling interest is presented as a component of equity. See Note 13 —Stockholders’ Equity for further discussion of noncontrolling interest.</t>
        </is>
      </c>
    </row>
    <row r="6">
      <c r="A6" s="4" t="inlineStr">
        <is>
          <t>Variable Interest Entities</t>
        </is>
      </c>
      <c r="B6" s="4" t="inlineStr">
        <is>
          <t>Variable Interest Entities (Successor)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December 31, 2020, the Company had an approximate 65.6% economic interest in Magnolia LLC and 100% of Magnolia LLC’s assets, liabilities, and results of operations are consolidated in the Company’s consolidated financial statements contained herein. At December 31, 2020, the Karnes County Contributors had approximately 34.4% economic interest in Magnolia LLC; however, the Karnes County Contributors have disproportionately fewer voting rights, and are shown as noncontrolling interest holders of Magnolia LLC. See Note 13—Stockholders’ Equity for further discussion of the noncontrolling interest.</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t>
        </is>
      </c>
    </row>
    <row r="8">
      <c r="A8" s="4" t="inlineStr">
        <is>
          <t>Cash and Cash Equivalents</t>
        </is>
      </c>
      <c r="B8" s="4" t="inlineStr">
        <is>
          <t>Cash and Cash EquivalentsCash and cash equivalents include cash on hand and short-term, highly liquid investments that are readily convertible to cash.</t>
        </is>
      </c>
    </row>
    <row r="9">
      <c r="A9" s="4" t="inlineStr">
        <is>
          <t>Accounts Receivable and Allowance for Expected Credit Losses</t>
        </is>
      </c>
      <c r="B9" s="4" t="inlineStr">
        <is>
          <t>Accounts Receivable and Allowance for Expected Credit Losses (Successor) In June 2016, the FASB issued Accounting Standards Update (“ASU”) 2016-13, Financial Instruments-Credit Losses (Topic 326): “Measurement of Credit Losses on Financial Instruments.” For public business entities, the new standard became effective for annual reporting periods beginning after December 15, 2019, including interim periods within that reporting period. Magnolia adopted this standard on January 1, 2020. The standard changes the impairment model for most financial assets and certain other instruments, including trade and other receivables, and requires entities to use a new forward-looking expected loss model that will result in earlier recognition of allowance for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From an evaluation of the Company’s existing credit portfolio, historical credit losses have been de minimis and are expected to remain so in the future assuming no substantial changes to the business or creditworthiness of Magnolia’s business partners. As expected, there was no material impact on the Company’s consolidated financial statements or disclosures upon adoption of this ASU.</t>
        </is>
      </c>
    </row>
    <row r="10">
      <c r="A10" s="4" t="inlineStr">
        <is>
          <t>Oil and Natural Gas Properties</t>
        </is>
      </c>
      <c r="B10" s="4" t="inlineStr">
        <is>
          <t>Oil and Natural Gas Properties The Company follows the successful efforts method of accounting for its oil and natural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in particular, whether the Company is making sufficient progress in its ongoing exploration and appraisal efforts. If management determines that future appraisal drilling or development activities are unlikely to occur, associated suspended exploratory well costs are expens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 in the consolidated and combin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See Note 5 — Fair Value Measurements for further discussion.</t>
        </is>
      </c>
    </row>
    <row r="11">
      <c r="A11" s="4" t="inlineStr">
        <is>
          <t>Asset Retirement Obligations</t>
        </is>
      </c>
      <c r="B11" s="4" t="inlineStr">
        <is>
          <t>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and combined statements of operations. If the ARO is settled for an amount other than the recorded amount, a gain or loss is recognized.</t>
        </is>
      </c>
    </row>
    <row r="12">
      <c r="A12" s="4" t="inlineStr">
        <is>
          <t>Intangible Assets</t>
        </is>
      </c>
      <c r="B12" s="4" t="inlineStr">
        <is>
          <t>Intangible Assets (Successor)Concurrent with the closing of the Business Combination, the Company and EnerVest entered into a non-compete agreement (the “Non-Compete”) pursuant to which EnerVest and certain of its affiliates are restricted from competing with the Company in certain counties comprising the Eagle Ford Shale. On the Closing Date, the Company recorded an estimated cost of $44.4 million for the Non-Compete as intangible assets on the consolidated balance sheet of the Successor. These intangible assets have a definite life and are subject to amortization utilizing the straight-line method over their economic life, currently estimated to be two and one half to four years. Magnolia assesses intangible assets for impairment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t>
        </is>
      </c>
    </row>
    <row r="13">
      <c r="A13" s="4" t="inlineStr">
        <is>
          <t>Fair Value Measurements</t>
        </is>
      </c>
      <c r="B13" s="4" t="inlineStr">
        <is>
          <t xml:space="preserve">Fair Value Measure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t>
        </is>
      </c>
    </row>
    <row r="14">
      <c r="A14" s="4" t="inlineStr">
        <is>
          <t>Income Taxes</t>
        </is>
      </c>
      <c r="B14" s="4" t="inlineStr">
        <is>
          <t>Income Taxes (Predecessor) The Karnes County Contributors, on behalf of the Predecessor, had elected under the Internal Revenue Code provisions to be treated as individual partnerships for tax purposes. Accordingly, items of income, expense, gains, and losses flowed through to the partners and were taxed at the partner level. Accordingly, no tax provision for federal income taxes was included in the financial statements. The Predecessor was subject to the Texas margin tax, which is considered a state income tax, and was included in “Income Tax Expense” on the combined statements of operations. The Predecessor recorded state income tax (current and deferred) based on taxable income, as defined under the rules for the margin tax. The Predecessor analyzed each income tax position using a two-step process. A determination was first made as to whether it was more likely than not that the income tax position would be sustained, based upon technical merits, upon examination by the taxing authorities. If the income tax position was expected to meet the more likely than not criteria, the benefit recorded in the combined financial statements equaled the largest amount that was greater than 50% likely to be realized upon its ultimate settlement. The Predecessor recorded income tax, related interest, and penalties, if any, as a component of income tax expense. The Predecessor did not incur any interest or penalties on income for the period from January 1, 2018 to July 30, 2018. None of the Karnes County Contributors’ state tax returns are currently under examination by the relevant authorities. Income Taxes (Successor)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t>
        </is>
      </c>
    </row>
    <row r="15">
      <c r="A15" s="4" t="inlineStr">
        <is>
          <t>Derivatives</t>
        </is>
      </c>
      <c r="B15" s="4" t="inlineStr">
        <is>
          <t>Derivatives (Predecessor) The Karnes County Contributors, on behalf of the Predecessor, monitored the exposure to various business risks, including commodity price risk, and used derivatives to manage the impact of certain of these risks. The Karnes County Contributors used energy derivatives for mitigating risk resulting from fluctuations in the market price of oil, natural gas, and NGLs, and their policies did not permit the use of derivatives for speculative purposes. The Predecessor elected not to designate its derivatives as hedging instruments. Changes in the fair value of derivatives were recorded immediately to earnings as “Gain (loss) on derivatives, net” in the combined statements of operations. Derivatives (Successor) Magnolia currently utilizes natural gas costless collars to reduce its exposure to price volatility for a portion of its natural gas production volumes. The Company’s policies do not permit the use of derivative instruments for speculative purposes. The Company has elected not to designate any of its derivative instruments as hedging instruments. Accordingly, changes in the fair value of the Company’s derivative instruments are recorded immediately to earnings as “Gain (loss) on derivatives, net” on the Company’s consolidated statements of operations.</t>
        </is>
      </c>
    </row>
    <row r="16">
      <c r="A16" s="4" t="inlineStr">
        <is>
          <t>Purchase Price Allocation</t>
        </is>
      </c>
      <c r="B16" s="4" t="inlineStr">
        <is>
          <t xml:space="preserve">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liabilities, and tax-related carryforwards at the merger date, although such estimates may change in the future as additional information becomes known. The </t>
        </is>
      </c>
    </row>
    <row r="17">
      <c r="A17" s="4" t="inlineStr">
        <is>
          <t>Commitments and Contingencies</t>
        </is>
      </c>
      <c r="B17"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1 - Commitments and Contingencies</t>
        </is>
      </c>
    </row>
    <row r="18">
      <c r="A18" s="4" t="inlineStr">
        <is>
          <t>Revenue Recognition</t>
        </is>
      </c>
      <c r="B18" s="4" t="inlineStr">
        <is>
          <t>Revenue Recognition (Predecessor) Oil, natural gas, and NGL revenues were recognized when production was sold to a purchaser at a fixed or determinable price, when delivery had occurred and title had transferred, and collectability of the revenue was reasonably assured. The Predecessor followed the sales method of accounting for revenues. Under this method of accounting, revenues were recognized based on volumes sold, which may have differed from the volumes entitled based on the Karnes County Business’ working interest. There were no material natural gas imbalances during the periods presented. Revenue Recognition (Successor) In May 2014, the Financial Accounting Standards Board (“FASB”) issued Accounting Standards Update (“ASU”) No. 2014-09, “Revenue from Contracts with Customers.” This ASU and the associated subsequent amendments (collectively, “ASC 606”), superseded virtually all of the revenue recognition guidance in GAAP by requiring companies to recognize revenue using a five-step model. The core principle of the five-step model is that an entity will recognize revenue when it transfers control of goods or services to customers at an amount that reflects the consideration to which it expects to be entitled in exchange for those goods or services. Magnolia adopted this standard on December 31, 2018 for the Successor Periods using a modified retrospective approach. There were no significant changes to the timing of revenue recognized for sales of production as a result of ASC 606. However, the new guidance resulted in certain changes to the classification of processing and other fees between revenue and gathering, transportation, and processing expense. The amounts reclassified are immaterial to the financial statements and Predecessor Periods have not been restated and continue to be reported under the accounting standards in effect for those periods.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and natural gas purchasers and from joint interest owners on properties the Company operates. Receivables from contracts with customers totaled $72.0 million and $100.4 million as of December 31, 2020 and 2019, respectively. Accounts receivable are stated at the historical carrying amount net of write-offs and allowance for doubtful accounts. The Company routinely assesses the collectability of all material trade and other receivables. The Company’s receivables consist mainly of receivables from oil and natural gas purchasers and from joint interest owners on properties the Company operates. The Company accrues a reserve on a receivable when, based on the judgment of management, it is probable that a receivable will not be collected and the amount of any reserve may be reasonably estimated. The Company had no allowance for doubtful accounts as of December 31, 2020 or 2019. The Company has concluded that disaggregating revenue by product type appropriately depicts how the nature, amount, timing, and uncertainty of revenue and cash flows are affected by economic factors and has reflected this disaggregation of revenue on the Company’s consolidated and combin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t>
        </is>
      </c>
    </row>
    <row r="19">
      <c r="A19" s="4" t="inlineStr">
        <is>
          <t>Net Income or Loss Per Share of Common Stock (Successor)</t>
        </is>
      </c>
      <c r="B19" s="4" t="inlineStr">
        <is>
          <t>Net Income or Loss Per Share of Common Stock (Successor) The Company’s basic earnings or loss per share (“EPS”) is computed based on the weighted average number of shares of Class A Common Stock outstanding for the period. Diluted EPS includes the effect of the Company’s outstanding restricted stock units (“RSUs”), performance stock units (“PSUs”), warrants exchanged for Class A Common Stock and exchanges or repurchases of Class B Common Stock if the inclusion of these items is dilutive. Refer to Note 15 - Earnings (Loss) Per Share for additional information and the calculation of EPS.</t>
        </is>
      </c>
    </row>
    <row r="20">
      <c r="A20" s="4" t="inlineStr">
        <is>
          <t>Stock Based Compensation</t>
        </is>
      </c>
      <c r="B20" s="4" t="inlineStr">
        <is>
          <t>Stock Based Compensation (Successor) Magnolia has established a long-term incentive plan for certain employees and directors that allows for granting RSUs and PSUs. RSUs granted are valued on the date of the grant using the quoted market price of Magnolia's Class A Common Stock. PSUs granted are valued based on the grant date fair value determined using Monte Carlo simulations, which use a probabilistic approach for estimating the fair value of the awards. Both RSUs and PSUs are expensed on a straight-line basis over the requisite service period.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 These plans and related accounting policies are defined and described more fully in Note 14 - Stock Based Compensation</t>
        </is>
      </c>
    </row>
    <row r="21">
      <c r="A21" s="4" t="inlineStr">
        <is>
          <t>Leases</t>
        </is>
      </c>
      <c r="B21" s="4" t="inlineStr">
        <is>
          <t>Leases (Successor) In February 2016, the FASB issued ASU No. 2016-02, Leases, which requires lessees to recognize a right-of-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he package of transition practical expedients provided by the new standard that allow the Company to not reassess under the new standard its prior conclusions about lease identification, classification related to contracts that commenced prior to adoption, and to apply the standard prospectively to all new or modified land easements and rights-of-way. The Company has also elected a policy to not recognize right of use assets and lease liabilities related to short-term leases. The Company has lease agreements with lease and non-lease components, which are generally accounted for as a single lease component. other long-term assets other current liabilities other long-term liabilities Note 10 - Leases</t>
        </is>
      </c>
    </row>
    <row r="22">
      <c r="A22" s="4" t="inlineStr">
        <is>
          <t>Recent Accounting Pronouncements</t>
        </is>
      </c>
      <c r="B22" s="4" t="inlineStr">
        <is>
          <t>Recent Accounting Pronouncements In December 2019, the FASB issued ASU No. 2019-12, Income Taxes (Topic 740): “Simplifying the Accounting for Income Taxes,” which reduces the complexity of accounting for income taxes by removing certain exceptions to the general principles and also simplifying areas such as separate entity financial statements and interim recognition of enactment of tax laws or rate changes. This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currently evaluating the effect of this standard, but does not expect the adoption of this guidance to have a material impact on its financial position, cash flows, or resul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ummary of Allocation of Purchase Consideration to Assets Acquired and Liabilities Assumed</t>
        </is>
      </c>
      <c r="B4" s="4" t="inlineStr">
        <is>
          <t xml:space="preserve">The following table summarizes the allocation of the purchase consideration to the assets acquired and liabilities assumed: (In thousands) Fair value of assets acquired Other current assets $ 1,290 Oil and natural gas properties (1) 201,337 Total fair value of assets acquired 202,627 Fair value of liabilities assumed Asset retirement obligations and other current liabilities (9,666) Fair value of net assets acquired $ 192,961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The following table summarizes the allocation of the purchase consideration to the assets acquired and liabilities assumed on the acquisition date: (In thousands) Fair value of assets acquired Accounts receivable $ 61,790 Other current assets 2,853 Oil and natural gas properties (1) 2,813,140 Ironwood equity investment 18,100 Total fair value of assets acquired 2,895,883 Fair value of liabilities assumed Accounts payable and other current liabilities (65,908) Asset retirement obligations (34,132) Deferred tax liability (13,639) Fair value of net assets acquired $ 2,782,204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recognized fair value of identifiable assets and acquired liabilities assumed in connection with the GulfTex Acquisition, is as follows: (In thousands) Purchase price allocation: Accounts receivable $ 10,501 Proved oil and natural gas properties 118,572 Unproved oil and natural gas properties 22,802 Accounts payable and accrued liabilities (1,679) Asset retirement obligations (57) $ 150,139 </t>
        </is>
      </c>
    </row>
    <row r="5">
      <c r="A5" s="4" t="inlineStr">
        <is>
          <t>Schedule of Purchase Consideration for Business Combination</t>
        </is>
      </c>
      <c r="B5" s="4" t="inlineStr">
        <is>
          <t>The purchase consideration for the Business Combination was as follows: (In thousands) Purchase Consideration: Cash consideration $ 1,214,966 Stock consideration (1) 1,398,238 Fair value of contingent earnout purchase consideration (2) 169,000 Total purchase price consideration $ 2,782,204 (1) At closing of the Business Combination, the Karnes County Contributors received 83.9 million shares of Class B Common Stock (and a corresponding number of Magnolia LLC Units) and 31.8 million shares of Class A Common Stock. On March 29, 2019, Magnolia and EnerVest consummated the final settlement pursuant to the Karnes County Contribution Agreement as agreed to by the parties, with the Karnes County Contributors forfeiting an aggregate of 2.1 million shares of Class A and Class B Common Stock to Magnolia (and a corresponding number of Magnolia LLC Units).</t>
        </is>
      </c>
    </row>
    <row r="6">
      <c r="A6" s="4" t="inlineStr">
        <is>
          <t>Schedule of Pro Forma Information</t>
        </is>
      </c>
      <c r="B6" s="4" t="inlineStr">
        <is>
          <t xml:space="preserve">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Unaudited Pro Forma) (In thousands, except per share data) Year Ended Total revenues $ 978,431 Net income attributable to Class A Common Stock 188,934 Net income per share - basic 1.22 Net income per share - diluted 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Effect of Derivative Instruments on Consolidated and Combined Statements of Operations</t>
        </is>
      </c>
      <c r="B4" s="4" t="inlineStr">
        <is>
          <t>The following table summarizes the effect of derivative instruments on the Company’s consolidated and combined statements of operations: Successor Predecessor (In thousands) Year Ended Year Ended July 31, 2018 Through January 1, 2018 Through Derivative settlements, realized gain (loss) $ 288 $ — $ — $ (27,617) Unrealized gain on derivatives 277 — — 9,490 Gain (loss) on derivatives, net $ 565 $ — $ — $ (18,127)</t>
        </is>
      </c>
    </row>
    <row r="5">
      <c r="A5" s="4" t="inlineStr">
        <is>
          <t>Schedule of Outstanding Derivative Contracts</t>
        </is>
      </c>
      <c r="B5" s="4" t="inlineStr">
        <is>
          <t xml:space="preserve">The Company had the following outstanding derivative contracts in place as of December 31, 2020: 2021 Natural gas costless collars: Notional volume (MMBtu) 12,150,000 Weighted average floor price ($/MMBtu) $ 2.31 Weighted average ceiling price ($/MMBtu) $ 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accompanying consolidated balance sheet as of December 31, 2020 and 2019 is as follows: December 31, 2020 December 31, 2019 (In thousands) Carrying Value Fair Value Carrying Value Fair Value Long-term debt $ 391,115 $ 407,500 $ 389,835 $ 412,000 </t>
        </is>
      </c>
    </row>
    <row r="5">
      <c r="A5" s="4" t="inlineStr">
        <is>
          <t>Schedule of Classification of Outstanding Derivative Instruments and Fair Value Hierarchy</t>
        </is>
      </c>
      <c r="B5" s="4" t="inlineStr">
        <is>
          <t xml:space="preserve">The following table presents the classification of the outstanding derivative instruments and the fair value hierarchy table for the Company’s derivative assets and liabilities that are required to be measured at fair value on a recurring basis: Fair Value Measurements Using (In thousands) Level 1 Level 2 Level 3 Total Fair Value Netting Carrying Amount December 31, 2020 Current assets: Natural gas derivative instruments $ — $ 1,375 $ — $ 1,375 $ (1,098) $ 277 Current liabilities: Natural gas derivative instruments $ — $ 1,098 $ — $ 1,098 $ (1,09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In thousands) December 31, 2020 December 31, 2019 Non-compete intangible assets $ 44,400 $ 44,400 Accumulated amortization (35,054) (20,549) Intangible assets, net $ 9,346 $ 23,851 Weighted average amortization period (in years) 3.25 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Treasury stock (in shares)</t>
        </is>
      </c>
      <c r="B2" s="6" t="n">
        <v>5475000</v>
      </c>
      <c r="C2" s="6" t="n">
        <v>1000000</v>
      </c>
    </row>
    <row r="3">
      <c r="A3" s="4" t="inlineStr">
        <is>
          <t>Class A Common Stock</t>
        </is>
      </c>
    </row>
    <row r="4">
      <c r="A4" s="4" t="inlineStr">
        <is>
          <t>Common stock, par value (in dollars per share)</t>
        </is>
      </c>
      <c r="B4" s="8" t="n">
        <v>0.0001</v>
      </c>
      <c r="C4" s="8" t="n">
        <v>0.0001</v>
      </c>
    </row>
    <row r="5">
      <c r="A5" s="4" t="inlineStr">
        <is>
          <t>Common stock, shares authorized (in shares)</t>
        </is>
      </c>
      <c r="B5" s="6" t="n">
        <v>1300000000</v>
      </c>
      <c r="C5" s="6" t="n">
        <v>1300000000</v>
      </c>
    </row>
    <row r="6">
      <c r="A6" s="4" t="inlineStr">
        <is>
          <t>Common stock, shares issued (in shares)</t>
        </is>
      </c>
      <c r="B6" s="6" t="n">
        <v>168755000</v>
      </c>
      <c r="C6" s="6" t="n">
        <v>168318000</v>
      </c>
    </row>
    <row r="7">
      <c r="A7" s="4" t="inlineStr">
        <is>
          <t>Common stock, shares outstanding (in shares)</t>
        </is>
      </c>
      <c r="B7" s="6" t="n">
        <v>163280000</v>
      </c>
      <c r="C7" s="6" t="n">
        <v>167318000</v>
      </c>
    </row>
    <row r="8">
      <c r="A8" s="4" t="inlineStr">
        <is>
          <t>Class B Common Stock</t>
        </is>
      </c>
    </row>
    <row r="9">
      <c r="A9" s="4" t="inlineStr">
        <is>
          <t>Common stock, par value (in dollars per share)</t>
        </is>
      </c>
      <c r="B9" s="8" t="n">
        <v>0.0001</v>
      </c>
      <c r="C9" s="8" t="n">
        <v>0.0001</v>
      </c>
    </row>
    <row r="10">
      <c r="A10" s="4" t="inlineStr">
        <is>
          <t>Common stock, shares authorized (in shares)</t>
        </is>
      </c>
      <c r="B10" s="6" t="n">
        <v>225000000</v>
      </c>
      <c r="C10" s="6" t="n">
        <v>225000000</v>
      </c>
    </row>
    <row r="11">
      <c r="A11" s="4" t="inlineStr">
        <is>
          <t>Common stock, shares issued (in shares)</t>
        </is>
      </c>
      <c r="B11" s="6" t="n">
        <v>85790000</v>
      </c>
      <c r="C11" s="6" t="n">
        <v>85790000</v>
      </c>
    </row>
    <row r="12">
      <c r="A12" s="4" t="inlineStr">
        <is>
          <t>Common stock, shares outstanding (in shares)</t>
        </is>
      </c>
      <c r="B12" s="6" t="n">
        <v>85790000</v>
      </c>
      <c r="C12" s="6" t="n">
        <v>857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The following table provides detail of the Company’s other current liabilities for the periods presented: (In thousands) December 31, 2020 December 31, 2019 Accrued capital expenditures $ 16,368 $ 40,722 Accrued general and administrative expenditures 11,243 9,753 Accrued interest 10,000 10,000 Accrued ad valorem taxes 8,145 8,741 Other 20,567 26,564 Total other current liabilities $ 66,323 $ 95,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ummary of Changes in Asset Retirement Obligations</t>
        </is>
      </c>
      <c r="B4" s="4" t="inlineStr">
        <is>
          <t xml:space="preserve">The following table summarizes the changes in the Company’s asset retirement obligations for the periods presented: Successor Predecessor (In thousands) Year Ended December 31, 2020 Year Ended July 31, 2018 Through January 1, 2018 Through Asset retirement obligations, beginning of period $ 95,542 $ 85,983 $ — $ 3,929 Revisions to estimates (14,883) 69 39,584 — Liabilities incurred and assumed 3,484 7,082 44,897 553 Liabilities settled (1,457) (3,104) (166) (85) Accretion expense 5,718 5,512 1,668 104 Asset retirement obligations, end of period $ 88,404 $ 95,542 $ 85,983 $ 4,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The Company’s debt is comprised of the following: (In thousands) December 31, 2020 December 31, 2019 RBL Facility $ — $ — 2026 Senior Notes 400,000 400,000 Total long-term debt 400,000 400,000 Less: Unamortized deferred financing cost (8,885) (10,165) Total debt, net $ 391,115 $ 389,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 and Supplemental Information</t>
        </is>
      </c>
      <c r="B4" s="4" t="inlineStr">
        <is>
          <t>(In thousands) December 31, 2020 December 31, 2019 Operating Leases Operating lease assets $ 6,470 $ 4,035 Operating lease liabilities - current $ 1,801 $ 2,550 Operating lease liabilities - long-term 5,703 1,476 Total operating lease liabilities $ 7,504 $ 4,026 Weighted average remaining lease term (in years) 4.2 1.9 Weighted average discount rate 4.0 % 3.8 %</t>
        </is>
      </c>
    </row>
    <row r="5">
      <c r="A5" s="4" t="inlineStr">
        <is>
          <t>Schedule of Maturity of Lease Liabilities</t>
        </is>
      </c>
      <c r="B5" s="4" t="inlineStr">
        <is>
          <t xml:space="preserve">Maturities of lease liabilities as of December 31, 2020 under the scope of ASC 842 are as follows: (In thousands) Maturity of Lease Liabilities Operating Leases 2021 $ 2,054 2022 1,843 2023 1,391 2024 1,139 2025 1,135 After 2025 600 Total lease payments $ 8,162 Less: Interest (658) Present value of lease liabilities $ 7,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s for Long-term Operating Leases and Purchase Obligations</t>
        </is>
      </c>
      <c r="B4" s="4" t="inlineStr">
        <is>
          <t>At December 31, 2020, contractual obligations for long-term operating leases and purchase obligations are as follows: Net Minimum Commitments (In thousands) Total 2021 2022-2023 2024-2025 2026 &amp; Beyond Purchase obligations (1) $ 2,198 $ 674 $ 1,140 $ 384 $ — Operating lease obligations (2) 8,162 2,054 3,234 2,274 600 Total net minimum commitments $ 10,360 $ 2,728 $ 4,374 $ 2,658 $ 600 (1) Amounts represent any agreements to purchase goods or services that are enforceable and legally binding and that specify all significant terms. These include minimum commitments associated with firm transportation contracts and IT-related service commitments. The costs incurred under these obligations were $1.2 million, $1.5 million, and $0.7 million for the years ended December 31, 2020 and 2019, and the combined 2018 Successor Period and Predecessor Period, respectively. (2) Amounts include long-term lease payments for office space, vehicles, and equipment related to exploration, development, and production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Provision (Benefit)</t>
        </is>
      </c>
      <c r="B4" s="4" t="inlineStr">
        <is>
          <t xml:space="preserve">The Company’s income tax provision consists of the following components: Successor Predecessor (In thousands) Year Ended Year Ended July 31, 2018 January 1, 2018 Through Current: Federal $ (1,167) $ — $ (1,054) $ — State (339) 499 381 1,461 Total current (1,506) 499 (673) 1,461 Deferred: Federal (71,792) 13,817 11,431 — State (6,042) 444 697 324 Total deferred (77,834) 14,261 12,128 324 Income tax expense (benefit) $ (79,340) $ 14,760 $ 11,455 $ 1,785 </t>
        </is>
      </c>
    </row>
    <row r="5">
      <c r="A5" s="4" t="inlineStr">
        <is>
          <t>Reconciliation of Effective Income Tax Rate Reconciliation</t>
        </is>
      </c>
      <c r="B5" s="4" t="inlineStr">
        <is>
          <t xml:space="preserve">A reconciliation of the statutory federal income tax expense to the income tax expense (benefit) from continuing operations is as follows: Successor Predecessor (In thousands) Year Ended December 31, 2020 Year Ended December 31, 2019 July 31, 2018 Through January 1, 2018 Income tax expense at the federal statutory rate $ (409,148) $ 20,966 $ 19,706 $ — State income tax expense, net of federal income tax benefits (12,759) 847 1,028 1,785 Noncontrolling interest in partnerships 141,027 (7,309) (9,103) — Valuation allowances 201,786 — — — Other (246) 256 (176) — Income tax expense (benefit) $ (79,340) $ 14,760 $ 11,455 $ 1,785 </t>
        </is>
      </c>
    </row>
    <row r="6">
      <c r="A6" s="4" t="inlineStr">
        <is>
          <t>Schedule of Deferred Tax Assets and Liabilities</t>
        </is>
      </c>
      <c r="B6" s="4" t="inlineStr">
        <is>
          <t>The tax effects of temporary differences that give rise to significant positions of the deferred income tax assets and liabilities are presented below: Successor (In thousands) December 31, 2020 December 31, 2019 Deferred tax assets: Investment in partnership $ 162,437 $ — Net operating loss carryforwards 28,461 1,274 Capital loss carryforward 1,727 — Oil and natural gas properties 6,224 — Capitalized transaction costs 2,937 3,185 Total deferred tax assets 201,786 4,459 Deferred tax liabilities: Investment in partnership — (76,260) Oil and natural gas properties — (6,033) Total deferred tax liabilities — (82,293) Net deferred tax assets (liabilities) 201,786 (77,834) Valuation allowances (201,786) — Net deferred tax assets (liabilities), net of valuation allowances $ — $ (77,8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RSU Activity</t>
        </is>
      </c>
      <c r="B4" s="4" t="inlineStr">
        <is>
          <t xml:space="preserve">The table below summarizes RSU activity for the year ended December 31, 2020: Restricted Stock Units Weighted Average Grant Date Fair Value Unvested RSUs, beginning of period 1,099,901 $ 12.97 Granted 1,219,288 6.53 Vested (505,124) 13.03 Forfeited (127,428) 10.20 Unvested RSUs, end of period 1,686,637 $ 8.51 </t>
        </is>
      </c>
    </row>
    <row r="5">
      <c r="A5" s="4" t="inlineStr">
        <is>
          <t>Schedule of PSU Activity</t>
        </is>
      </c>
      <c r="B5" s="4" t="inlineStr">
        <is>
          <t xml:space="preserve">The table below summarizes PSU activity for the year ended December 31, 2020: Performance Stock Units Weighted Average Grant Date Fair Value Unvested PSUs, beginning of period 701,128 $ 14.31 Granted 401,958 6.14 Vested (50,261) 14.58 Forfeited (211,400) 12.07 Unvested PSUs, end of period 841,425 $ 10.95 </t>
        </is>
      </c>
    </row>
    <row r="6">
      <c r="A6" s="4" t="inlineStr">
        <is>
          <t>Schedule of Assumptions Used to Calculate Grant Date Fair Value of PSUs</t>
        </is>
      </c>
      <c r="B6" s="4" t="inlineStr">
        <is>
          <t>The following table summarizes the assumptions used to calculate the grant date fair value of these PSUs. Years Ended December 31, 2020 December 31, 2019 Expected term (in years) 2.85 2.67 - 2.85 Expected volatility 33.50% 31.58% - 33.61% Risk-free interest rate 1.16% 2.29% - 2.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Reconciliation of Numerators and Denominators for Basic and Diluted Per Share Computation</t>
        </is>
      </c>
      <c r="B4" s="4" t="inlineStr">
        <is>
          <t xml:space="preserve">A reconciliation of the numerators and denominators of the basic and diluted per share computations follows. No such computation is necessary for the 2018 Predecessor Period as the Predecessor was not previously accounted for as a standalone legal entity and did not have publicly traded securities. (In thousands, except per share data) Year Ended Year Ended July 31, 2018 Through December 31, 2018 Basic: Net income (loss) attributable to Class A Common Stock $ (1,208,390) $ 47,433 $ 39,095 Weighted average number of common shares outstanding during the period - basic 166,270 161,886 154,527 Net income (loss) per share of Class A Common Stock - basic $ (7.27) $ 0.29 $ 0.25 Diluted: Net income (loss) attributable to Class A Common Stock $ (1,208,390) $ 47,433 $ 39,095 Weighted average number of common shares outstanding during the period - basic 166,270 161,886 154,527 Add: Dilutive effect warrants, stock based compensation, and other — 5,161 3,705 Weighted average number of common shares outstanding during the period - diluted 166,270 167,047 158,232 Net income (loss) per share of Class A Common Stock - diluted $ (7.27) $ 0.28 $ 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Disclosures</t>
        </is>
      </c>
      <c r="B4" s="4" t="inlineStr">
        <is>
          <t xml:space="preserve">Supplemental cash flow disclosures are presented below: Successor Predecessor (In thousands) Year Ended Year Ended July 31, 2018 January 1, 2018 Through Supplemental non-cash operating activity: Cash paid (received) for income taxes $ (724) $ 390 $ — $ 336 Cash paid for interest 25,895 26,226 889 — Supplemental non-cash investing and financing activity: Accruals or liabilities for capital expenditures $ 16,368 $ 40,722 $ 50,633 $ 38,028 Contingent Consideration issued in Business Combination — — 149,700 — Non-Compete agreement entered into in Business Combination — — 44,400 — Equity issuances in connection with acquisitions — 33,693 1,481,692 — Non-cash deemed dividend related to warrant exchange — 2,763 — — Supplemental non-cash lease operating activity: Right-of-use assets obtained in exchange for operating lease obligations $ 5,923 $ 6,72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scription of Business and Basis of Presentation (Details)</t>
        </is>
      </c>
      <c r="B1" s="2" t="inlineStr">
        <is>
          <t>12 Months Ended</t>
        </is>
      </c>
    </row>
    <row r="2">
      <c r="B2" s="2" t="inlineStr">
        <is>
          <t>Dec. 31, 2020</t>
        </is>
      </c>
      <c r="C2" s="2" t="inlineStr">
        <is>
          <t>Oct. 23, 2020</t>
        </is>
      </c>
      <c r="D2" s="2" t="inlineStr">
        <is>
          <t>Jul. 31, 2018</t>
        </is>
      </c>
    </row>
    <row r="3">
      <c r="A3" s="4" t="inlineStr">
        <is>
          <t>Variable Interest Entity, Primary Beneficiary | Magnolia LLC</t>
        </is>
      </c>
    </row>
    <row r="4">
      <c r="A4" s="3" t="inlineStr">
        <is>
          <t>Business Acquisition [Line Items]</t>
        </is>
      </c>
    </row>
    <row r="5">
      <c r="A5" s="4" t="inlineStr">
        <is>
          <t>Percentage of interest owned</t>
        </is>
      </c>
      <c r="B5" s="4" t="inlineStr">
        <is>
          <t>65.60%</t>
        </is>
      </c>
    </row>
    <row r="6">
      <c r="A6" s="4" t="inlineStr">
        <is>
          <t>Ironwood</t>
        </is>
      </c>
    </row>
    <row r="7">
      <c r="A7" s="3" t="inlineStr">
        <is>
          <t>Business Acquisition [Line Items]</t>
        </is>
      </c>
    </row>
    <row r="8">
      <c r="A8" s="4" t="inlineStr">
        <is>
          <t>Percentage of membership interest</t>
        </is>
      </c>
      <c r="C8" s="4" t="inlineStr">
        <is>
          <t>35.00%</t>
        </is>
      </c>
      <c r="D8" s="4" t="inlineStr">
        <is>
          <t>3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and Combined Statements of Operations - USD ($) shares in Thousands, $ in Thousands</t>
        </is>
      </c>
      <c r="B1" s="2" t="inlineStr">
        <is>
          <t>5 Months Ended</t>
        </is>
      </c>
      <c r="C1" s="2" t="inlineStr">
        <is>
          <t>7 Months Ended</t>
        </is>
      </c>
      <c r="D1" s="2" t="inlineStr">
        <is>
          <t>12 Months Ended</t>
        </is>
      </c>
    </row>
    <row r="2">
      <c r="B2" s="2" t="inlineStr">
        <is>
          <t>Dec. 31, 2018</t>
        </is>
      </c>
      <c r="C2" s="2" t="inlineStr">
        <is>
          <t>Jul. 30, 2018</t>
        </is>
      </c>
      <c r="D2" s="2" t="inlineStr">
        <is>
          <t>Dec. 31, 2020</t>
        </is>
      </c>
      <c r="E2" s="2" t="inlineStr">
        <is>
          <t>Dec. 31, 2019</t>
        </is>
      </c>
    </row>
    <row r="3">
      <c r="A3" s="3" t="inlineStr">
        <is>
          <t>REVENUES</t>
        </is>
      </c>
    </row>
    <row r="4">
      <c r="A4" s="4" t="inlineStr">
        <is>
          <t>Total revenues</t>
        </is>
      </c>
      <c r="B4" s="7" t="n">
        <v>433218</v>
      </c>
      <c r="C4" s="7" t="n">
        <v>449186</v>
      </c>
      <c r="D4" s="7" t="n">
        <v>534506</v>
      </c>
      <c r="E4" s="7" t="n">
        <v>936142</v>
      </c>
    </row>
    <row r="5">
      <c r="A5" s="3" t="inlineStr">
        <is>
          <t>OPERATING EXPENSES</t>
        </is>
      </c>
    </row>
    <row r="6">
      <c r="A6" s="4" t="inlineStr">
        <is>
          <t>Lease operating expenses</t>
        </is>
      </c>
      <c r="D6" s="6" t="n">
        <v>79192</v>
      </c>
      <c r="E6" s="6" t="n">
        <v>93788</v>
      </c>
    </row>
    <row r="7">
      <c r="A7" s="4" t="inlineStr">
        <is>
          <t>Lease operating expenses</t>
        </is>
      </c>
      <c r="B7" s="6" t="n">
        <v>30753</v>
      </c>
      <c r="C7" s="6" t="n">
        <v>23513</v>
      </c>
    </row>
    <row r="8">
      <c r="A8" s="4" t="inlineStr">
        <is>
          <t>Gathering, transportation, and processing</t>
        </is>
      </c>
      <c r="B8" s="6" t="n">
        <v>14445</v>
      </c>
      <c r="C8" s="6" t="n">
        <v>12929</v>
      </c>
      <c r="D8" s="6" t="n">
        <v>28645</v>
      </c>
      <c r="E8" s="6" t="n">
        <v>34924</v>
      </c>
    </row>
    <row r="9">
      <c r="A9" s="4" t="inlineStr">
        <is>
          <t>Taxes other than income</t>
        </is>
      </c>
      <c r="B9" s="6" t="n">
        <v>23170</v>
      </c>
      <c r="C9" s="6" t="n">
        <v>23763</v>
      </c>
      <c r="D9" s="6" t="n">
        <v>31250</v>
      </c>
      <c r="E9" s="6" t="n">
        <v>53728</v>
      </c>
    </row>
    <row r="10">
      <c r="A10" s="4" t="inlineStr">
        <is>
          <t>Exploration expense</t>
        </is>
      </c>
      <c r="B10" s="6" t="n">
        <v>11882</v>
      </c>
      <c r="C10" s="6" t="n">
        <v>492</v>
      </c>
      <c r="D10" s="6" t="n">
        <v>567333</v>
      </c>
      <c r="E10" s="6" t="n">
        <v>12741</v>
      </c>
    </row>
    <row r="11">
      <c r="A11" s="4" t="inlineStr">
        <is>
          <t>Impairment of oil and natural gas properties</t>
        </is>
      </c>
      <c r="B11" s="6" t="n">
        <v>0</v>
      </c>
      <c r="C11" s="6" t="n">
        <v>0</v>
      </c>
      <c r="D11" s="6" t="n">
        <v>1381258</v>
      </c>
      <c r="E11" s="6" t="n">
        <v>0</v>
      </c>
    </row>
    <row r="12">
      <c r="A12" s="4" t="inlineStr">
        <is>
          <t>Asset retirement obligation accretion</t>
        </is>
      </c>
      <c r="B12" s="6" t="n">
        <v>1668</v>
      </c>
      <c r="C12" s="6" t="n">
        <v>104</v>
      </c>
      <c r="D12" s="6" t="n">
        <v>5718</v>
      </c>
      <c r="E12" s="6" t="n">
        <v>5512</v>
      </c>
    </row>
    <row r="13">
      <c r="A13" s="4" t="inlineStr">
        <is>
          <t>Depreciation, depletion and amortization</t>
        </is>
      </c>
      <c r="B13" s="6" t="n">
        <v>177890</v>
      </c>
      <c r="C13" s="6" t="n">
        <v>137871</v>
      </c>
      <c r="D13" s="6" t="n">
        <v>283353</v>
      </c>
      <c r="E13" s="6" t="n">
        <v>523572</v>
      </c>
    </row>
    <row r="14">
      <c r="A14" s="4" t="inlineStr">
        <is>
          <t>Amortization of intangible assets</t>
        </is>
      </c>
      <c r="B14" s="6" t="n">
        <v>6044</v>
      </c>
      <c r="C14" s="6" t="n">
        <v>0</v>
      </c>
      <c r="D14" s="6" t="n">
        <v>14505</v>
      </c>
      <c r="E14" s="6" t="n">
        <v>14505</v>
      </c>
    </row>
    <row r="15">
      <c r="A15" s="4" t="inlineStr">
        <is>
          <t>General and administrative expenses</t>
        </is>
      </c>
      <c r="B15" s="6" t="n">
        <v>28801</v>
      </c>
      <c r="C15" s="6" t="n">
        <v>12710</v>
      </c>
      <c r="D15" s="6" t="n">
        <v>68918</v>
      </c>
      <c r="E15" s="6" t="n">
        <v>69432</v>
      </c>
    </row>
    <row r="16">
      <c r="A16" s="4" t="inlineStr">
        <is>
          <t>Transaction related costs</t>
        </is>
      </c>
      <c r="B16" s="6" t="n">
        <v>24607</v>
      </c>
      <c r="C16" s="6" t="n">
        <v>0</v>
      </c>
      <c r="D16" s="6" t="n">
        <v>0</v>
      </c>
      <c r="E16" s="6" t="n">
        <v>438</v>
      </c>
    </row>
    <row r="17">
      <c r="A17" s="4" t="inlineStr">
        <is>
          <t>Total operating costs and expenses</t>
        </is>
      </c>
      <c r="B17" s="6" t="n">
        <v>319260</v>
      </c>
      <c r="C17" s="6" t="n">
        <v>211382</v>
      </c>
      <c r="D17" s="6" t="n">
        <v>2460172</v>
      </c>
      <c r="E17" s="6" t="n">
        <v>808640</v>
      </c>
    </row>
    <row r="18">
      <c r="A18" s="4" t="inlineStr">
        <is>
          <t>OPERATING INCOME (LOSS)</t>
        </is>
      </c>
      <c r="B18" s="6" t="n">
        <v>113958</v>
      </c>
      <c r="C18" s="6" t="n">
        <v>237804</v>
      </c>
      <c r="D18" s="6" t="n">
        <v>-1925666</v>
      </c>
      <c r="E18" s="6" t="n">
        <v>127502</v>
      </c>
    </row>
    <row r="19">
      <c r="A19" s="3" t="inlineStr">
        <is>
          <t>OTHER INCOME (EXPENSE)</t>
        </is>
      </c>
    </row>
    <row r="20">
      <c r="A20" s="4" t="inlineStr">
        <is>
          <t>Income from equity method investee</t>
        </is>
      </c>
      <c r="B20" s="6" t="n">
        <v>773</v>
      </c>
      <c r="C20" s="6" t="n">
        <v>711</v>
      </c>
      <c r="D20" s="6" t="n">
        <v>2113</v>
      </c>
      <c r="E20" s="6" t="n">
        <v>857</v>
      </c>
    </row>
    <row r="21">
      <c r="A21" s="4" t="inlineStr">
        <is>
          <t>Interest expense, net</t>
        </is>
      </c>
      <c r="B21" s="6" t="n">
        <v>-12454</v>
      </c>
      <c r="C21" s="6" t="n">
        <v>0</v>
      </c>
      <c r="D21" s="6" t="n">
        <v>-28698</v>
      </c>
      <c r="E21" s="6" t="n">
        <v>-28356</v>
      </c>
    </row>
    <row r="22">
      <c r="A22" s="4" t="inlineStr">
        <is>
          <t>Gain (loss) on derivatives, net</t>
        </is>
      </c>
      <c r="B22" s="6" t="n">
        <v>0</v>
      </c>
      <c r="C22" s="6" t="n">
        <v>-18127</v>
      </c>
      <c r="D22" s="6" t="n">
        <v>565</v>
      </c>
      <c r="E22" s="6" t="n">
        <v>0</v>
      </c>
    </row>
    <row r="23">
      <c r="A23" s="4" t="inlineStr">
        <is>
          <t>Other income (expense), net</t>
        </is>
      </c>
      <c r="B23" s="6" t="n">
        <v>-8374</v>
      </c>
      <c r="C23" s="6" t="n">
        <v>-50</v>
      </c>
      <c r="D23" s="6" t="n">
        <v>3363</v>
      </c>
      <c r="E23" s="6" t="n">
        <v>-238</v>
      </c>
    </row>
    <row r="24">
      <c r="A24" s="4" t="inlineStr">
        <is>
          <t>Total other expense, net</t>
        </is>
      </c>
      <c r="B24" s="6" t="n">
        <v>-20055</v>
      </c>
      <c r="C24" s="6" t="n">
        <v>-17466</v>
      </c>
      <c r="D24" s="6" t="n">
        <v>-22657</v>
      </c>
      <c r="E24" s="6" t="n">
        <v>-27737</v>
      </c>
    </row>
    <row r="25">
      <c r="A25" s="4" t="inlineStr">
        <is>
          <t>INCOME (LOSS) BEFORE INCOME TAXES</t>
        </is>
      </c>
      <c r="B25" s="6" t="n">
        <v>93903</v>
      </c>
      <c r="C25" s="6" t="n">
        <v>220338</v>
      </c>
      <c r="D25" s="6" t="n">
        <v>-1948323</v>
      </c>
      <c r="E25" s="6" t="n">
        <v>99765</v>
      </c>
    </row>
    <row r="26">
      <c r="A26" s="4" t="inlineStr">
        <is>
          <t>Income tax expense (benefit)</t>
        </is>
      </c>
      <c r="B26" s="6" t="n">
        <v>11455</v>
      </c>
      <c r="C26" s="6" t="n">
        <v>1785</v>
      </c>
      <c r="D26" s="6" t="n">
        <v>-79340</v>
      </c>
      <c r="E26" s="6" t="n">
        <v>14760</v>
      </c>
    </row>
    <row r="27">
      <c r="A27" s="4" t="inlineStr">
        <is>
          <t>NET INCOME (LOSS)</t>
        </is>
      </c>
      <c r="B27" s="6" t="n">
        <v>82448</v>
      </c>
      <c r="C27" s="6" t="n">
        <v>218553</v>
      </c>
      <c r="D27" s="6" t="n">
        <v>-1868983</v>
      </c>
      <c r="E27" s="6" t="n">
        <v>85005</v>
      </c>
    </row>
    <row r="28">
      <c r="A28" s="4" t="inlineStr">
        <is>
          <t>LESS: Net income (loss) attributable to noncontrolling interest</t>
        </is>
      </c>
      <c r="B28" s="6" t="n">
        <v>43353</v>
      </c>
      <c r="D28" s="6" t="n">
        <v>-660593</v>
      </c>
      <c r="E28" s="6" t="n">
        <v>34809</v>
      </c>
    </row>
    <row r="29">
      <c r="A29" s="4" t="inlineStr">
        <is>
          <t>NET INCOME (LOSS) ATTRIBUTABLE TO MAGNOLIA</t>
        </is>
      </c>
      <c r="B29" s="6" t="n">
        <v>39095</v>
      </c>
      <c r="D29" s="6" t="n">
        <v>-1208390</v>
      </c>
      <c r="E29" s="6" t="n">
        <v>50196</v>
      </c>
    </row>
    <row r="30">
      <c r="A30" s="4" t="inlineStr">
        <is>
          <t>LESS: Non-cash deemed dividend related to warrant exchange</t>
        </is>
      </c>
      <c r="B30" s="6" t="n">
        <v>0</v>
      </c>
      <c r="C30" s="6" t="n">
        <v>0</v>
      </c>
      <c r="D30" s="6" t="n">
        <v>0</v>
      </c>
      <c r="E30" s="6" t="n">
        <v>2763</v>
      </c>
    </row>
    <row r="31">
      <c r="A31" s="4" t="inlineStr">
        <is>
          <t>NET INCOME (LOSS) ATTRIBUTABLE TO CLASS A COMMON STOCK</t>
        </is>
      </c>
      <c r="B31" s="7" t="n">
        <v>39095</v>
      </c>
      <c r="D31" s="7" t="n">
        <v>-1208390</v>
      </c>
      <c r="E31" s="7" t="n">
        <v>47433</v>
      </c>
    </row>
    <row r="32">
      <c r="A32" s="3" t="inlineStr">
        <is>
          <t>WEIGHTED AVERAGE NUMBER OF COMMON SHARES OUTSTANDING</t>
        </is>
      </c>
    </row>
    <row r="33">
      <c r="A33" s="4" t="inlineStr">
        <is>
          <t>Basic (in shares)</t>
        </is>
      </c>
      <c r="B33" s="6" t="n">
        <v>154527</v>
      </c>
      <c r="D33" s="6" t="n">
        <v>166270</v>
      </c>
      <c r="E33" s="6" t="n">
        <v>161886</v>
      </c>
    </row>
    <row r="34">
      <c r="A34" s="4" t="inlineStr">
        <is>
          <t>Diluted (in shares)</t>
        </is>
      </c>
      <c r="B34" s="6" t="n">
        <v>158232</v>
      </c>
      <c r="D34" s="6" t="n">
        <v>166270</v>
      </c>
      <c r="E34" s="6" t="n">
        <v>167047</v>
      </c>
    </row>
    <row r="35">
      <c r="A35" s="4" t="inlineStr">
        <is>
          <t>Class A Common Stock</t>
        </is>
      </c>
    </row>
    <row r="36">
      <c r="A36" s="3" t="inlineStr">
        <is>
          <t>OTHER INCOME (EXPENSE)</t>
        </is>
      </c>
    </row>
    <row r="37">
      <c r="A37" s="4" t="inlineStr">
        <is>
          <t>NET INCOME (LOSS) ATTRIBUTABLE TO CLASS A COMMON STOCK</t>
        </is>
      </c>
      <c r="B37" s="7" t="n">
        <v>39095</v>
      </c>
      <c r="D37" s="7" t="n">
        <v>-1208390</v>
      </c>
      <c r="E37" s="7" t="n">
        <v>47433</v>
      </c>
    </row>
    <row r="38">
      <c r="A38" s="3" t="inlineStr">
        <is>
          <t>NET INCOME (LOSS) PER SHARE OF CLASS A COMMON STOCK</t>
        </is>
      </c>
    </row>
    <row r="39">
      <c r="A39" s="4" t="inlineStr">
        <is>
          <t>Basic (in dollars per share)</t>
        </is>
      </c>
      <c r="B39" s="9" t="n">
        <v>0.25</v>
      </c>
      <c r="D39" s="9" t="n">
        <v>-7.27</v>
      </c>
      <c r="E39" s="9" t="n">
        <v>0.29</v>
      </c>
    </row>
    <row r="40">
      <c r="A40" s="4" t="inlineStr">
        <is>
          <t>Diluted (in dollars per share)</t>
        </is>
      </c>
      <c r="B40" s="9" t="n">
        <v>0.25</v>
      </c>
      <c r="D40" s="9" t="n">
        <v>-7.27</v>
      </c>
      <c r="E40" s="9" t="n">
        <v>0.28</v>
      </c>
    </row>
    <row r="41">
      <c r="A41" s="3" t="inlineStr">
        <is>
          <t>WEIGHTED AVERAGE NUMBER OF COMMON SHARES OUTSTANDING</t>
        </is>
      </c>
    </row>
    <row r="42">
      <c r="A42" s="4" t="inlineStr">
        <is>
          <t>Basic (in shares)</t>
        </is>
      </c>
      <c r="B42" s="6" t="n">
        <v>154527</v>
      </c>
      <c r="D42" s="6" t="n">
        <v>166270</v>
      </c>
      <c r="E42" s="6" t="n">
        <v>161886</v>
      </c>
    </row>
    <row r="43">
      <c r="A43" s="4" t="inlineStr">
        <is>
          <t>Diluted (in shares)</t>
        </is>
      </c>
      <c r="B43" s="6" t="n">
        <v>158232</v>
      </c>
      <c r="D43" s="6" t="n">
        <v>166270</v>
      </c>
      <c r="E43" s="6" t="n">
        <v>167047</v>
      </c>
    </row>
    <row r="44">
      <c r="A44" s="4" t="inlineStr">
        <is>
          <t>Oil revenues</t>
        </is>
      </c>
    </row>
    <row r="45">
      <c r="A45" s="3" t="inlineStr">
        <is>
          <t>REVENUES</t>
        </is>
      </c>
    </row>
    <row r="46">
      <c r="A46" s="4" t="inlineStr">
        <is>
          <t>Total revenues</t>
        </is>
      </c>
      <c r="B46" s="7" t="n">
        <v>342093</v>
      </c>
      <c r="C46" s="6" t="n">
        <v>399124</v>
      </c>
      <c r="D46" s="7" t="n">
        <v>417891</v>
      </c>
      <c r="E46" s="7" t="n">
        <v>771981</v>
      </c>
    </row>
    <row r="47">
      <c r="A47" s="4" t="inlineStr">
        <is>
          <t>Natural gas revenues</t>
        </is>
      </c>
    </row>
    <row r="48">
      <c r="A48" s="3" t="inlineStr">
        <is>
          <t>REVENUES</t>
        </is>
      </c>
    </row>
    <row r="49">
      <c r="A49" s="4" t="inlineStr">
        <is>
          <t>Total revenues</t>
        </is>
      </c>
      <c r="B49" s="6" t="n">
        <v>42979</v>
      </c>
      <c r="C49" s="6" t="n">
        <v>22135</v>
      </c>
      <c r="D49" s="6" t="n">
        <v>67248</v>
      </c>
      <c r="E49" s="6" t="n">
        <v>93745</v>
      </c>
    </row>
    <row r="50">
      <c r="A50" s="4" t="inlineStr">
        <is>
          <t>Natural gas liquids revenues</t>
        </is>
      </c>
    </row>
    <row r="51">
      <c r="A51" s="3" t="inlineStr">
        <is>
          <t>REVENUES</t>
        </is>
      </c>
    </row>
    <row r="52">
      <c r="A52" s="4" t="inlineStr">
        <is>
          <t>Total revenues</t>
        </is>
      </c>
      <c r="B52" s="7" t="n">
        <v>48146</v>
      </c>
      <c r="C52" s="7" t="n">
        <v>27927</v>
      </c>
      <c r="D52" s="7" t="n">
        <v>49367</v>
      </c>
      <c r="E52" s="7" t="n">
        <v>70416</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riable Interest Entities (Details) - Variable Interest Entity, Primary Beneficiary - Magnolia LLC</t>
        </is>
      </c>
      <c r="B1" s="2" t="inlineStr">
        <is>
          <t>12 Months Ended</t>
        </is>
      </c>
    </row>
    <row r="2">
      <c r="B2" s="2" t="inlineStr">
        <is>
          <t>Dec. 31, 2020</t>
        </is>
      </c>
    </row>
    <row r="3">
      <c r="A3" s="3" t="inlineStr">
        <is>
          <t>Variable Interest Entity [Line Items]</t>
        </is>
      </c>
    </row>
    <row r="4">
      <c r="A4" s="4" t="inlineStr">
        <is>
          <t>Percentage of economic interest</t>
        </is>
      </c>
      <c r="B4" s="4" t="inlineStr">
        <is>
          <t>65.60%</t>
        </is>
      </c>
    </row>
    <row r="5">
      <c r="A5" s="4" t="inlineStr">
        <is>
          <t>Percentage of interest owned by noncontrolling interest holders</t>
        </is>
      </c>
      <c r="B5" s="4" t="inlineStr">
        <is>
          <t>34.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0</t>
        </is>
      </c>
      <c r="C1" s="2" t="inlineStr">
        <is>
          <t>Dec. 31, 2019</t>
        </is>
      </c>
    </row>
    <row r="2">
      <c r="A2" s="3" t="inlineStr">
        <is>
          <t>Accounting Policies [Abstract]</t>
        </is>
      </c>
    </row>
    <row r="3">
      <c r="A3" s="4" t="inlineStr">
        <is>
          <t>Cash and cash equivalents</t>
        </is>
      </c>
      <c r="B3" s="5" t="n">
        <v>192.6</v>
      </c>
      <c r="C3" s="5" t="n">
        <v>18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Intangible Asset (Details) - USD ($)</t>
        </is>
      </c>
      <c r="B1" s="2" t="inlineStr">
        <is>
          <t>12 Months Ended</t>
        </is>
      </c>
    </row>
    <row r="2">
      <c r="B2" s="2" t="inlineStr">
        <is>
          <t>Dec. 31, 2020</t>
        </is>
      </c>
      <c r="C2" s="2" t="inlineStr">
        <is>
          <t>Dec. 31, 2019</t>
        </is>
      </c>
      <c r="D2" s="2" t="inlineStr">
        <is>
          <t>Jul. 31, 2018</t>
        </is>
      </c>
    </row>
    <row r="3">
      <c r="A3" s="3" t="inlineStr">
        <is>
          <t>Finite-Lived Intangible Assets [Line Items]</t>
        </is>
      </c>
    </row>
    <row r="4">
      <c r="A4" s="4" t="inlineStr">
        <is>
          <t>Impairment recorded</t>
        </is>
      </c>
      <c r="B4" s="7" t="n">
        <v>0</v>
      </c>
    </row>
    <row r="5">
      <c r="A5" s="4" t="inlineStr">
        <is>
          <t>Non-Compete</t>
        </is>
      </c>
    </row>
    <row r="6">
      <c r="A6" s="3" t="inlineStr">
        <is>
          <t>Finite-Lived Intangible Assets [Line Items]</t>
        </is>
      </c>
    </row>
    <row r="7">
      <c r="A7" s="4" t="inlineStr">
        <is>
          <t>Estimated cost of intangible assets</t>
        </is>
      </c>
      <c r="B7" s="7" t="n">
        <v>44400000</v>
      </c>
      <c r="C7" s="7" t="n">
        <v>44400000</v>
      </c>
      <c r="D7" s="7" t="n">
        <v>44400000</v>
      </c>
    </row>
    <row r="8">
      <c r="A8" s="4" t="inlineStr">
        <is>
          <t>Non-Compete | Minimum</t>
        </is>
      </c>
    </row>
    <row r="9">
      <c r="A9" s="3" t="inlineStr">
        <is>
          <t>Finite-Lived Intangible Assets [Line Items]</t>
        </is>
      </c>
    </row>
    <row r="10">
      <c r="A10" s="4" t="inlineStr">
        <is>
          <t>Estimated economic life of intangible assets</t>
        </is>
      </c>
      <c r="B10" s="4" t="inlineStr">
        <is>
          <t>2 years 6 months</t>
        </is>
      </c>
    </row>
    <row r="11">
      <c r="A11" s="4" t="inlineStr">
        <is>
          <t>Non-Compete | Maximum</t>
        </is>
      </c>
    </row>
    <row r="12">
      <c r="A12" s="3" t="inlineStr">
        <is>
          <t>Finite-Lived Intangible Assets [Line Items]</t>
        </is>
      </c>
    </row>
    <row r="13">
      <c r="A13" s="4" t="inlineStr">
        <is>
          <t>Estimated economic life of intangible assets</t>
        </is>
      </c>
      <c r="B13"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20</t>
        </is>
      </c>
      <c r="C1" s="2" t="inlineStr">
        <is>
          <t>Jul. 30, 2018</t>
        </is>
      </c>
    </row>
    <row r="2">
      <c r="A2" s="3" t="inlineStr">
        <is>
          <t>Accounting Policies [Abstract]</t>
        </is>
      </c>
    </row>
    <row r="3">
      <c r="A3" s="4" t="inlineStr">
        <is>
          <t>Interest or penalties on income incurred during the period</t>
        </is>
      </c>
      <c r="B3" s="7" t="n">
        <v>0</v>
      </c>
      <c r="C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0</t>
        </is>
      </c>
      <c r="C2" s="2" t="inlineStr">
        <is>
          <t>Dec. 31, 2019</t>
        </is>
      </c>
    </row>
    <row r="3">
      <c r="A3" s="3" t="inlineStr">
        <is>
          <t>Accounting Policies [Abstract]</t>
        </is>
      </c>
    </row>
    <row r="4">
      <c r="A4" s="4" t="inlineStr">
        <is>
          <t>General required payment period</t>
        </is>
      </c>
      <c r="B4" s="4" t="inlineStr">
        <is>
          <t>30 days</t>
        </is>
      </c>
    </row>
    <row r="5">
      <c r="A5" s="4" t="inlineStr">
        <is>
          <t>Receivables from contracts with customers</t>
        </is>
      </c>
      <c r="B5" s="7" t="n">
        <v>72000000</v>
      </c>
      <c r="C5" s="7" t="n">
        <v>100400000</v>
      </c>
    </row>
    <row r="6">
      <c r="A6" s="4" t="inlineStr">
        <is>
          <t>Allowance for doubtful accounts</t>
        </is>
      </c>
      <c r="B6" s="7" t="n">
        <v>0</v>
      </c>
      <c r="C6"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Leases (Details)</t>
        </is>
      </c>
      <c r="B1" s="2" t="inlineStr">
        <is>
          <t>Dec. 31, 2020</t>
        </is>
      </c>
      <c r="C1" s="2" t="inlineStr">
        <is>
          <t>Dec. 31, 2019</t>
        </is>
      </c>
    </row>
    <row r="2">
      <c r="A2" s="3" t="inlineStr">
        <is>
          <t>Accounting Policies [Abstract]</t>
        </is>
      </c>
    </row>
    <row r="3">
      <c r="A3" s="4" t="inlineStr">
        <is>
          <t>Operating Lease, Right-of-Use Asset, Statement of Financial Position [Extensible List]</t>
        </is>
      </c>
      <c r="B3" s="4" t="inlineStr">
        <is>
          <t>us-gaap:OtherAssets</t>
        </is>
      </c>
      <c r="C3" s="4" t="inlineStr">
        <is>
          <t>us-gaap:OtherAssets</t>
        </is>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Operating Lease, Liability, Noncurrent, Statement of Financial Position [Extensible List]</t>
        </is>
      </c>
      <c r="B5" s="4" t="inlineStr">
        <is>
          <t>us-gaap:OtherLiabilitiesNoncurrent</t>
        </is>
      </c>
      <c r="C5" s="4" t="inlineStr">
        <is>
          <t>us-gaap:OtherLiabilities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6" customWidth="1" min="5" max="5"/>
    <col width="27" customWidth="1" min="6" max="6"/>
    <col width="21" customWidth="1" min="7" max="7"/>
    <col width="27" customWidth="1" min="8" max="8"/>
    <col width="21" customWidth="1" min="9" max="9"/>
    <col width="27" customWidth="1" min="10" max="10"/>
    <col width="27" customWidth="1" min="11" max="11"/>
    <col width="21" customWidth="1" min="12" max="12"/>
    <col width="20" customWidth="1" min="13" max="13"/>
    <col width="14" customWidth="1" min="14" max="14"/>
    <col width="21" customWidth="1" min="15" max="15"/>
    <col width="27" customWidth="1" min="16" max="16"/>
    <col width="21" customWidth="1" min="17" max="17"/>
    <col width="21" customWidth="1" min="18" max="18"/>
    <col width="21" customWidth="1" min="19" max="19"/>
    <col width="21" customWidth="1" min="20" max="20"/>
  </cols>
  <sheetData>
    <row r="1">
      <c r="A1" s="1" t="inlineStr">
        <is>
          <t>Acquisitions and Divestitures - Narrative (Details) $ in Thousands</t>
        </is>
      </c>
      <c r="B1" s="2" t="inlineStr">
        <is>
          <t>Feb. 01, 2021USD ($)shares</t>
        </is>
      </c>
      <c r="C1" s="2" t="inlineStr">
        <is>
          <t>Oct. 23, 2020USD ($)</t>
        </is>
      </c>
      <c r="D1" s="2" t="inlineStr">
        <is>
          <t>Feb. 21, 2020USD ($)</t>
        </is>
      </c>
      <c r="E1" s="2" t="inlineStr">
        <is>
          <t>May 31, 2019USD ($)shares</t>
        </is>
      </c>
      <c r="F1" s="2" t="inlineStr">
        <is>
          <t>Mar. 29, 2019USD ($)shares</t>
        </is>
      </c>
      <c r="G1" s="2" t="inlineStr">
        <is>
          <t>Mar. 14, 2019USD ($)</t>
        </is>
      </c>
      <c r="H1" s="2" t="inlineStr">
        <is>
          <t>Feb. 05, 2019USD ($)shares</t>
        </is>
      </c>
      <c r="I1" s="2" t="inlineStr">
        <is>
          <t>Sep. 28, 2018USD ($)</t>
        </is>
      </c>
      <c r="J1" s="2" t="inlineStr">
        <is>
          <t>Aug. 31, 2018USD ($)shares</t>
        </is>
      </c>
      <c r="K1" s="2" t="inlineStr">
        <is>
          <t>Jul. 31, 2018USD ($)shares</t>
        </is>
      </c>
      <c r="L1" s="2" t="inlineStr">
        <is>
          <t>Mar. 01, 2018USD ($)</t>
        </is>
      </c>
      <c r="M1" s="2" t="inlineStr">
        <is>
          <t>Jan. 31, 2021shares</t>
        </is>
      </c>
      <c r="N1" s="2" t="inlineStr">
        <is>
          <t>Mar. 31, 2019</t>
        </is>
      </c>
      <c r="O1" s="2" t="inlineStr">
        <is>
          <t>Dec. 31, 2018USD ($)</t>
        </is>
      </c>
      <c r="P1" s="2" t="inlineStr">
        <is>
          <t>Dec. 31, 2018USD ($)shares</t>
        </is>
      </c>
      <c r="Q1" s="2" t="inlineStr">
        <is>
          <t>Jul. 30, 2018USD ($)</t>
        </is>
      </c>
      <c r="R1" s="2" t="inlineStr">
        <is>
          <t>Dec. 31, 2020USD ($)</t>
        </is>
      </c>
      <c r="S1" s="2" t="inlineStr">
        <is>
          <t>Dec. 31, 2019USD ($)</t>
        </is>
      </c>
      <c r="T1" s="2" t="inlineStr">
        <is>
          <t>Dec. 31, 2018USD ($)</t>
        </is>
      </c>
    </row>
    <row r="2">
      <c r="A2" s="3" t="inlineStr">
        <is>
          <t>Business Acquisition [Line Items]</t>
        </is>
      </c>
    </row>
    <row r="3">
      <c r="A3" s="4" t="inlineStr">
        <is>
          <t>Cash payment to fully settle earnout obligation</t>
        </is>
      </c>
      <c r="O3" s="7" t="n">
        <v>26000</v>
      </c>
      <c r="Q3" s="7" t="n">
        <v>0</v>
      </c>
      <c r="R3" s="7" t="n">
        <v>0</v>
      </c>
      <c r="S3" s="7" t="n">
        <v>0</v>
      </c>
    </row>
    <row r="4">
      <c r="A4" s="4" t="inlineStr">
        <is>
          <t>Transaction costs incurred</t>
        </is>
      </c>
      <c r="P4" s="7" t="n">
        <v>24607</v>
      </c>
      <c r="Q4" s="6" t="n">
        <v>0</v>
      </c>
      <c r="R4" s="6" t="n">
        <v>0</v>
      </c>
      <c r="S4" s="6" t="n">
        <v>438</v>
      </c>
    </row>
    <row r="5">
      <c r="A5" s="4" t="inlineStr">
        <is>
          <t>Loss related to settlement</t>
        </is>
      </c>
      <c r="O5" s="6" t="n">
        <v>-6700</v>
      </c>
      <c r="Q5" s="6" t="n">
        <v>0</v>
      </c>
      <c r="R5" s="6" t="n">
        <v>0</v>
      </c>
      <c r="S5" s="6" t="n">
        <v>0</v>
      </c>
    </row>
    <row r="6">
      <c r="A6" s="4" t="inlineStr">
        <is>
          <t>Proceeds from sale of equity method investment</t>
        </is>
      </c>
      <c r="O6" s="6" t="n">
        <v>0</v>
      </c>
      <c r="Q6" s="6" t="n">
        <v>0</v>
      </c>
      <c r="R6" s="6" t="n">
        <v>27074</v>
      </c>
      <c r="S6" s="6" t="n">
        <v>0</v>
      </c>
    </row>
    <row r="7">
      <c r="A7" s="4" t="inlineStr">
        <is>
          <t>Gain recognized on sale of equity method investment</t>
        </is>
      </c>
      <c r="O7" s="7" t="n">
        <v>0</v>
      </c>
      <c r="Q7" s="7" t="n">
        <v>0</v>
      </c>
      <c r="R7" s="7" t="n">
        <v>5071</v>
      </c>
      <c r="S7" s="7" t="n">
        <v>0</v>
      </c>
    </row>
    <row r="8">
      <c r="A8" s="4" t="inlineStr">
        <is>
          <t>Ironwood</t>
        </is>
      </c>
    </row>
    <row r="9">
      <c r="A9" s="3" t="inlineStr">
        <is>
          <t>Business Acquisition [Line Items]</t>
        </is>
      </c>
    </row>
    <row r="10">
      <c r="A10" s="4" t="inlineStr">
        <is>
          <t>Percentage of membership interest</t>
        </is>
      </c>
      <c r="C10" s="4" t="inlineStr">
        <is>
          <t>35.00%</t>
        </is>
      </c>
      <c r="K10" s="4" t="inlineStr">
        <is>
          <t>35.00%</t>
        </is>
      </c>
    </row>
    <row r="11">
      <c r="A11" s="4" t="inlineStr">
        <is>
          <t>Proceeds from sale of equity method investment</t>
        </is>
      </c>
      <c r="C11" s="7" t="n">
        <v>27100</v>
      </c>
    </row>
    <row r="12">
      <c r="A12" s="4" t="inlineStr">
        <is>
          <t>Gain recognized on sale of equity method investment</t>
        </is>
      </c>
      <c r="C12" s="7" t="n">
        <v>5100</v>
      </c>
    </row>
    <row r="13">
      <c r="A13" s="4" t="inlineStr">
        <is>
          <t>Highlander Oil &amp; Gas Holdings LLC (Highlander) | MGY Louisiana LLC</t>
        </is>
      </c>
    </row>
    <row r="14">
      <c r="A14" s="3" t="inlineStr">
        <is>
          <t>Business Acquisition [Line Items]</t>
        </is>
      </c>
    </row>
    <row r="15">
      <c r="A15" s="4" t="inlineStr">
        <is>
          <t>Percentage of units held</t>
        </is>
      </c>
      <c r="H15" s="4" t="inlineStr">
        <is>
          <t>85.00%</t>
        </is>
      </c>
      <c r="N15" s="4" t="inlineStr">
        <is>
          <t>84.70%</t>
        </is>
      </c>
    </row>
    <row r="16">
      <c r="A16" s="4" t="inlineStr">
        <is>
          <t>Harvest</t>
        </is>
      </c>
    </row>
    <row r="17">
      <c r="A17" s="3" t="inlineStr">
        <is>
          <t>Business Acquisition [Line Items]</t>
        </is>
      </c>
    </row>
    <row r="18">
      <c r="A18" s="4" t="inlineStr">
        <is>
          <t>Cash consideration</t>
        </is>
      </c>
      <c r="J18" s="7" t="n">
        <v>133300</v>
      </c>
    </row>
    <row r="19">
      <c r="A19" s="4" t="inlineStr">
        <is>
          <t>Total purchase price consideration</t>
        </is>
      </c>
      <c r="J19" s="7" t="n">
        <v>191500</v>
      </c>
    </row>
    <row r="20">
      <c r="A20" s="4" t="inlineStr">
        <is>
          <t>Harvest | Class A Common Stock</t>
        </is>
      </c>
    </row>
    <row r="21">
      <c r="A21" s="3" t="inlineStr">
        <is>
          <t>Business Acquisition [Line Items]</t>
        </is>
      </c>
    </row>
    <row r="22">
      <c r="A22" s="4" t="inlineStr">
        <is>
          <t>Equity interests issued in business combination (in shares) | shares</t>
        </is>
      </c>
      <c r="J22" s="6" t="n">
        <v>4200000</v>
      </c>
    </row>
    <row r="23">
      <c r="A23" s="4" t="inlineStr">
        <is>
          <t>Harvest | Harvest</t>
        </is>
      </c>
    </row>
    <row r="24">
      <c r="A24" s="3" t="inlineStr">
        <is>
          <t>Business Acquisition [Line Items]</t>
        </is>
      </c>
    </row>
    <row r="25">
      <c r="A25" s="4" t="inlineStr">
        <is>
          <t>Net cash payment for (from) final settlement</t>
        </is>
      </c>
      <c r="G25" s="7" t="n">
        <v>1400</v>
      </c>
    </row>
    <row r="26">
      <c r="A26" s="4" t="inlineStr">
        <is>
          <t>EnerVest Business Combination</t>
        </is>
      </c>
    </row>
    <row r="27">
      <c r="A27" s="3" t="inlineStr">
        <is>
          <t>Business Acquisition [Line Items]</t>
        </is>
      </c>
    </row>
    <row r="28">
      <c r="A28" s="4" t="inlineStr">
        <is>
          <t>Cash consideration</t>
        </is>
      </c>
      <c r="K28" s="7" t="n">
        <v>1214966</v>
      </c>
    </row>
    <row r="29">
      <c r="A29" s="4" t="inlineStr">
        <is>
          <t>Total purchase price consideration</t>
        </is>
      </c>
      <c r="K29" s="6" t="n">
        <v>2782204</v>
      </c>
    </row>
    <row r="30">
      <c r="A30" s="4" t="inlineStr">
        <is>
          <t>Transaction costs incurred</t>
        </is>
      </c>
      <c r="K30" s="6" t="n">
        <v>24800</v>
      </c>
      <c r="T30" s="7" t="n">
        <v>34300</v>
      </c>
    </row>
    <row r="31">
      <c r="A31" s="4" t="inlineStr">
        <is>
          <t>Debt issuance costs incurred in connection with consummation of Business Combination</t>
        </is>
      </c>
      <c r="K31" s="7" t="n">
        <v>23500</v>
      </c>
    </row>
    <row r="32">
      <c r="A32" s="4" t="inlineStr">
        <is>
          <t>One time purchase of seismic license continuation</t>
        </is>
      </c>
      <c r="T32" s="6" t="n">
        <v>11000</v>
      </c>
    </row>
    <row r="33">
      <c r="A33" s="4" t="inlineStr">
        <is>
          <t>Loss related to settlement</t>
        </is>
      </c>
      <c r="T33" s="7" t="n">
        <v>6700</v>
      </c>
    </row>
    <row r="34">
      <c r="A34" s="4" t="inlineStr">
        <is>
          <t>EnerVest Business Combination | Non-Compete | Tranche One</t>
        </is>
      </c>
    </row>
    <row r="35">
      <c r="A35" s="3" t="inlineStr">
        <is>
          <t>Business Acquisition [Line Items]</t>
        </is>
      </c>
    </row>
    <row r="36">
      <c r="A36" s="4" t="inlineStr">
        <is>
          <t>Estimated economic life of intangible asset</t>
        </is>
      </c>
      <c r="K36" s="4" t="inlineStr">
        <is>
          <t>2 years 6 months</t>
        </is>
      </c>
    </row>
    <row r="37">
      <c r="A37" s="4" t="inlineStr">
        <is>
          <t>EnerVest Business Combination | Non-Compete | Tranche One | Subsequent Event</t>
        </is>
      </c>
    </row>
    <row r="38">
      <c r="A38" s="3" t="inlineStr">
        <is>
          <t>Business Acquisition [Line Items]</t>
        </is>
      </c>
    </row>
    <row r="39">
      <c r="A39" s="4" t="inlineStr">
        <is>
          <t>Estimated economic life of intangible asset</t>
        </is>
      </c>
      <c r="M39" s="4" t="inlineStr">
        <is>
          <t>2 years 6 months</t>
        </is>
      </c>
    </row>
    <row r="40">
      <c r="A40" s="4" t="inlineStr">
        <is>
          <t>EnerVest Business Combination | Non-Compete | Tranche Two</t>
        </is>
      </c>
    </row>
    <row r="41">
      <c r="A41" s="3" t="inlineStr">
        <is>
          <t>Business Acquisition [Line Items]</t>
        </is>
      </c>
    </row>
    <row r="42">
      <c r="A42" s="4" t="inlineStr">
        <is>
          <t>Estimated economic life of intangible asset</t>
        </is>
      </c>
      <c r="K42" s="4" t="inlineStr">
        <is>
          <t>4 years</t>
        </is>
      </c>
    </row>
    <row r="43">
      <c r="A43" s="4" t="inlineStr">
        <is>
          <t>EnerVest Business Combination | Non-Compete | Tranche Two | Subsequent Event</t>
        </is>
      </c>
    </row>
    <row r="44">
      <c r="A44" s="3" t="inlineStr">
        <is>
          <t>Business Acquisition [Line Items]</t>
        </is>
      </c>
    </row>
    <row r="45">
      <c r="A45" s="4" t="inlineStr">
        <is>
          <t>Estimated economic life of intangible asset</t>
        </is>
      </c>
      <c r="M45" s="4" t="inlineStr">
        <is>
          <t>4 years</t>
        </is>
      </c>
    </row>
    <row r="46">
      <c r="A46" s="4" t="inlineStr">
        <is>
          <t>EnerVest Business Combination | Affiliate | Tranche One | Subsequent Event</t>
        </is>
      </c>
    </row>
    <row r="47">
      <c r="A47" s="3" t="inlineStr">
        <is>
          <t>Business Acquisition [Line Items]</t>
        </is>
      </c>
    </row>
    <row r="48">
      <c r="A48" s="4" t="inlineStr">
        <is>
          <t>Cash consideration paid for settlement of first tranche of non-compete agreement</t>
        </is>
      </c>
      <c r="B48" s="7" t="n">
        <v>17200</v>
      </c>
    </row>
    <row r="49">
      <c r="A49" s="4" t="inlineStr">
        <is>
          <t>EnerVest Business Combination | Class A Common Stock | Affiliate</t>
        </is>
      </c>
    </row>
    <row r="50">
      <c r="A50" s="3" t="inlineStr">
        <is>
          <t>Business Acquisition [Line Items]</t>
        </is>
      </c>
    </row>
    <row r="51">
      <c r="A51" s="4" t="inlineStr">
        <is>
          <t>Number of shares authorized for issuance based on achievement of certain stock price thresholds (in shares) | shares</t>
        </is>
      </c>
      <c r="K51" s="6" t="n">
        <v>4000000</v>
      </c>
    </row>
    <row r="52">
      <c r="A52" s="4" t="inlineStr">
        <is>
          <t>EnerVest Business Combination | Class A Common Stock | Affiliate | Tranche One | Subsequent Event</t>
        </is>
      </c>
    </row>
    <row r="53">
      <c r="A53" s="3" t="inlineStr">
        <is>
          <t>Business Acquisition [Line Items]</t>
        </is>
      </c>
    </row>
    <row r="54">
      <c r="A54" s="4" t="inlineStr">
        <is>
          <t>Number of shares authorized for issuance based on achievement of certain stock price thresholds (in shares) | shares</t>
        </is>
      </c>
      <c r="M54" s="6" t="n">
        <v>400000</v>
      </c>
    </row>
    <row r="55">
      <c r="A55" s="4" t="inlineStr">
        <is>
          <t>Number of shares authorized for cash value settlement based on achievement of certain stock price thresholds (in shares) | shares</t>
        </is>
      </c>
      <c r="M55" s="6" t="n">
        <v>2000000</v>
      </c>
    </row>
    <row r="56">
      <c r="A56" s="4" t="inlineStr">
        <is>
          <t>Shares issued for settlement of non-compete agreement (in shares) | shares</t>
        </is>
      </c>
      <c r="B56" s="6" t="n">
        <v>400000</v>
      </c>
    </row>
    <row r="57">
      <c r="A57" s="4" t="inlineStr">
        <is>
          <t>EnerVest Business Combination | Class A Common Stock | Affiliate | Tranche Two | Subsequent Event</t>
        </is>
      </c>
    </row>
    <row r="58">
      <c r="A58" s="3" t="inlineStr">
        <is>
          <t>Business Acquisition [Line Items]</t>
        </is>
      </c>
    </row>
    <row r="59">
      <c r="A59" s="4" t="inlineStr">
        <is>
          <t>Number of shares authorized for issuance based on achievement of certain stock price thresholds (in shares) | shares</t>
        </is>
      </c>
      <c r="M59" s="6" t="n">
        <v>1600000</v>
      </c>
    </row>
    <row r="60">
      <c r="A60" s="4" t="inlineStr">
        <is>
          <t>EnerVest Business Combination | Karnes County Contributors</t>
        </is>
      </c>
    </row>
    <row r="61">
      <c r="A61" s="3" t="inlineStr">
        <is>
          <t>Business Acquisition [Line Items]</t>
        </is>
      </c>
    </row>
    <row r="62">
      <c r="A62" s="4" t="inlineStr">
        <is>
          <t>Cash consideration</t>
        </is>
      </c>
      <c r="K62" s="7" t="n">
        <v>911500</v>
      </c>
    </row>
    <row r="63">
      <c r="A63" s="4" t="inlineStr">
        <is>
          <t>EnerVest Business Combination | Karnes County Contributors | Karnes County Contribution Agreement</t>
        </is>
      </c>
    </row>
    <row r="64">
      <c r="A64" s="3" t="inlineStr">
        <is>
          <t>Business Acquisition [Line Items]</t>
        </is>
      </c>
    </row>
    <row r="65">
      <c r="A65" s="4" t="inlineStr">
        <is>
          <t>Net cash payment for (from) final settlement</t>
        </is>
      </c>
      <c r="F65" s="7" t="n">
        <v>-4300</v>
      </c>
    </row>
    <row r="66">
      <c r="A66" s="4" t="inlineStr">
        <is>
          <t>Shares forfeited pursuant to Contribution and Merger Agreement (in shares) | shares</t>
        </is>
      </c>
      <c r="F66" s="6" t="n">
        <v>2100000</v>
      </c>
    </row>
    <row r="67">
      <c r="A67" s="4" t="inlineStr">
        <is>
          <t>EnerVest Business Combination | Karnes County Contributors | Karnes County Contribution Agreement | Affiliate</t>
        </is>
      </c>
    </row>
    <row r="68">
      <c r="A68" s="3" t="inlineStr">
        <is>
          <t>Business Acquisition [Line Items]</t>
        </is>
      </c>
    </row>
    <row r="69">
      <c r="A69" s="4" t="inlineStr">
        <is>
          <t>Term of contribution agreement</t>
        </is>
      </c>
      <c r="K69" s="4" t="inlineStr">
        <is>
          <t>5 years</t>
        </is>
      </c>
    </row>
    <row r="70">
      <c r="A70" s="4" t="inlineStr">
        <is>
          <t>EnerVest Business Combination | Karnes County Contributors | Class A Common Stock</t>
        </is>
      </c>
    </row>
    <row r="71">
      <c r="A71" s="3" t="inlineStr">
        <is>
          <t>Business Acquisition [Line Items]</t>
        </is>
      </c>
    </row>
    <row r="72">
      <c r="A72" s="4" t="inlineStr">
        <is>
          <t>Equity interests issued in business combination (in shares) | shares</t>
        </is>
      </c>
      <c r="K72" s="6" t="n">
        <v>31800000</v>
      </c>
    </row>
    <row r="73">
      <c r="A73" s="4" t="inlineStr">
        <is>
          <t>EnerVest Business Combination | Karnes County Contributors | Class A Common Stock | Karnes County Contribution Agreement</t>
        </is>
      </c>
    </row>
    <row r="74">
      <c r="A74" s="3" t="inlineStr">
        <is>
          <t>Business Acquisition [Line Items]</t>
        </is>
      </c>
    </row>
    <row r="75">
      <c r="A75" s="4" t="inlineStr">
        <is>
          <t>Shares forfeited pursuant to Contribution and Merger Agreement (in shares) | shares</t>
        </is>
      </c>
      <c r="F75" s="6" t="n">
        <v>500000</v>
      </c>
    </row>
    <row r="76">
      <c r="A76" s="4" t="inlineStr">
        <is>
          <t>EnerVest Business Combination | Karnes County Contributors | Class A Common Stock | Karnes County Contribution Agreement | Affiliate</t>
        </is>
      </c>
    </row>
    <row r="77">
      <c r="A77" s="3" t="inlineStr">
        <is>
          <t>Business Acquisition [Line Items]</t>
        </is>
      </c>
    </row>
    <row r="78">
      <c r="A78" s="4" t="inlineStr">
        <is>
          <t>Equity interests issued in business combination (in shares) | shares</t>
        </is>
      </c>
      <c r="K78" s="6" t="n">
        <v>13000000</v>
      </c>
    </row>
    <row r="79">
      <c r="A79" s="4" t="inlineStr">
        <is>
          <t>Additional shares issued upon meeting stock price thresholds (in shares) | shares</t>
        </is>
      </c>
      <c r="P79" s="6" t="n">
        <v>3600000</v>
      </c>
    </row>
    <row r="80">
      <c r="A80" s="4" t="inlineStr">
        <is>
          <t>EnerVest Business Combination | Karnes County Contributors | Class B Common Stock</t>
        </is>
      </c>
    </row>
    <row r="81">
      <c r="A81" s="3" t="inlineStr">
        <is>
          <t>Business Acquisition [Line Items]</t>
        </is>
      </c>
    </row>
    <row r="82">
      <c r="A82" s="4" t="inlineStr">
        <is>
          <t>Equity interests issued in business combination (in shares) | shares</t>
        </is>
      </c>
      <c r="K82" s="6" t="n">
        <v>83900000</v>
      </c>
    </row>
    <row r="83">
      <c r="A83" s="4" t="inlineStr">
        <is>
          <t>EnerVest Business Combination | Karnes County Contributors | Class B Common Stock | Karnes County Contribution Agreement</t>
        </is>
      </c>
    </row>
    <row r="84">
      <c r="A84" s="3" t="inlineStr">
        <is>
          <t>Business Acquisition [Line Items]</t>
        </is>
      </c>
    </row>
    <row r="85">
      <c r="A85" s="4" t="inlineStr">
        <is>
          <t>Shares forfeited pursuant to Contribution and Merger Agreement (in shares) | shares</t>
        </is>
      </c>
      <c r="F85" s="6" t="n">
        <v>1600000</v>
      </c>
    </row>
    <row r="86">
      <c r="A86" s="4" t="inlineStr">
        <is>
          <t>EnerVest Business Combination | Karnes County Contributors | Class B Common Stock | Karnes County Contribution Agreement | Affiliate</t>
        </is>
      </c>
    </row>
    <row r="87">
      <c r="A87" s="3" t="inlineStr">
        <is>
          <t>Business Acquisition [Line Items]</t>
        </is>
      </c>
    </row>
    <row r="88">
      <c r="A88" s="4" t="inlineStr">
        <is>
          <t>Additional shares issued upon meeting stock price thresholds (in shares) | shares</t>
        </is>
      </c>
      <c r="P88" s="6" t="n">
        <v>9400000</v>
      </c>
    </row>
    <row r="89">
      <c r="A89" s="4" t="inlineStr">
        <is>
          <t>EnerVest Business Combination | Karnes County Contributors | Magnolia LLC Units</t>
        </is>
      </c>
    </row>
    <row r="90">
      <c r="A90" s="3" t="inlineStr">
        <is>
          <t>Business Acquisition [Line Items]</t>
        </is>
      </c>
    </row>
    <row r="91">
      <c r="A91" s="4" t="inlineStr">
        <is>
          <t>Equity interests issued in business combination (in shares) | shares</t>
        </is>
      </c>
      <c r="K91" s="6" t="n">
        <v>83900000</v>
      </c>
    </row>
    <row r="92">
      <c r="A92" s="4" t="inlineStr">
        <is>
          <t>EnerVest Business Combination | Karnes County Contributors | Magnolia LLC Units | Karnes County Contribution Agreement | Affiliate</t>
        </is>
      </c>
    </row>
    <row r="93">
      <c r="A93" s="3" t="inlineStr">
        <is>
          <t>Business Acquisition [Line Items]</t>
        </is>
      </c>
    </row>
    <row r="94">
      <c r="A94" s="4" t="inlineStr">
        <is>
          <t>Additional shares issued upon meeting stock price thresholds (in shares) | shares</t>
        </is>
      </c>
      <c r="P94" s="6" t="n">
        <v>9400000</v>
      </c>
    </row>
    <row r="95">
      <c r="A95" s="4" t="inlineStr">
        <is>
          <t>EnerVest Business Combination | Karnes County Contributors | Magnolia LLC Units | Magnolia LLC | Karnes County Contribution Agreement</t>
        </is>
      </c>
    </row>
    <row r="96">
      <c r="A96" s="3" t="inlineStr">
        <is>
          <t>Business Acquisition [Line Items]</t>
        </is>
      </c>
    </row>
    <row r="97">
      <c r="A97" s="4" t="inlineStr">
        <is>
          <t>Shares forfeited pursuant to Contribution and Merger Agreement (in shares) | shares</t>
        </is>
      </c>
      <c r="F97" s="6" t="n">
        <v>1600000</v>
      </c>
    </row>
    <row r="98">
      <c r="A98" s="4" t="inlineStr">
        <is>
          <t>EnerVest Business Combination | Karnes County Contributors | Magnolia LLC Units | Magnolia LLC | Karnes County Contribution Agreement | Affiliate</t>
        </is>
      </c>
    </row>
    <row r="99">
      <c r="A99" s="3" t="inlineStr">
        <is>
          <t>Business Acquisition [Line Items]</t>
        </is>
      </c>
    </row>
    <row r="100">
      <c r="A100" s="4" t="inlineStr">
        <is>
          <t>Additional shares issued upon meeting stock price thresholds (in shares) | shares</t>
        </is>
      </c>
      <c r="P100" s="6" t="n">
        <v>9400000</v>
      </c>
    </row>
    <row r="101">
      <c r="A101" s="4" t="inlineStr">
        <is>
          <t>EnerVest Business Combination | Karnes County Contributors | Exchange of Class B Common Stock and Magnolia LLC Units for Class A Common Stock | Class B Common Stock together with Magnolia LLC Units</t>
        </is>
      </c>
    </row>
    <row r="102">
      <c r="A102" s="3" t="inlineStr">
        <is>
          <t>Business Acquisition [Line Items]</t>
        </is>
      </c>
    </row>
    <row r="103">
      <c r="A103" s="4" t="inlineStr">
        <is>
          <t>Exchange ratio for equity interests issued</t>
        </is>
      </c>
      <c r="K103" s="6" t="n">
        <v>1</v>
      </c>
    </row>
    <row r="104">
      <c r="A104" s="4" t="inlineStr">
        <is>
          <t>EnerVest Business Combination | Giddings Sellers</t>
        </is>
      </c>
    </row>
    <row r="105">
      <c r="A105" s="3" t="inlineStr">
        <is>
          <t>Business Acquisition [Line Items]</t>
        </is>
      </c>
    </row>
    <row r="106">
      <c r="A106" s="4" t="inlineStr">
        <is>
          <t>Cash consideration</t>
        </is>
      </c>
      <c r="K106" s="7" t="n">
        <v>282700</v>
      </c>
    </row>
    <row r="107">
      <c r="A107" s="4" t="inlineStr">
        <is>
          <t>EnerVest Business Combination | Giddings Sellers | Giddings Purchase Agreement | Affiliate</t>
        </is>
      </c>
    </row>
    <row r="108">
      <c r="A108" s="3" t="inlineStr">
        <is>
          <t>Business Acquisition [Line Items]</t>
        </is>
      </c>
    </row>
    <row r="109">
      <c r="A109" s="4" t="inlineStr">
        <is>
          <t>Authorized amount of cash earnout payments</t>
        </is>
      </c>
      <c r="K109" s="6" t="n">
        <v>47000</v>
      </c>
    </row>
    <row r="110">
      <c r="A110" s="4" t="inlineStr">
        <is>
          <t>Cash payment to fully settle earnout obligation</t>
        </is>
      </c>
      <c r="I110" s="7" t="n">
        <v>26000</v>
      </c>
    </row>
    <row r="111">
      <c r="A111" s="4" t="inlineStr">
        <is>
          <t>EnerVest Business Combination | Ironwood Sellers</t>
        </is>
      </c>
    </row>
    <row r="112">
      <c r="A112" s="3" t="inlineStr">
        <is>
          <t>Business Acquisition [Line Items]</t>
        </is>
      </c>
    </row>
    <row r="113">
      <c r="A113" s="4" t="inlineStr">
        <is>
          <t>Cash consideration</t>
        </is>
      </c>
      <c r="K113" s="7" t="n">
        <v>25000</v>
      </c>
    </row>
    <row r="114">
      <c r="A114" s="4" t="inlineStr">
        <is>
          <t>GulfTex Acquisition</t>
        </is>
      </c>
    </row>
    <row r="115">
      <c r="A115" s="3" t="inlineStr">
        <is>
          <t>Business Acquisition [Line Items]</t>
        </is>
      </c>
    </row>
    <row r="116">
      <c r="A116" s="4" t="inlineStr">
        <is>
          <t>Total purchase price consideration</t>
        </is>
      </c>
      <c r="L116" s="7" t="n">
        <v>150100</v>
      </c>
    </row>
    <row r="117">
      <c r="A117" s="4" t="inlineStr">
        <is>
          <t>Karnes And Dewitt County Assets</t>
        </is>
      </c>
    </row>
    <row r="118">
      <c r="A118" s="3" t="inlineStr">
        <is>
          <t>Business Acquisition [Line Items]</t>
        </is>
      </c>
    </row>
    <row r="119">
      <c r="A119" s="4" t="inlineStr">
        <is>
          <t>Cash payments to acquire certain oil and natural gas properties</t>
        </is>
      </c>
      <c r="D119" s="7" t="n">
        <v>69700</v>
      </c>
    </row>
    <row r="120">
      <c r="A120" s="4" t="inlineStr">
        <is>
          <t>Gonzales and Karnes County Assets</t>
        </is>
      </c>
    </row>
    <row r="121">
      <c r="A121" s="3" t="inlineStr">
        <is>
          <t>Business Acquisition [Line Items]</t>
        </is>
      </c>
    </row>
    <row r="122">
      <c r="A122" s="4" t="inlineStr">
        <is>
          <t>Cash payments to acquire certain oil and natural gas properties</t>
        </is>
      </c>
      <c r="E122" s="7" t="n">
        <v>36300</v>
      </c>
    </row>
    <row r="123">
      <c r="A123" s="4" t="inlineStr">
        <is>
          <t>Gonzales and Karnes County Assets | Class A Common Stock</t>
        </is>
      </c>
    </row>
    <row r="124">
      <c r="A124" s="3" t="inlineStr">
        <is>
          <t>Business Acquisition [Line Items]</t>
        </is>
      </c>
    </row>
    <row r="125">
      <c r="A125" s="4" t="inlineStr">
        <is>
          <t>Shares issued as consideration to acquire certain oil and natural gas properties (in shares) | shares</t>
        </is>
      </c>
      <c r="E125" s="6" t="n">
        <v>3100000</v>
      </c>
    </row>
    <row r="126">
      <c r="A126" s="4" t="inlineStr">
        <is>
          <t>Highlander Acquisition | Highlander Oil &amp; Gas Holdings LLC (Highlander)</t>
        </is>
      </c>
    </row>
    <row r="127">
      <c r="A127" s="3" t="inlineStr">
        <is>
          <t>Business Acquisition [Line Items]</t>
        </is>
      </c>
    </row>
    <row r="128">
      <c r="A128" s="4" t="inlineStr">
        <is>
          <t>Cash consideration paid for asset</t>
        </is>
      </c>
      <c r="H128" s="7" t="n">
        <v>50900</v>
      </c>
    </row>
    <row r="129">
      <c r="A129" s="4" t="inlineStr">
        <is>
          <t>Eocene-Tuscaloosa Zone, Ultra Deep Structure Natural Gas Well | Highlander Oil &amp; Gas Holdings LLC (Highlander)</t>
        </is>
      </c>
    </row>
    <row r="130">
      <c r="A130" s="3" t="inlineStr">
        <is>
          <t>Business Acquisition [Line Items]</t>
        </is>
      </c>
    </row>
    <row r="131">
      <c r="A131" s="4" t="inlineStr">
        <is>
          <t>Percent working interest acquired</t>
        </is>
      </c>
      <c r="H131" s="4" t="inlineStr">
        <is>
          <t>72.00%</t>
        </is>
      </c>
    </row>
    <row r="132">
      <c r="A132" s="4" t="inlineStr">
        <is>
          <t>Gulf Coast Ultra Deep Royalty Trust | Highlander Oil &amp; Gas Holdings LLC (Highlander)</t>
        </is>
      </c>
    </row>
    <row r="133">
      <c r="A133" s="3" t="inlineStr">
        <is>
          <t>Business Acquisition [Line Items]</t>
        </is>
      </c>
    </row>
    <row r="134">
      <c r="A134" s="4" t="inlineStr">
        <is>
          <t>Number of units acquired (in shares) | shares</t>
        </is>
      </c>
      <c r="H134" s="6" t="n">
        <v>31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Allocation of Purchase Consideration to Assets Acquired and Liabilities Assumed (Details) - USD ($) $ in Thousands</t>
        </is>
      </c>
      <c r="B1" s="2" t="inlineStr">
        <is>
          <t>Aug. 31, 2018</t>
        </is>
      </c>
      <c r="C1" s="2" t="inlineStr">
        <is>
          <t>Jul. 31, 2018</t>
        </is>
      </c>
      <c r="D1" s="2" t="inlineStr">
        <is>
          <t>Mar. 01, 2018</t>
        </is>
      </c>
    </row>
    <row r="2">
      <c r="A2" s="4" t="inlineStr">
        <is>
          <t>Harvest Acquisition</t>
        </is>
      </c>
    </row>
    <row r="3">
      <c r="A3" s="3" t="inlineStr">
        <is>
          <t>Fair value of assets acquired</t>
        </is>
      </c>
    </row>
    <row r="4">
      <c r="A4" s="4" t="inlineStr">
        <is>
          <t>Other current assets</t>
        </is>
      </c>
      <c r="B4" s="7" t="n">
        <v>1290</v>
      </c>
    </row>
    <row r="5">
      <c r="A5" s="4" t="inlineStr">
        <is>
          <t>Oil and natural gas properties</t>
        </is>
      </c>
      <c r="B5" s="6" t="n">
        <v>201337</v>
      </c>
    </row>
    <row r="6">
      <c r="A6" s="4" t="inlineStr">
        <is>
          <t>Total fair value of assets acquired</t>
        </is>
      </c>
      <c r="B6" s="6" t="n">
        <v>202627</v>
      </c>
    </row>
    <row r="7">
      <c r="A7" s="3" t="inlineStr">
        <is>
          <t>Fair value of liabilities assumed</t>
        </is>
      </c>
    </row>
    <row r="8">
      <c r="A8" s="4" t="inlineStr">
        <is>
          <t>Asset retirement obligations and other current liabilities</t>
        </is>
      </c>
      <c r="B8" s="6" t="n">
        <v>-9666</v>
      </c>
    </row>
    <row r="9">
      <c r="A9" s="4" t="inlineStr">
        <is>
          <t>Fair value of net assets acquired</t>
        </is>
      </c>
      <c r="B9" s="7" t="n">
        <v>192961</v>
      </c>
    </row>
    <row r="10">
      <c r="A10" s="4" t="inlineStr">
        <is>
          <t>EnerVest Business Combination</t>
        </is>
      </c>
    </row>
    <row r="11">
      <c r="A11" s="3" t="inlineStr">
        <is>
          <t>Fair value of assets acquired</t>
        </is>
      </c>
    </row>
    <row r="12">
      <c r="A12" s="4" t="inlineStr">
        <is>
          <t>Accounts receivable</t>
        </is>
      </c>
      <c r="C12" s="7" t="n">
        <v>61790</v>
      </c>
    </row>
    <row r="13">
      <c r="A13" s="4" t="inlineStr">
        <is>
          <t>Other current assets</t>
        </is>
      </c>
      <c r="C13" s="6" t="n">
        <v>2853</v>
      </c>
    </row>
    <row r="14">
      <c r="A14" s="4" t="inlineStr">
        <is>
          <t>Oil and natural gas properties</t>
        </is>
      </c>
      <c r="C14" s="6" t="n">
        <v>2813140</v>
      </c>
    </row>
    <row r="15">
      <c r="A15" s="4" t="inlineStr">
        <is>
          <t>Ironwood equity investment</t>
        </is>
      </c>
      <c r="C15" s="6" t="n">
        <v>18100</v>
      </c>
    </row>
    <row r="16">
      <c r="A16" s="4" t="inlineStr">
        <is>
          <t>Total fair value of assets acquired</t>
        </is>
      </c>
      <c r="C16" s="6" t="n">
        <v>2895883</v>
      </c>
    </row>
    <row r="17">
      <c r="A17" s="3" t="inlineStr">
        <is>
          <t>Fair value of liabilities assumed</t>
        </is>
      </c>
    </row>
    <row r="18">
      <c r="A18" s="4" t="inlineStr">
        <is>
          <t>Accounts payable and accrued liabilities</t>
        </is>
      </c>
      <c r="C18" s="6" t="n">
        <v>-65908</v>
      </c>
    </row>
    <row r="19">
      <c r="A19" s="4" t="inlineStr">
        <is>
          <t>Asset retirement obligations and other current liabilities</t>
        </is>
      </c>
      <c r="C19" s="6" t="n">
        <v>-34132</v>
      </c>
    </row>
    <row r="20">
      <c r="A20" s="4" t="inlineStr">
        <is>
          <t>Deferred tax liability</t>
        </is>
      </c>
      <c r="C20" s="6" t="n">
        <v>-13639</v>
      </c>
    </row>
    <row r="21">
      <c r="A21" s="4" t="inlineStr">
        <is>
          <t>Fair value of net assets acquired</t>
        </is>
      </c>
      <c r="C21" s="7" t="n">
        <v>2782204</v>
      </c>
    </row>
    <row r="22">
      <c r="A22" s="4" t="inlineStr">
        <is>
          <t>GulfTex Acquisition</t>
        </is>
      </c>
    </row>
    <row r="23">
      <c r="A23" s="3" t="inlineStr">
        <is>
          <t>Fair value of assets acquired</t>
        </is>
      </c>
    </row>
    <row r="24">
      <c r="A24" s="4" t="inlineStr">
        <is>
          <t>Accounts receivable</t>
        </is>
      </c>
      <c r="D24" s="7" t="n">
        <v>10501</v>
      </c>
    </row>
    <row r="25">
      <c r="A25" s="4" t="inlineStr">
        <is>
          <t>Proved oil and natural gas properties</t>
        </is>
      </c>
      <c r="D25" s="6" t="n">
        <v>118572</v>
      </c>
    </row>
    <row r="26">
      <c r="A26" s="4" t="inlineStr">
        <is>
          <t>Unproved oil and natural gas properties</t>
        </is>
      </c>
      <c r="D26" s="6" t="n">
        <v>22802</v>
      </c>
    </row>
    <row r="27">
      <c r="A27" s="3" t="inlineStr">
        <is>
          <t>Fair value of liabilities assumed</t>
        </is>
      </c>
    </row>
    <row r="28">
      <c r="A28" s="4" t="inlineStr">
        <is>
          <t>Accounts payable and accrued liabilities</t>
        </is>
      </c>
      <c r="D28" s="6" t="n">
        <v>-1679</v>
      </c>
    </row>
    <row r="29">
      <c r="A29" s="4" t="inlineStr">
        <is>
          <t>Asset retirement obligations and other current liabilities</t>
        </is>
      </c>
      <c r="D29" s="6" t="n">
        <v>-57</v>
      </c>
    </row>
    <row r="30">
      <c r="A30" s="4" t="inlineStr">
        <is>
          <t>Fair value of net assets acquired</t>
        </is>
      </c>
      <c r="D30" s="7" t="n">
        <v>150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Schedule of Purchase Consideration for Business Combination (Details) - USD ($) $ in Thousands, shares in Millions</t>
        </is>
      </c>
      <c r="B1" s="2" t="inlineStr">
        <is>
          <t>Mar. 29, 2019</t>
        </is>
      </c>
      <c r="C1" s="2" t="inlineStr">
        <is>
          <t>Jul. 31, 2018</t>
        </is>
      </c>
      <c r="D1" s="2" t="inlineStr">
        <is>
          <t>Dec. 31, 2018</t>
        </is>
      </c>
      <c r="E1" s="2" t="inlineStr">
        <is>
          <t>Jul. 30, 2018</t>
        </is>
      </c>
      <c r="F1" s="2" t="inlineStr">
        <is>
          <t>Dec. 31, 2020</t>
        </is>
      </c>
      <c r="G1" s="2" t="inlineStr">
        <is>
          <t>Dec. 31, 2019</t>
        </is>
      </c>
    </row>
    <row r="2">
      <c r="A2" s="3" t="inlineStr">
        <is>
          <t>Business Acquisition [Line Items]</t>
        </is>
      </c>
    </row>
    <row r="3">
      <c r="A3" s="4" t="inlineStr">
        <is>
          <t>Stock consideration</t>
        </is>
      </c>
      <c r="D3" s="7" t="n">
        <v>1481692</v>
      </c>
      <c r="E3" s="7" t="n">
        <v>0</v>
      </c>
      <c r="F3" s="7" t="n">
        <v>0</v>
      </c>
      <c r="G3" s="7" t="n">
        <v>33693</v>
      </c>
    </row>
    <row r="4">
      <c r="A4" s="4" t="inlineStr">
        <is>
          <t>EnerVest Business Combination</t>
        </is>
      </c>
    </row>
    <row r="5">
      <c r="A5" s="3" t="inlineStr">
        <is>
          <t>Business Acquisition [Line Items]</t>
        </is>
      </c>
    </row>
    <row r="6">
      <c r="A6" s="4" t="inlineStr">
        <is>
          <t>Cash consideration</t>
        </is>
      </c>
      <c r="C6" s="7" t="n">
        <v>1214966</v>
      </c>
    </row>
    <row r="7">
      <c r="A7" s="4" t="inlineStr">
        <is>
          <t>Stock consideration</t>
        </is>
      </c>
      <c r="C7" s="6" t="n">
        <v>1398238</v>
      </c>
    </row>
    <row r="8">
      <c r="A8" s="4" t="inlineStr">
        <is>
          <t>Fair value of contingent earnout purchase consideration</t>
        </is>
      </c>
      <c r="C8" s="6" t="n">
        <v>169000</v>
      </c>
    </row>
    <row r="9">
      <c r="A9" s="4" t="inlineStr">
        <is>
          <t>Total purchase price consideration</t>
        </is>
      </c>
      <c r="C9" s="6" t="n">
        <v>2782204</v>
      </c>
    </row>
    <row r="10">
      <c r="A10" s="4" t="inlineStr">
        <is>
          <t>EnerVest Business Combination | Karnes County Contributors</t>
        </is>
      </c>
    </row>
    <row r="11">
      <c r="A11" s="3" t="inlineStr">
        <is>
          <t>Business Acquisition [Line Items]</t>
        </is>
      </c>
    </row>
    <row r="12">
      <c r="A12" s="4" t="inlineStr">
        <is>
          <t>Cash consideration</t>
        </is>
      </c>
      <c r="C12" s="7" t="n">
        <v>911500</v>
      </c>
    </row>
    <row r="13">
      <c r="A13" s="4" t="inlineStr">
        <is>
          <t>EnerVest Business Combination | Karnes County Contributors | Karnes County Contribution Agreement</t>
        </is>
      </c>
    </row>
    <row r="14">
      <c r="A14" s="3" t="inlineStr">
        <is>
          <t>Business Acquisition [Line Items]</t>
        </is>
      </c>
    </row>
    <row r="15">
      <c r="A15" s="4" t="inlineStr">
        <is>
          <t>Shares forfeited pursuant to Contribution and Merger Agreement (in shares)</t>
        </is>
      </c>
      <c r="B15" s="10" t="n">
        <v>2.1</v>
      </c>
    </row>
    <row r="16">
      <c r="A16" s="4" t="inlineStr">
        <is>
          <t>EnerVest Business Combination | Class B Common Stock | Karnes County Contributors</t>
        </is>
      </c>
    </row>
    <row r="17">
      <c r="A17" s="3" t="inlineStr">
        <is>
          <t>Business Acquisition [Line Items]</t>
        </is>
      </c>
    </row>
    <row r="18">
      <c r="A18" s="4" t="inlineStr">
        <is>
          <t>Equity interests issued in business combination (in shares)</t>
        </is>
      </c>
      <c r="C18" s="10" t="n">
        <v>83.90000000000001</v>
      </c>
    </row>
    <row r="19">
      <c r="A19" s="4" t="inlineStr">
        <is>
          <t>EnerVest Business Combination | Class B Common Stock | Karnes County Contributors | Karnes County Contribution Agreement</t>
        </is>
      </c>
    </row>
    <row r="20">
      <c r="A20" s="3" t="inlineStr">
        <is>
          <t>Business Acquisition [Line Items]</t>
        </is>
      </c>
    </row>
    <row r="21">
      <c r="A21" s="4" t="inlineStr">
        <is>
          <t>Shares forfeited pursuant to Contribution and Merger Agreement (in shares)</t>
        </is>
      </c>
      <c r="B21" s="10" t="n">
        <v>1.6</v>
      </c>
    </row>
    <row r="22">
      <c r="A22" s="4" t="inlineStr">
        <is>
          <t>EnerVest Business Combination | Magnolia LLC Units | Karnes County Contributors</t>
        </is>
      </c>
    </row>
    <row r="23">
      <c r="A23" s="3" t="inlineStr">
        <is>
          <t>Business Acquisition [Line Items]</t>
        </is>
      </c>
    </row>
    <row r="24">
      <c r="A24" s="4" t="inlineStr">
        <is>
          <t>Equity interests issued in business combination (in shares)</t>
        </is>
      </c>
      <c r="C24" s="10" t="n">
        <v>83.90000000000001</v>
      </c>
    </row>
    <row r="25">
      <c r="A25" s="4" t="inlineStr">
        <is>
          <t>EnerVest Business Combination | Class A Common Stock | Karnes County Contributors</t>
        </is>
      </c>
    </row>
    <row r="26">
      <c r="A26" s="3" t="inlineStr">
        <is>
          <t>Business Acquisition [Line Items]</t>
        </is>
      </c>
    </row>
    <row r="27">
      <c r="A27" s="4" t="inlineStr">
        <is>
          <t>Equity interests issued in business combination (in shares)</t>
        </is>
      </c>
      <c r="C27" s="10" t="n">
        <v>31.8</v>
      </c>
    </row>
    <row r="28">
      <c r="A28" s="4" t="inlineStr">
        <is>
          <t>EnerVest Business Combination | Class A Common Stock | Karnes County Contributors | Karnes County Contribution Agreement</t>
        </is>
      </c>
    </row>
    <row r="29">
      <c r="A29" s="3" t="inlineStr">
        <is>
          <t>Business Acquisition [Line Items]</t>
        </is>
      </c>
    </row>
    <row r="30">
      <c r="A30" s="4" t="inlineStr">
        <is>
          <t>Shares forfeited pursuant to Contribution and Merger Agreement (in shares)</t>
        </is>
      </c>
      <c r="B30" s="10"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Schedule of Pro Forma Information (Details) - EnerVest Business Combination $ / shares in Units, $ in Thousands</t>
        </is>
      </c>
      <c r="B1" s="2" t="inlineStr">
        <is>
          <t>12 Months Ended</t>
        </is>
      </c>
    </row>
    <row r="2">
      <c r="B2" s="2" t="inlineStr">
        <is>
          <t>Dec. 31, 2018USD ($)$ / shares</t>
        </is>
      </c>
    </row>
    <row r="3">
      <c r="A3" s="3" t="inlineStr">
        <is>
          <t>Business Acquisition [Line Items]</t>
        </is>
      </c>
    </row>
    <row r="4">
      <c r="A4" s="4" t="inlineStr">
        <is>
          <t>Total revenues | $</t>
        </is>
      </c>
      <c r="B4" s="7" t="n">
        <v>978431</v>
      </c>
    </row>
    <row r="5">
      <c r="A5" s="4" t="inlineStr">
        <is>
          <t>Net income attributable to Class A Common Stock | $</t>
        </is>
      </c>
      <c r="B5" s="7" t="n">
        <v>188934</v>
      </c>
    </row>
    <row r="6">
      <c r="A6" s="4" t="inlineStr">
        <is>
          <t>Net income per share - basic (in dollars per share) | $ / shares</t>
        </is>
      </c>
      <c r="B6" s="9" t="n">
        <v>1.22</v>
      </c>
    </row>
    <row r="7">
      <c r="A7" s="4" t="inlineStr">
        <is>
          <t>Net income per share - diluted (in dollars per share) | $ / shares</t>
        </is>
      </c>
      <c r="B7" s="9" t="n">
        <v>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3" customWidth="1" min="7" max="7"/>
    <col width="42" customWidth="1" min="8" max="8"/>
    <col width="43" customWidth="1" min="9" max="9"/>
    <col width="44" customWidth="1" min="10" max="10"/>
    <col width="33" customWidth="1" min="11" max="11"/>
    <col width="42" customWidth="1" min="12" max="12"/>
    <col width="43" customWidth="1" min="13" max="13"/>
    <col width="44" customWidth="1" min="14" max="14"/>
    <col width="33" customWidth="1" min="15" max="15"/>
    <col width="27" customWidth="1" min="16" max="16"/>
    <col width="15" customWidth="1" min="17" max="17"/>
    <col width="39" customWidth="1" min="18" max="18"/>
    <col width="24" customWidth="1" min="19" max="19"/>
  </cols>
  <sheetData>
    <row r="1">
      <c r="A1" s="1" t="inlineStr">
        <is>
          <t>Combined Statement of Changes in Parents’ Net Investment and Consolidated Statements of Changes in Stockholders’ Equity - USD ($) shares in Thousands, $ in Thousands</t>
        </is>
      </c>
      <c r="B1" s="2" t="inlineStr">
        <is>
          <t>Total</t>
        </is>
      </c>
      <c r="C1" s="2" t="inlineStr">
        <is>
          <t>Tranche I</t>
        </is>
      </c>
      <c r="D1" s="2" t="inlineStr">
        <is>
          <t>Tranche II</t>
        </is>
      </c>
      <c r="E1" s="2" t="inlineStr">
        <is>
          <t>Tranche III</t>
        </is>
      </c>
      <c r="F1" s="2" t="inlineStr">
        <is>
          <t>Total Stockholders’ Equity</t>
        </is>
      </c>
      <c r="G1" s="2" t="inlineStr">
        <is>
          <t>Common StockClass A Common Stock</t>
        </is>
      </c>
      <c r="H1" s="2" t="inlineStr">
        <is>
          <t>Common StockClass A Common StockTranche I</t>
        </is>
      </c>
      <c r="I1" s="2" t="inlineStr">
        <is>
          <t>Common StockClass A Common StockTranche II</t>
        </is>
      </c>
      <c r="J1" s="2" t="inlineStr">
        <is>
          <t>Common StockClass A Common StockTranche III</t>
        </is>
      </c>
      <c r="K1" s="2" t="inlineStr">
        <is>
          <t>Common StockClass B Common Stock</t>
        </is>
      </c>
      <c r="L1" s="2" t="inlineStr">
        <is>
          <t>Common StockClass B Common StockTranche I</t>
        </is>
      </c>
      <c r="M1" s="2" t="inlineStr">
        <is>
          <t>Common StockClass B Common StockTranche II</t>
        </is>
      </c>
      <c r="N1" s="2" t="inlineStr">
        <is>
          <t>Common StockClass B Common StockTranche III</t>
        </is>
      </c>
      <c r="O1" s="2" t="inlineStr">
        <is>
          <t>Common StockClass F Common Stock</t>
        </is>
      </c>
      <c r="P1" s="2" t="inlineStr">
        <is>
          <t>Additional Paid In Capital</t>
        </is>
      </c>
      <c r="Q1" s="2" t="inlineStr">
        <is>
          <t>Treasury Stock</t>
        </is>
      </c>
      <c r="R1" s="2" t="inlineStr">
        <is>
          <t>Retained Earnings/ Accumulated Deficit</t>
        </is>
      </c>
      <c r="S1" s="2" t="inlineStr">
        <is>
          <t>Noncontrolling Interest</t>
        </is>
      </c>
    </row>
    <row r="2">
      <c r="A2" s="4" t="inlineStr">
        <is>
          <t>Balance at beginning of period at Dec. 31, 2017</t>
        </is>
      </c>
      <c r="B2" s="7" t="n">
        <v>1597838</v>
      </c>
    </row>
    <row r="3">
      <c r="A3" s="3" t="inlineStr">
        <is>
          <t>Increase (Decrease) in Stockholders' Equity [Roll Forward]</t>
        </is>
      </c>
    </row>
    <row r="4">
      <c r="A4" s="4" t="inlineStr">
        <is>
          <t>Parents’ contribution, net</t>
        </is>
      </c>
      <c r="B4" s="6" t="n">
        <v>62641</v>
      </c>
    </row>
    <row r="5">
      <c r="A5" s="4" t="inlineStr">
        <is>
          <t>NET INCOME (LOSS)</t>
        </is>
      </c>
      <c r="B5" s="6" t="n">
        <v>218553</v>
      </c>
    </row>
    <row r="6">
      <c r="A6" s="4" t="inlineStr">
        <is>
          <t>Balance at end of period at Jul. 30, 2018</t>
        </is>
      </c>
      <c r="B6" s="6" t="n">
        <v>1879032</v>
      </c>
    </row>
    <row r="7">
      <c r="A7" s="4" t="inlineStr">
        <is>
          <t>Balance at end of period (in shares) at Jul. 30, 2018</t>
        </is>
      </c>
      <c r="G7" s="6" t="n">
        <v>3052</v>
      </c>
      <c r="K7" s="6" t="n">
        <v>0</v>
      </c>
      <c r="O7" s="6" t="n">
        <v>16250</v>
      </c>
    </row>
    <row r="8">
      <c r="A8" s="4" t="inlineStr">
        <is>
          <t>Balance at end of period at Jul. 30, 2018</t>
        </is>
      </c>
      <c r="B8" s="6" t="n">
        <v>4784</v>
      </c>
      <c r="F8" s="7" t="n">
        <v>4784</v>
      </c>
      <c r="G8" s="7" t="n">
        <v>0</v>
      </c>
      <c r="K8" s="7" t="n">
        <v>0</v>
      </c>
      <c r="O8" s="7" t="n">
        <v>2</v>
      </c>
      <c r="P8" s="7" t="n">
        <v>8370</v>
      </c>
      <c r="R8" s="7" t="n">
        <v>-3588</v>
      </c>
      <c r="S8" s="7" t="n">
        <v>0</v>
      </c>
    </row>
    <row r="9">
      <c r="A9" s="3" t="inlineStr">
        <is>
          <t>Increase (Decrease) in Stockholders' Equity [Roll Forward]</t>
        </is>
      </c>
    </row>
    <row r="10">
      <c r="A10" s="4" t="inlineStr">
        <is>
          <t>Class A Common Stock released from possible redemption (in shares)</t>
        </is>
      </c>
      <c r="G10" s="6" t="n">
        <v>61948</v>
      </c>
    </row>
    <row r="11">
      <c r="A11" s="4" t="inlineStr">
        <is>
          <t>Class A Common Stock released from possible redemption</t>
        </is>
      </c>
      <c r="B11" s="6" t="n">
        <v>619479</v>
      </c>
      <c r="F11" s="6" t="n">
        <v>619479</v>
      </c>
      <c r="G11" s="7" t="n">
        <v>6</v>
      </c>
      <c r="P11" s="6" t="n">
        <v>619473</v>
      </c>
    </row>
    <row r="12">
      <c r="A12" s="4" t="inlineStr">
        <is>
          <t>Class A Common Stock redeemed (in shares)</t>
        </is>
      </c>
      <c r="G12" s="6" t="n">
        <v>-1</v>
      </c>
    </row>
    <row r="13">
      <c r="A13" s="4" t="inlineStr">
        <is>
          <t>Class A Common Stock redeemed</t>
        </is>
      </c>
      <c r="B13" s="6" t="n">
        <v>-9</v>
      </c>
      <c r="F13" s="6" t="n">
        <v>-9</v>
      </c>
      <c r="P13" s="6" t="n">
        <v>-9</v>
      </c>
    </row>
    <row r="14">
      <c r="A14" s="4" t="inlineStr">
        <is>
          <t>Conversion of Common Stock from Class F to Class A at closing of Business Combination (in shares)</t>
        </is>
      </c>
      <c r="G14" s="6" t="n">
        <v>16250</v>
      </c>
      <c r="O14" s="6" t="n">
        <v>-16250</v>
      </c>
    </row>
    <row r="15">
      <c r="A15" s="4" t="inlineStr">
        <is>
          <t>Conversion of Common Stock from Class F to Class A at closing of Business Combination</t>
        </is>
      </c>
      <c r="B15" s="6" t="n">
        <v>0</v>
      </c>
      <c r="G15" s="7" t="n">
        <v>2</v>
      </c>
      <c r="O15" s="7" t="n">
        <v>-2</v>
      </c>
    </row>
    <row r="16">
      <c r="A16" s="4" t="inlineStr">
        <is>
          <t>Changes in ownership interest adjustment and in deferred tax liability</t>
        </is>
      </c>
      <c r="B16" s="6" t="n">
        <v>0</v>
      </c>
      <c r="F16" s="6" t="n">
        <v>206966</v>
      </c>
      <c r="P16" s="6" t="n">
        <v>206966</v>
      </c>
      <c r="S16" s="6" t="n">
        <v>-206966</v>
      </c>
    </row>
    <row r="17">
      <c r="A17" s="4" t="inlineStr">
        <is>
          <t>Common stock issued as part of the Business Combination (in shares)</t>
        </is>
      </c>
      <c r="G17" s="6" t="n">
        <v>31791</v>
      </c>
      <c r="K17" s="6" t="n">
        <v>83939</v>
      </c>
    </row>
    <row r="18">
      <c r="A18" s="4" t="inlineStr">
        <is>
          <t>Common stock issued as part of the Business Combination</t>
        </is>
      </c>
      <c r="B18" s="6" t="n">
        <v>1423484</v>
      </c>
      <c r="F18" s="6" t="n">
        <v>391029</v>
      </c>
      <c r="G18" s="7" t="n">
        <v>3</v>
      </c>
      <c r="K18" s="7" t="n">
        <v>9</v>
      </c>
      <c r="P18" s="6" t="n">
        <v>391017</v>
      </c>
      <c r="S18" s="6" t="n">
        <v>1032455</v>
      </c>
    </row>
    <row r="19">
      <c r="A19" s="4" t="inlineStr">
        <is>
          <t>Common stock issued in private placement (in shares)</t>
        </is>
      </c>
      <c r="G19" s="6" t="n">
        <v>35500</v>
      </c>
    </row>
    <row r="20">
      <c r="A20" s="4" t="inlineStr">
        <is>
          <t>Common stock issued in private placement</t>
        </is>
      </c>
      <c r="B20" s="6" t="n">
        <v>355000</v>
      </c>
      <c r="F20" s="6" t="n">
        <v>355000</v>
      </c>
      <c r="G20" s="7" t="n">
        <v>4</v>
      </c>
      <c r="P20" s="6" t="n">
        <v>354996</v>
      </c>
    </row>
    <row r="21">
      <c r="A21" s="4" t="inlineStr">
        <is>
          <t>Earnout consideration issued as part for the Business Combination</t>
        </is>
      </c>
      <c r="B21" s="6" t="n">
        <v>149700</v>
      </c>
      <c r="F21" s="6" t="n">
        <v>41371</v>
      </c>
      <c r="P21" s="6" t="n">
        <v>41371</v>
      </c>
      <c r="S21" s="6" t="n">
        <v>108329</v>
      </c>
    </row>
    <row r="22">
      <c r="A22" s="4" t="inlineStr">
        <is>
          <t>Non-compete consideration</t>
        </is>
      </c>
      <c r="B22" s="6" t="n">
        <v>44400</v>
      </c>
      <c r="F22" s="6" t="n">
        <v>44400</v>
      </c>
      <c r="P22" s="6" t="n">
        <v>44400</v>
      </c>
    </row>
    <row r="23">
      <c r="A23" s="4" t="inlineStr">
        <is>
          <t>Changes in deferred tax liability</t>
        </is>
      </c>
      <c r="B23" s="6" t="n">
        <v>-52787</v>
      </c>
      <c r="F23" s="6" t="n">
        <v>-52787</v>
      </c>
      <c r="P23" s="6" t="n">
        <v>-52787</v>
      </c>
    </row>
    <row r="24">
      <c r="A24" s="4" t="inlineStr">
        <is>
          <t>Balance at end of period (in shares) at Jul. 31, 2018</t>
        </is>
      </c>
      <c r="G24" s="6" t="n">
        <v>148540</v>
      </c>
      <c r="K24" s="6" t="n">
        <v>83939</v>
      </c>
      <c r="O24" s="6" t="n">
        <v>0</v>
      </c>
    </row>
    <row r="25">
      <c r="A25" s="4" t="inlineStr">
        <is>
          <t>Balance at end of period at Jul. 31, 2018</t>
        </is>
      </c>
      <c r="B25" s="6" t="n">
        <v>2544051</v>
      </c>
      <c r="F25" s="6" t="n">
        <v>1610233</v>
      </c>
      <c r="G25" s="7" t="n">
        <v>15</v>
      </c>
      <c r="K25" s="7" t="n">
        <v>9</v>
      </c>
      <c r="O25" s="7" t="n">
        <v>0</v>
      </c>
      <c r="P25" s="6" t="n">
        <v>1613797</v>
      </c>
      <c r="R25" s="6" t="n">
        <v>-3588</v>
      </c>
      <c r="S25" s="6" t="n">
        <v>933818</v>
      </c>
    </row>
    <row r="26">
      <c r="A26" s="4" t="inlineStr">
        <is>
          <t>Balance at beginning of period at Jul. 30, 2018</t>
        </is>
      </c>
      <c r="B26" s="6" t="n">
        <v>1879032</v>
      </c>
    </row>
    <row r="27">
      <c r="A27" s="4" t="inlineStr">
        <is>
          <t>Balance at beginning of period (in shares) at Jul. 30, 2018</t>
        </is>
      </c>
      <c r="G27" s="6" t="n">
        <v>3052</v>
      </c>
      <c r="K27" s="6" t="n">
        <v>0</v>
      </c>
      <c r="O27" s="6" t="n">
        <v>16250</v>
      </c>
    </row>
    <row r="28">
      <c r="A28" s="4" t="inlineStr">
        <is>
          <t>Balance at beginning of period at Jul. 30, 2018</t>
        </is>
      </c>
      <c r="B28" s="6" t="n">
        <v>4784</v>
      </c>
      <c r="F28" s="6" t="n">
        <v>4784</v>
      </c>
      <c r="G28" s="7" t="n">
        <v>0</v>
      </c>
      <c r="K28" s="7" t="n">
        <v>0</v>
      </c>
      <c r="O28" s="7" t="n">
        <v>2</v>
      </c>
      <c r="P28" s="6" t="n">
        <v>8370</v>
      </c>
      <c r="R28" s="6" t="n">
        <v>-3588</v>
      </c>
      <c r="S28" s="6" t="n">
        <v>0</v>
      </c>
    </row>
    <row r="29">
      <c r="A29" s="3" t="inlineStr">
        <is>
          <t>Increase (Decrease) in Stockholders' Equity [Roll Forward]</t>
        </is>
      </c>
    </row>
    <row r="30">
      <c r="A30" s="4" t="inlineStr">
        <is>
          <t>NET INCOME (LOSS)</t>
        </is>
      </c>
      <c r="B30" s="6" t="n">
        <v>82448</v>
      </c>
    </row>
    <row r="31">
      <c r="A31" s="4" t="inlineStr">
        <is>
          <t>Balance at end of period (in shares) at Dec. 31, 2018</t>
        </is>
      </c>
      <c r="G31" s="6" t="n">
        <v>156333</v>
      </c>
      <c r="K31" s="6" t="n">
        <v>93346</v>
      </c>
      <c r="O31" s="6" t="n">
        <v>0</v>
      </c>
      <c r="Q31" s="6" t="n">
        <v>0</v>
      </c>
    </row>
    <row r="32">
      <c r="A32" s="4" t="inlineStr">
        <is>
          <t>Balance at end of period at Dec. 31, 2018</t>
        </is>
      </c>
      <c r="B32" s="6" t="n">
        <v>2707955</v>
      </c>
      <c r="F32" s="6" t="n">
        <v>1676769</v>
      </c>
      <c r="G32" s="7" t="n">
        <v>16</v>
      </c>
      <c r="K32" s="7" t="n">
        <v>9</v>
      </c>
      <c r="O32" s="7" t="n">
        <v>0</v>
      </c>
      <c r="P32" s="6" t="n">
        <v>1641237</v>
      </c>
      <c r="Q32" s="7" t="n">
        <v>0</v>
      </c>
      <c r="R32" s="6" t="n">
        <v>35507</v>
      </c>
      <c r="S32" s="6" t="n">
        <v>1031186</v>
      </c>
    </row>
    <row r="33">
      <c r="A33" s="4" t="inlineStr">
        <is>
          <t>Balance at beginning of period (in shares) at Jul. 31, 2018</t>
        </is>
      </c>
      <c r="G33" s="6" t="n">
        <v>148540</v>
      </c>
      <c r="K33" s="6" t="n">
        <v>83939</v>
      </c>
      <c r="O33" s="6" t="n">
        <v>0</v>
      </c>
    </row>
    <row r="34">
      <c r="A34" s="4" t="inlineStr">
        <is>
          <t>Balance at beginning of period at Jul. 31, 2018</t>
        </is>
      </c>
      <c r="B34" s="6" t="n">
        <v>2544051</v>
      </c>
      <c r="F34" s="6" t="n">
        <v>1610233</v>
      </c>
      <c r="G34" s="7" t="n">
        <v>15</v>
      </c>
      <c r="K34" s="7" t="n">
        <v>9</v>
      </c>
      <c r="O34" s="7" t="n">
        <v>0</v>
      </c>
      <c r="P34" s="6" t="n">
        <v>1613797</v>
      </c>
      <c r="R34" s="6" t="n">
        <v>-3588</v>
      </c>
      <c r="S34" s="6" t="n">
        <v>933818</v>
      </c>
    </row>
    <row r="35">
      <c r="A35" s="3" t="inlineStr">
        <is>
          <t>Increase (Decrease) in Stockholders' Equity [Roll Forward]</t>
        </is>
      </c>
    </row>
    <row r="36">
      <c r="A36" s="4" t="inlineStr">
        <is>
          <t>Stock based compensation expense, net of forfeitures</t>
        </is>
      </c>
      <c r="B36" s="6" t="n">
        <v>1851</v>
      </c>
      <c r="F36" s="6" t="n">
        <v>1851</v>
      </c>
      <c r="P36" s="6" t="n">
        <v>1851</v>
      </c>
    </row>
    <row r="37">
      <c r="A37" s="4" t="inlineStr">
        <is>
          <t>Changes in ownership interest adjustment and in deferred tax liability</t>
        </is>
      </c>
      <c r="B37" s="6" t="n">
        <v>0</v>
      </c>
      <c r="F37" s="6" t="n">
        <v>-54015</v>
      </c>
      <c r="P37" s="6" t="n">
        <v>-54015</v>
      </c>
      <c r="S37" s="6" t="n">
        <v>54015</v>
      </c>
    </row>
    <row r="38">
      <c r="A38" s="4" t="inlineStr">
        <is>
          <t>Common stock issued as part of the Business Combination (in shares)</t>
        </is>
      </c>
      <c r="G38" s="6" t="n">
        <v>4200</v>
      </c>
    </row>
    <row r="39">
      <c r="A39" s="4" t="inlineStr">
        <is>
          <t>Common stock issued as part of the Business Combination</t>
        </is>
      </c>
      <c r="B39" s="6" t="n">
        <v>58212</v>
      </c>
      <c r="F39" s="6" t="n">
        <v>58212</v>
      </c>
      <c r="G39" s="7" t="n">
        <v>1</v>
      </c>
      <c r="P39" s="6" t="n">
        <v>58211</v>
      </c>
    </row>
    <row r="40">
      <c r="A40" s="4" t="inlineStr">
        <is>
          <t>Issuance of earnout share consideration (in shares)</t>
        </is>
      </c>
      <c r="H40" s="6" t="n">
        <v>1244</v>
      </c>
      <c r="I40" s="6" t="n">
        <v>1244</v>
      </c>
      <c r="J40" s="6" t="n">
        <v>1105</v>
      </c>
      <c r="L40" s="6" t="n">
        <v>3256</v>
      </c>
      <c r="M40" s="6" t="n">
        <v>3256</v>
      </c>
      <c r="N40" s="6" t="n">
        <v>2895</v>
      </c>
    </row>
    <row r="41">
      <c r="A41" s="4" t="inlineStr">
        <is>
          <t>Issuance of earnout share consideration</t>
        </is>
      </c>
      <c r="C41" s="7" t="n">
        <v>0</v>
      </c>
      <c r="D41" s="7" t="n">
        <v>0</v>
      </c>
      <c r="E41" s="7" t="n">
        <v>0</v>
      </c>
    </row>
    <row r="42">
      <c r="A42" s="4" t="inlineStr">
        <is>
          <t>NET INCOME (LOSS)</t>
        </is>
      </c>
      <c r="B42" s="6" t="n">
        <v>82448</v>
      </c>
      <c r="F42" s="6" t="n">
        <v>39095</v>
      </c>
      <c r="R42" s="6" t="n">
        <v>39095</v>
      </c>
      <c r="S42" s="6" t="n">
        <v>43353</v>
      </c>
    </row>
    <row r="43">
      <c r="A43" s="4" t="inlineStr">
        <is>
          <t>Changes in deferred tax liability</t>
        </is>
      </c>
      <c r="B43" s="6" t="n">
        <v>21393</v>
      </c>
      <c r="F43" s="6" t="n">
        <v>21393</v>
      </c>
      <c r="P43" s="6" t="n">
        <v>21393</v>
      </c>
    </row>
    <row r="44">
      <c r="A44" s="4" t="inlineStr">
        <is>
          <t>Balance at end of period (in shares) at Dec. 31, 2018</t>
        </is>
      </c>
      <c r="G44" s="6" t="n">
        <v>156333</v>
      </c>
      <c r="K44" s="6" t="n">
        <v>93346</v>
      </c>
      <c r="O44" s="6" t="n">
        <v>0</v>
      </c>
      <c r="Q44" s="6" t="n">
        <v>0</v>
      </c>
    </row>
    <row r="45">
      <c r="A45" s="4" t="inlineStr">
        <is>
          <t>Balance at end of period at Dec. 31, 2018</t>
        </is>
      </c>
      <c r="B45" s="6" t="n">
        <v>2707955</v>
      </c>
      <c r="F45" s="6" t="n">
        <v>1676769</v>
      </c>
      <c r="G45" s="7" t="n">
        <v>16</v>
      </c>
      <c r="K45" s="7" t="n">
        <v>9</v>
      </c>
      <c r="O45" s="7" t="n">
        <v>0</v>
      </c>
      <c r="P45" s="6" t="n">
        <v>1641237</v>
      </c>
      <c r="Q45" s="7" t="n">
        <v>0</v>
      </c>
      <c r="R45" s="6" t="n">
        <v>35507</v>
      </c>
      <c r="S45" s="6" t="n">
        <v>1031186</v>
      </c>
    </row>
    <row r="46">
      <c r="A46" s="3" t="inlineStr">
        <is>
          <t>Increase (Decrease) in Stockholders' Equity [Roll Forward]</t>
        </is>
      </c>
    </row>
    <row r="47">
      <c r="A47" s="4" t="inlineStr">
        <is>
          <t>Stock based compensation expense, net of forfeitures</t>
        </is>
      </c>
      <c r="B47" s="6" t="n">
        <v>11089</v>
      </c>
      <c r="F47" s="6" t="n">
        <v>11089</v>
      </c>
      <c r="P47" s="6" t="n">
        <v>11089</v>
      </c>
    </row>
    <row r="48">
      <c r="A48" s="4" t="inlineStr">
        <is>
          <t>Changes in ownership interest adjustment and in deferred tax liability</t>
        </is>
      </c>
      <c r="B48" s="6" t="n">
        <v>-8980</v>
      </c>
      <c r="F48" s="6" t="n">
        <v>23679</v>
      </c>
      <c r="P48" s="6" t="n">
        <v>23679</v>
      </c>
      <c r="S48" s="6" t="n">
        <v>-32659</v>
      </c>
    </row>
    <row r="49">
      <c r="A49" s="4" t="inlineStr">
        <is>
          <t>Common stock issued as part of the Business Combination (in shares)</t>
        </is>
      </c>
      <c r="G49" s="6" t="n">
        <v>3055</v>
      </c>
    </row>
    <row r="50">
      <c r="A50" s="4" t="inlineStr">
        <is>
          <t>Common stock issued as part of the Business Combination</t>
        </is>
      </c>
      <c r="B50" s="6" t="n">
        <v>33693</v>
      </c>
      <c r="F50" s="6" t="n">
        <v>33693</v>
      </c>
      <c r="P50" s="6" t="n">
        <v>33693</v>
      </c>
    </row>
    <row r="51">
      <c r="A51" s="4" t="inlineStr">
        <is>
          <t>Final settlement adjustment related to Business Combination (in shares)</t>
        </is>
      </c>
      <c r="G51" s="6" t="n">
        <v>-496</v>
      </c>
      <c r="K51" s="6" t="n">
        <v>-1556</v>
      </c>
    </row>
    <row r="52">
      <c r="A52" s="4" t="inlineStr">
        <is>
          <t>Final settlement adjustment related to Business Combination</t>
        </is>
      </c>
      <c r="B52" s="6" t="n">
        <v>-25245</v>
      </c>
      <c r="F52" s="6" t="n">
        <v>-6095</v>
      </c>
      <c r="P52" s="6" t="n">
        <v>-6095</v>
      </c>
      <c r="S52" s="6" t="n">
        <v>-19150</v>
      </c>
    </row>
    <row r="53">
      <c r="A53" s="4" t="inlineStr">
        <is>
          <t>Common stock issued in connection with warrants exchange (in shares)</t>
        </is>
      </c>
      <c r="G53" s="6" t="n">
        <v>9179</v>
      </c>
    </row>
    <row r="54">
      <c r="A54" s="4" t="inlineStr">
        <is>
          <t>Common stock issued in connection with warrants exchange</t>
        </is>
      </c>
      <c r="B54" s="6" t="n">
        <v>-2232</v>
      </c>
      <c r="F54" s="6" t="n">
        <v>-2232</v>
      </c>
      <c r="G54" s="7" t="n">
        <v>1</v>
      </c>
      <c r="P54" s="6" t="n">
        <v>530</v>
      </c>
      <c r="R54" s="6" t="n">
        <v>-2763</v>
      </c>
    </row>
    <row r="55">
      <c r="A55" s="4" t="inlineStr">
        <is>
          <t>Common stock issued related to stock based compensation and other, net (in shares)</t>
        </is>
      </c>
      <c r="G55" s="6" t="n">
        <v>248</v>
      </c>
    </row>
    <row r="56">
      <c r="A56" s="4" t="inlineStr">
        <is>
          <t>Common stock issued related to stock based compensation and other, net</t>
        </is>
      </c>
      <c r="B56" s="6" t="n">
        <v>-771</v>
      </c>
      <c r="F56" s="6" t="n">
        <v>-771</v>
      </c>
      <c r="P56" s="6" t="n">
        <v>-771</v>
      </c>
    </row>
    <row r="57">
      <c r="A57" s="4" t="inlineStr">
        <is>
          <t>Class A Common Stock repurchase (in shares)</t>
        </is>
      </c>
      <c r="Q57" s="6" t="n">
        <v>1000</v>
      </c>
    </row>
    <row r="58">
      <c r="A58" s="4" t="inlineStr">
        <is>
          <t>Class A Common Stock repurchases</t>
        </is>
      </c>
      <c r="B58" s="6" t="n">
        <v>-10277</v>
      </c>
      <c r="F58" s="6" t="n">
        <v>-10277</v>
      </c>
      <c r="Q58" s="7" t="n">
        <v>-10277</v>
      </c>
    </row>
    <row r="59">
      <c r="A59" s="4" t="inlineStr">
        <is>
          <t>Class B Common Stock repurchase (in shares)</t>
        </is>
      </c>
      <c r="K59" s="6" t="n">
        <v>-6000</v>
      </c>
    </row>
    <row r="60">
      <c r="A60" s="4" t="inlineStr">
        <is>
          <t>Class B Common Stock repurchase</t>
        </is>
      </c>
      <c r="B60" s="6" t="n">
        <v>-69093</v>
      </c>
      <c r="S60" s="6" t="n">
        <v>-69093</v>
      </c>
    </row>
    <row r="61">
      <c r="A61" s="4" t="inlineStr">
        <is>
          <t>Contributions from noncontrolling interest owners</t>
        </is>
      </c>
      <c r="B61" s="6" t="n">
        <v>8809</v>
      </c>
      <c r="S61" s="6" t="n">
        <v>8809</v>
      </c>
    </row>
    <row r="62">
      <c r="A62" s="4" t="inlineStr">
        <is>
          <t>Distributions to noncontrolling interest owners</t>
        </is>
      </c>
      <c r="B62" s="6" t="n">
        <v>-1424</v>
      </c>
      <c r="S62" s="6" t="n">
        <v>-1424</v>
      </c>
    </row>
    <row r="63">
      <c r="A63" s="4" t="inlineStr">
        <is>
          <t>NET INCOME (LOSS)</t>
        </is>
      </c>
      <c r="B63" s="6" t="n">
        <v>85005</v>
      </c>
      <c r="F63" s="6" t="n">
        <v>50196</v>
      </c>
      <c r="R63" s="6" t="n">
        <v>50196</v>
      </c>
      <c r="S63" s="6" t="n">
        <v>34809</v>
      </c>
    </row>
    <row r="64">
      <c r="A64" s="4" t="inlineStr">
        <is>
          <t>Balance at end of period (in shares) at Dec. 31, 2019</t>
        </is>
      </c>
      <c r="G64" s="6" t="n">
        <v>168319</v>
      </c>
      <c r="K64" s="6" t="n">
        <v>85790</v>
      </c>
      <c r="Q64" s="6" t="n">
        <v>1000</v>
      </c>
    </row>
    <row r="65">
      <c r="A65" s="4" t="inlineStr">
        <is>
          <t>Balance at end of period at Dec. 31, 2019</t>
        </is>
      </c>
      <c r="B65" s="6" t="n">
        <v>2728529</v>
      </c>
      <c r="F65" s="6" t="n">
        <v>1776051</v>
      </c>
      <c r="G65" s="7" t="n">
        <v>17</v>
      </c>
      <c r="K65" s="7" t="n">
        <v>9</v>
      </c>
      <c r="P65" s="6" t="n">
        <v>1703362</v>
      </c>
      <c r="Q65" s="7" t="n">
        <v>-10277</v>
      </c>
      <c r="R65" s="6" t="n">
        <v>82940</v>
      </c>
      <c r="S65" s="6" t="n">
        <v>952478</v>
      </c>
    </row>
    <row r="66">
      <c r="A66" s="3" t="inlineStr">
        <is>
          <t>Increase (Decrease) in Stockholders' Equity [Roll Forward]</t>
        </is>
      </c>
    </row>
    <row r="67">
      <c r="A67" s="4" t="inlineStr">
        <is>
          <t>Stock based compensation expense, net of forfeitures</t>
        </is>
      </c>
      <c r="B67" s="6" t="n">
        <v>10029</v>
      </c>
      <c r="F67" s="6" t="n">
        <v>10029</v>
      </c>
      <c r="P67" s="6" t="n">
        <v>10029</v>
      </c>
    </row>
    <row r="68">
      <c r="A68" s="4" t="inlineStr">
        <is>
          <t>Changes in ownership interest adjustment and in deferred tax liability</t>
        </is>
      </c>
      <c r="B68" s="6" t="n">
        <v>0</v>
      </c>
      <c r="F68" s="6" t="n">
        <v>-55</v>
      </c>
      <c r="P68" s="6" t="n">
        <v>-55</v>
      </c>
      <c r="S68" s="6" t="n">
        <v>55</v>
      </c>
    </row>
    <row r="69">
      <c r="A69" s="4" t="inlineStr">
        <is>
          <t>Common stock issued related to stock based compensation and other, net (in shares)</t>
        </is>
      </c>
      <c r="G69" s="6" t="n">
        <v>436</v>
      </c>
    </row>
    <row r="70">
      <c r="A70" s="4" t="inlineStr">
        <is>
          <t>Common stock issued related to stock based compensation and other, net</t>
        </is>
      </c>
      <c r="B70" s="6" t="n">
        <v>-792</v>
      </c>
      <c r="F70" s="6" t="n">
        <v>-792</v>
      </c>
      <c r="P70" s="6" t="n">
        <v>-792</v>
      </c>
    </row>
    <row r="71">
      <c r="A71" s="4" t="inlineStr">
        <is>
          <t>Class A Common Stock repurchase (in shares)</t>
        </is>
      </c>
      <c r="Q71" s="6" t="n">
        <v>4475</v>
      </c>
    </row>
    <row r="72">
      <c r="A72" s="4" t="inlineStr">
        <is>
          <t>Class A Common Stock repurchases</t>
        </is>
      </c>
      <c r="B72" s="6" t="n">
        <v>-28681</v>
      </c>
      <c r="F72" s="6" t="n">
        <v>-28681</v>
      </c>
      <c r="Q72" s="7" t="n">
        <v>-28681</v>
      </c>
    </row>
    <row r="73">
      <c r="A73" s="4" t="inlineStr">
        <is>
          <t>Distributions to noncontrolling interest owners</t>
        </is>
      </c>
      <c r="B73" s="6" t="n">
        <v>-680</v>
      </c>
      <c r="S73" s="6" t="n">
        <v>-680</v>
      </c>
    </row>
    <row r="74">
      <c r="A74" s="4" t="inlineStr">
        <is>
          <t>NET INCOME (LOSS)</t>
        </is>
      </c>
      <c r="B74" s="6" t="n">
        <v>-1868983</v>
      </c>
      <c r="F74" s="6" t="n">
        <v>-1208390</v>
      </c>
      <c r="R74" s="6" t="n">
        <v>-1208390</v>
      </c>
      <c r="S74" s="6" t="n">
        <v>-660593</v>
      </c>
    </row>
    <row r="75">
      <c r="A75" s="4" t="inlineStr">
        <is>
          <t>Balance at end of period (in shares) at Dec. 31, 2020</t>
        </is>
      </c>
      <c r="G75" s="6" t="n">
        <v>168755</v>
      </c>
      <c r="K75" s="6" t="n">
        <v>85790</v>
      </c>
      <c r="Q75" s="6" t="n">
        <v>5475</v>
      </c>
    </row>
    <row r="76">
      <c r="A76" s="4" t="inlineStr">
        <is>
          <t>Balance at end of period at Dec. 31, 2020</t>
        </is>
      </c>
      <c r="B76" s="7" t="n">
        <v>839422</v>
      </c>
      <c r="F76" s="7" t="n">
        <v>548162</v>
      </c>
      <c r="G76" s="7" t="n">
        <v>17</v>
      </c>
      <c r="K76" s="7" t="n">
        <v>9</v>
      </c>
      <c r="P76" s="7" t="n">
        <v>1712544</v>
      </c>
      <c r="Q76" s="7" t="n">
        <v>-38958</v>
      </c>
      <c r="R76" s="7" t="n">
        <v>-1125450</v>
      </c>
      <c r="S76" s="7" t="n">
        <v>2912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Derivative Instruments - Effect of Derivative Instruments on Consolidated Statement of Operations (Details) - USD ($) $ in Thousands</t>
        </is>
      </c>
      <c r="B1" s="2" t="inlineStr">
        <is>
          <t>5 Months Ended</t>
        </is>
      </c>
      <c r="D1" s="2" t="inlineStr">
        <is>
          <t>7 Months Ended</t>
        </is>
      </c>
      <c r="E1" s="2" t="inlineStr">
        <is>
          <t>12 Months Ended</t>
        </is>
      </c>
    </row>
    <row r="2">
      <c r="B2" s="2" t="inlineStr">
        <is>
          <t>Dec. 31, 2018</t>
        </is>
      </c>
      <c r="C2" s="2" t="inlineStr">
        <is>
          <t>Dec. 31, 2018</t>
        </is>
      </c>
      <c r="D2" s="2" t="inlineStr">
        <is>
          <t>Jul. 30, 2018</t>
        </is>
      </c>
      <c r="E2" s="2" t="inlineStr">
        <is>
          <t>Dec. 31, 2020</t>
        </is>
      </c>
      <c r="F2" s="2" t="inlineStr">
        <is>
          <t>Dec. 31, 2019</t>
        </is>
      </c>
    </row>
    <row r="3">
      <c r="A3" s="3" t="inlineStr">
        <is>
          <t>Derivative Instruments and Hedging Activities Disclosure [Abstract]</t>
        </is>
      </c>
    </row>
    <row r="4">
      <c r="A4" s="4" t="inlineStr">
        <is>
          <t>Derivative settlements, realized gain (loss)</t>
        </is>
      </c>
      <c r="C4" s="7" t="n">
        <v>0</v>
      </c>
      <c r="D4" s="7" t="n">
        <v>-27617</v>
      </c>
      <c r="E4" s="7" t="n">
        <v>288</v>
      </c>
      <c r="F4" s="7" t="n">
        <v>0</v>
      </c>
    </row>
    <row r="5">
      <c r="A5" s="4" t="inlineStr">
        <is>
          <t>Unrealized gain on derivatives</t>
        </is>
      </c>
      <c r="B5" s="7" t="n">
        <v>0</v>
      </c>
      <c r="C5" s="6" t="n">
        <v>0</v>
      </c>
      <c r="D5" s="6" t="n">
        <v>9490</v>
      </c>
      <c r="E5" s="6" t="n">
        <v>277</v>
      </c>
      <c r="F5" s="6" t="n">
        <v>0</v>
      </c>
    </row>
    <row r="6">
      <c r="A6" s="4" t="inlineStr">
        <is>
          <t>Gain (loss) on derivatives, net</t>
        </is>
      </c>
      <c r="C6" s="7" t="n">
        <v>0</v>
      </c>
      <c r="D6" s="7" t="n">
        <v>-18127</v>
      </c>
      <c r="E6" s="7" t="n">
        <v>565</v>
      </c>
      <c r="F6" s="7" t="n">
        <v>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 Outstanding Derivative Contracts (Details) - Natural Gas Costless Collars - 2021</t>
        </is>
      </c>
      <c r="B1" s="2" t="inlineStr">
        <is>
          <t>12 Months Ended</t>
        </is>
      </c>
    </row>
    <row r="2">
      <c r="B2" s="2" t="inlineStr">
        <is>
          <t>Dec. 31, 2020MMBTU$ / MMBTU</t>
        </is>
      </c>
    </row>
    <row r="3">
      <c r="A3" s="3" t="inlineStr">
        <is>
          <t>Derivative [Line Items]</t>
        </is>
      </c>
    </row>
    <row r="4">
      <c r="A4" s="4" t="inlineStr">
        <is>
          <t>Notional volume (MMBtu) | MMBTU</t>
        </is>
      </c>
      <c r="B4" s="6" t="n">
        <v>12150000</v>
      </c>
    </row>
    <row r="5">
      <c r="A5" s="4" t="inlineStr">
        <is>
          <t>Weighted average floor price ($/MMBtu)</t>
        </is>
      </c>
      <c r="B5" s="11" t="n">
        <v>2.31</v>
      </c>
    </row>
    <row r="6">
      <c r="A6" s="4" t="inlineStr">
        <is>
          <t>Weighted average ceiling price ($/MMBtu)</t>
        </is>
      </c>
      <c r="B6"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Not Carried at Fair Value (Details) - Level 1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Long-term debt</t>
        </is>
      </c>
      <c r="B4" s="7" t="n">
        <v>391115</v>
      </c>
      <c r="C4" s="7" t="n">
        <v>389835</v>
      </c>
    </row>
    <row r="5">
      <c r="A5" s="4" t="inlineStr">
        <is>
          <t>Fair Value</t>
        </is>
      </c>
    </row>
    <row r="6">
      <c r="A6" s="3" t="inlineStr">
        <is>
          <t>Fair Value, Assets and Liabilities Measured on Recurring and Nonrecurring Basis [Line Items]</t>
        </is>
      </c>
    </row>
    <row r="7">
      <c r="A7" s="4" t="inlineStr">
        <is>
          <t>Long-term debt</t>
        </is>
      </c>
      <c r="B7" s="7" t="n">
        <v>407500</v>
      </c>
      <c r="C7" s="7" t="n">
        <v>41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31" customWidth="1" min="9" max="9"/>
  </cols>
  <sheetData>
    <row r="1">
      <c r="A1" s="1" t="inlineStr">
        <is>
          <t>Fair Value Measurements - Narrative (Details) shares in Millions</t>
        </is>
      </c>
      <c r="B1" s="2" t="inlineStr">
        <is>
          <t>1 Months Ended</t>
        </is>
      </c>
      <c r="D1" s="2" t="inlineStr">
        <is>
          <t>3 Months Ended</t>
        </is>
      </c>
      <c r="E1" s="2" t="inlineStr">
        <is>
          <t>5 Months Ended</t>
        </is>
      </c>
      <c r="G1" s="2" t="inlineStr">
        <is>
          <t>7 Months Ended</t>
        </is>
      </c>
      <c r="H1" s="2" t="inlineStr">
        <is>
          <t>12 Months Ended</t>
        </is>
      </c>
    </row>
    <row r="2">
      <c r="B2" s="2" t="inlineStr">
        <is>
          <t>Jul. 31, 2019shares</t>
        </is>
      </c>
      <c r="C2" s="2" t="inlineStr">
        <is>
          <t>Jul. 25, 2019shares</t>
        </is>
      </c>
      <c r="D2" s="2" t="inlineStr">
        <is>
          <t>Mar. 31, 2020USD ($)</t>
        </is>
      </c>
      <c r="E2" s="2" t="inlineStr">
        <is>
          <t>Dec. 31, 2018USD ($)</t>
        </is>
      </c>
      <c r="F2" s="2" t="inlineStr">
        <is>
          <t>Dec. 31, 2018USD ($)</t>
        </is>
      </c>
      <c r="G2" s="2" t="inlineStr">
        <is>
          <t>Jul. 30, 2018USD ($)</t>
        </is>
      </c>
      <c r="H2" s="2" t="inlineStr">
        <is>
          <t>Dec. 31, 2020USD ($)</t>
        </is>
      </c>
      <c r="I2" s="2" t="inlineStr">
        <is>
          <t>Dec. 31, 2019USD ($)derivative</t>
        </is>
      </c>
    </row>
    <row r="3">
      <c r="A3" s="3" t="inlineStr">
        <is>
          <t>Fair Value Disclosures [Abstract]</t>
        </is>
      </c>
    </row>
    <row r="4">
      <c r="A4" s="4" t="inlineStr">
        <is>
          <t>Long-term derivative assets</t>
        </is>
      </c>
      <c r="H4" s="7" t="n">
        <v>0</v>
      </c>
    </row>
    <row r="5">
      <c r="A5" s="4" t="inlineStr">
        <is>
          <t>Long-term derivative liabilities</t>
        </is>
      </c>
      <c r="H5" s="6" t="n">
        <v>0</v>
      </c>
    </row>
    <row r="6">
      <c r="A6" s="4" t="inlineStr">
        <is>
          <t>Outstanding derivative instruments | derivative</t>
        </is>
      </c>
      <c r="I6" s="6" t="n">
        <v>0</v>
      </c>
    </row>
    <row r="7">
      <c r="A7" s="3" t="inlineStr">
        <is>
          <t>Fair Value, Assets and Liabilities Measured on Recurring and Nonrecurring Basis [Line Items]</t>
        </is>
      </c>
    </row>
    <row r="8">
      <c r="A8" s="4" t="inlineStr">
        <is>
          <t>Impairments recorded related to proved and unproved oil and natural gas properties</t>
        </is>
      </c>
      <c r="D8" s="7" t="n">
        <v>1900000000</v>
      </c>
    </row>
    <row r="9">
      <c r="A9" s="4" t="inlineStr">
        <is>
          <t>Proved property impairment</t>
        </is>
      </c>
      <c r="D9" s="6" t="n">
        <v>1400000000</v>
      </c>
      <c r="E9" s="7" t="n">
        <v>0</v>
      </c>
      <c r="F9" s="7" t="n">
        <v>0</v>
      </c>
      <c r="G9" s="7" t="n">
        <v>0</v>
      </c>
      <c r="H9" s="7" t="n">
        <v>1381258000</v>
      </c>
      <c r="I9" s="7" t="n">
        <v>0</v>
      </c>
    </row>
    <row r="10">
      <c r="A10" s="4" t="inlineStr">
        <is>
          <t>Unproved property impairment</t>
        </is>
      </c>
      <c r="D10" s="7" t="n">
        <v>600000000</v>
      </c>
    </row>
    <row r="11">
      <c r="A11" s="4" t="inlineStr">
        <is>
          <t>Class A Common Stock</t>
        </is>
      </c>
    </row>
    <row r="12">
      <c r="A12" s="3" t="inlineStr">
        <is>
          <t>Fair Value, Assets and Liabilities Measured on Recurring and Nonrecurring Basis [Line Items]</t>
        </is>
      </c>
    </row>
    <row r="13">
      <c r="A13" s="4" t="inlineStr">
        <is>
          <t>Aggregate shares issued (in shares) | shares</t>
        </is>
      </c>
      <c r="B13" s="10" t="n">
        <v>9.199999999999999</v>
      </c>
      <c r="C13" s="10" t="n">
        <v>9.199999999999999</v>
      </c>
    </row>
    <row r="14">
      <c r="A14" s="4" t="inlineStr">
        <is>
          <t>Weighted Average | Cost of Capital | Market Participant Based</t>
        </is>
      </c>
    </row>
    <row r="15">
      <c r="A15" s="3" t="inlineStr">
        <is>
          <t>Fair Value, Assets and Liabilities Measured on Recurring and Nonrecurring Basis [Line Items]</t>
        </is>
      </c>
    </row>
    <row r="16">
      <c r="A16" s="4" t="inlineStr">
        <is>
          <t>Market participant based weighted average cost of capital for proved property impairments</t>
        </is>
      </c>
      <c r="D16" s="11" t="n">
        <v>0.1</v>
      </c>
    </row>
    <row r="17">
      <c r="A17" s="4" t="inlineStr">
        <is>
          <t>Market participant based weighted average cost of capital for unproved property impairments</t>
        </is>
      </c>
      <c r="D17" s="11" t="n">
        <v>0.12</v>
      </c>
    </row>
    <row r="18">
      <c r="A18" s="4" t="inlineStr">
        <is>
          <t>Fair Value, Nonrecurring | Fair Value | Level 3</t>
        </is>
      </c>
    </row>
    <row r="19">
      <c r="A19" s="3" t="inlineStr">
        <is>
          <t>Fair Value, Assets and Liabilities Measured on Recurring and Nonrecurring Basis [Line Items]</t>
        </is>
      </c>
    </row>
    <row r="20">
      <c r="A20" s="4" t="inlineStr">
        <is>
          <t>Proved properties impaired, fair values as of the most recent date of impairment</t>
        </is>
      </c>
      <c r="D20" s="7" t="n">
        <v>800000000</v>
      </c>
    </row>
    <row r="21">
      <c r="A21" s="4" t="inlineStr">
        <is>
          <t>Unproved properties impaired, fair values as of the most recent date of impairment</t>
        </is>
      </c>
      <c r="D21" s="7" t="n">
        <v>300000000</v>
      </c>
    </row>
  </sheetData>
  <mergeCells count="4">
    <mergeCell ref="A1:A2"/>
    <mergeCell ref="B1:C1"/>
    <mergeCell ref="E1:F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lassification of Outstanding Derivative Instruments and Fair Value Hierarchy (Details) - Fair Value, Recurring $ in Thousands</t>
        </is>
      </c>
      <c r="B1" s="2" t="inlineStr">
        <is>
          <t>Dec. 31, 2020USD ($)</t>
        </is>
      </c>
    </row>
    <row r="2">
      <c r="A2" s="3" t="inlineStr">
        <is>
          <t>Current assets:</t>
        </is>
      </c>
    </row>
    <row r="3">
      <c r="A3" s="4" t="inlineStr">
        <is>
          <t>Natural gas derivative instruments</t>
        </is>
      </c>
      <c r="B3" s="7" t="n">
        <v>1375</v>
      </c>
    </row>
    <row r="4">
      <c r="A4" s="4" t="inlineStr">
        <is>
          <t>Natural gas derivative instruments, Netting</t>
        </is>
      </c>
      <c r="B4" s="6" t="n">
        <v>-1098</v>
      </c>
    </row>
    <row r="5">
      <c r="A5" s="4" t="inlineStr">
        <is>
          <t>Natural gas derivative instruments, Carrying Amount</t>
        </is>
      </c>
      <c r="B5" s="6" t="n">
        <v>277</v>
      </c>
    </row>
    <row r="6">
      <c r="A6" s="3" t="inlineStr">
        <is>
          <t>Current liabilities:</t>
        </is>
      </c>
    </row>
    <row r="7">
      <c r="A7" s="4" t="inlineStr">
        <is>
          <t>Natural gas derivative instruments</t>
        </is>
      </c>
      <c r="B7" s="6" t="n">
        <v>1098</v>
      </c>
    </row>
    <row r="8">
      <c r="A8" s="4" t="inlineStr">
        <is>
          <t>Natural gas derivative instruments, Netting</t>
        </is>
      </c>
      <c r="B8" s="6" t="n">
        <v>-1098</v>
      </c>
    </row>
    <row r="9">
      <c r="A9" s="4" t="inlineStr">
        <is>
          <t>Natural gas derivative instruments, Carrying Amount</t>
        </is>
      </c>
      <c r="B9" s="6" t="n">
        <v>0</v>
      </c>
    </row>
    <row r="10">
      <c r="A10" s="4" t="inlineStr">
        <is>
          <t>Level 1</t>
        </is>
      </c>
    </row>
    <row r="11">
      <c r="A11" s="3" t="inlineStr">
        <is>
          <t>Current assets:</t>
        </is>
      </c>
    </row>
    <row r="12">
      <c r="A12" s="4" t="inlineStr">
        <is>
          <t>Natural gas derivative instruments</t>
        </is>
      </c>
      <c r="B12" s="6" t="n">
        <v>0</v>
      </c>
    </row>
    <row r="13">
      <c r="A13" s="3" t="inlineStr">
        <is>
          <t>Current liabilities:</t>
        </is>
      </c>
    </row>
    <row r="14">
      <c r="A14" s="4" t="inlineStr">
        <is>
          <t>Natural gas derivative instruments</t>
        </is>
      </c>
      <c r="B14" s="6" t="n">
        <v>0</v>
      </c>
    </row>
    <row r="15">
      <c r="A15" s="4" t="inlineStr">
        <is>
          <t>Level 2</t>
        </is>
      </c>
    </row>
    <row r="16">
      <c r="A16" s="3" t="inlineStr">
        <is>
          <t>Current assets:</t>
        </is>
      </c>
    </row>
    <row r="17">
      <c r="A17" s="4" t="inlineStr">
        <is>
          <t>Natural gas derivative instruments</t>
        </is>
      </c>
      <c r="B17" s="6" t="n">
        <v>1375</v>
      </c>
    </row>
    <row r="18">
      <c r="A18" s="3" t="inlineStr">
        <is>
          <t>Current liabilities:</t>
        </is>
      </c>
    </row>
    <row r="19">
      <c r="A19" s="4" t="inlineStr">
        <is>
          <t>Natural gas derivative instruments</t>
        </is>
      </c>
      <c r="B19" s="6" t="n">
        <v>1098</v>
      </c>
    </row>
    <row r="20">
      <c r="A20" s="4" t="inlineStr">
        <is>
          <t>Level 3</t>
        </is>
      </c>
    </row>
    <row r="21">
      <c r="A21" s="3" t="inlineStr">
        <is>
          <t>Current assets:</t>
        </is>
      </c>
    </row>
    <row r="22">
      <c r="A22" s="4" t="inlineStr">
        <is>
          <t>Natural gas derivative instruments</t>
        </is>
      </c>
      <c r="B22" s="6" t="n">
        <v>0</v>
      </c>
    </row>
    <row r="23">
      <c r="A23" s="3" t="inlineStr">
        <is>
          <t>Current liabilities:</t>
        </is>
      </c>
    </row>
    <row r="24">
      <c r="A24" s="4" t="inlineStr">
        <is>
          <t>Natural gas derivative instruments</t>
        </is>
      </c>
      <c r="B24"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Intangible Assets - Narrative (Details) - Non-Compete - USD ($) $ in Thousands</t>
        </is>
      </c>
      <c r="B1" s="2" t="inlineStr">
        <is>
          <t>12 Months Ended</t>
        </is>
      </c>
    </row>
    <row r="2">
      <c r="B2" s="2" t="inlineStr">
        <is>
          <t>Dec. 31, 2020</t>
        </is>
      </c>
      <c r="C2" s="2" t="inlineStr">
        <is>
          <t>Dec. 31, 2019</t>
        </is>
      </c>
      <c r="D2" s="2" t="inlineStr">
        <is>
          <t>Jul. 31, 2018</t>
        </is>
      </c>
    </row>
    <row r="3">
      <c r="A3" s="3" t="inlineStr">
        <is>
          <t>Finite-Lived Intangible Assets [Line Items]</t>
        </is>
      </c>
    </row>
    <row r="4">
      <c r="A4" s="4" t="inlineStr">
        <is>
          <t>Estimated cost of intangible assets</t>
        </is>
      </c>
      <c r="B4" s="7" t="n">
        <v>44400</v>
      </c>
      <c r="C4" s="7" t="n">
        <v>44400</v>
      </c>
      <c r="D4" s="7" t="n">
        <v>44400</v>
      </c>
    </row>
    <row r="5">
      <c r="A5" s="4" t="inlineStr">
        <is>
          <t>Minimum</t>
        </is>
      </c>
    </row>
    <row r="6">
      <c r="A6" s="3" t="inlineStr">
        <is>
          <t>Finite-Lived Intangible Assets [Line Items]</t>
        </is>
      </c>
    </row>
    <row r="7">
      <c r="A7" s="4" t="inlineStr">
        <is>
          <t>Estimated economic life of intangible asset</t>
        </is>
      </c>
      <c r="B7" s="4" t="inlineStr">
        <is>
          <t>2 years 6 months</t>
        </is>
      </c>
    </row>
    <row r="8">
      <c r="A8" s="4" t="inlineStr">
        <is>
          <t>Maximum</t>
        </is>
      </c>
    </row>
    <row r="9">
      <c r="A9" s="3" t="inlineStr">
        <is>
          <t>Finite-Lived Intangible Assets [Line Items]</t>
        </is>
      </c>
    </row>
    <row r="10">
      <c r="A10" s="4" t="inlineStr">
        <is>
          <t>Estimated economic life of intangible asset</t>
        </is>
      </c>
      <c r="B10"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tangible Assets - Schedule of Intangible Asset (Details) - USD ($) $ in Thousands</t>
        </is>
      </c>
      <c r="B1" s="2" t="inlineStr">
        <is>
          <t>12 Months Ended</t>
        </is>
      </c>
    </row>
    <row r="2">
      <c r="B2" s="2" t="inlineStr">
        <is>
          <t>Dec. 31, 2020</t>
        </is>
      </c>
      <c r="C2" s="2" t="inlineStr">
        <is>
          <t>Dec. 31, 2019</t>
        </is>
      </c>
      <c r="D2" s="2" t="inlineStr">
        <is>
          <t>Jul. 31, 2018</t>
        </is>
      </c>
    </row>
    <row r="3">
      <c r="A3" s="3" t="inlineStr">
        <is>
          <t>Finite-Lived Intangible Assets [Line Items]</t>
        </is>
      </c>
    </row>
    <row r="4">
      <c r="A4" s="4" t="inlineStr">
        <is>
          <t>Accumulated amortization</t>
        </is>
      </c>
      <c r="B4" s="7" t="n">
        <v>-35054</v>
      </c>
      <c r="C4" s="7" t="n">
        <v>-20549</v>
      </c>
    </row>
    <row r="5">
      <c r="A5" s="4" t="inlineStr">
        <is>
          <t>Intangible assets, net</t>
        </is>
      </c>
      <c r="B5" s="7" t="n">
        <v>9346</v>
      </c>
      <c r="C5" s="7" t="n">
        <v>23851</v>
      </c>
    </row>
    <row r="6">
      <c r="A6" s="4" t="inlineStr">
        <is>
          <t>Weighted average amortization period (in years)</t>
        </is>
      </c>
      <c r="B6" s="4" t="inlineStr">
        <is>
          <t>3 years 3 months</t>
        </is>
      </c>
      <c r="C6" s="4" t="inlineStr">
        <is>
          <t>3 years 3 months</t>
        </is>
      </c>
    </row>
    <row r="7">
      <c r="A7" s="4" t="inlineStr">
        <is>
          <t>Non-Compete</t>
        </is>
      </c>
    </row>
    <row r="8">
      <c r="A8" s="3" t="inlineStr">
        <is>
          <t>Finite-Lived Intangible Assets [Line Items]</t>
        </is>
      </c>
    </row>
    <row r="9">
      <c r="A9" s="4" t="inlineStr">
        <is>
          <t>Non-compete intangible assets</t>
        </is>
      </c>
      <c r="B9" s="7" t="n">
        <v>44400</v>
      </c>
      <c r="C9" s="7" t="n">
        <v>44400</v>
      </c>
      <c r="D9" s="7" t="n">
        <v>444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Accrued capital expenditures</t>
        </is>
      </c>
      <c r="B3" s="7" t="n">
        <v>16368</v>
      </c>
      <c r="C3" s="7" t="n">
        <v>40722</v>
      </c>
    </row>
    <row r="4">
      <c r="A4" s="4" t="inlineStr">
        <is>
          <t>Accrued general and administrative expenditures</t>
        </is>
      </c>
      <c r="B4" s="6" t="n">
        <v>11243</v>
      </c>
      <c r="C4" s="6" t="n">
        <v>9753</v>
      </c>
    </row>
    <row r="5">
      <c r="A5" s="4" t="inlineStr">
        <is>
          <t>Accrued interest</t>
        </is>
      </c>
      <c r="B5" s="6" t="n">
        <v>10000</v>
      </c>
      <c r="C5" s="6" t="n">
        <v>10000</v>
      </c>
    </row>
    <row r="6">
      <c r="A6" s="4" t="inlineStr">
        <is>
          <t>Accrued ad valorem taxes</t>
        </is>
      </c>
      <c r="B6" s="6" t="n">
        <v>8145</v>
      </c>
      <c r="C6" s="6" t="n">
        <v>8741</v>
      </c>
    </row>
    <row r="7">
      <c r="A7" s="4" t="inlineStr">
        <is>
          <t>Other</t>
        </is>
      </c>
      <c r="B7" s="6" t="n">
        <v>20567</v>
      </c>
      <c r="C7" s="6" t="n">
        <v>26564</v>
      </c>
    </row>
    <row r="8">
      <c r="A8" s="4" t="inlineStr">
        <is>
          <t>Total other current liabilities</t>
        </is>
      </c>
      <c r="B8" s="7" t="n">
        <v>66323</v>
      </c>
      <c r="C8" s="7" t="n">
        <v>95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Asset Retirement Obligations - Changes in Asset Retirement Obligations (Details) - USD ($) $ in Thousands</t>
        </is>
      </c>
      <c r="B1" s="2" t="inlineStr">
        <is>
          <t>5 Months Ended</t>
        </is>
      </c>
      <c r="D1" s="2" t="inlineStr">
        <is>
          <t>7 Months Ended</t>
        </is>
      </c>
      <c r="E1" s="2" t="inlineStr">
        <is>
          <t>12 Months Ended</t>
        </is>
      </c>
    </row>
    <row r="2">
      <c r="B2" s="2" t="inlineStr">
        <is>
          <t>Dec. 31, 2018</t>
        </is>
      </c>
      <c r="C2" s="2" t="inlineStr">
        <is>
          <t>Dec. 31, 2018</t>
        </is>
      </c>
      <c r="D2" s="2" t="inlineStr">
        <is>
          <t>Jul. 30, 2018</t>
        </is>
      </c>
      <c r="E2" s="2" t="inlineStr">
        <is>
          <t>Dec. 31, 2020</t>
        </is>
      </c>
      <c r="F2" s="2" t="inlineStr">
        <is>
          <t>Dec. 31, 2019</t>
        </is>
      </c>
    </row>
    <row r="3">
      <c r="A3" s="3" t="inlineStr">
        <is>
          <t>Asset Retirement Obligation, Roll Forward Analysis [Roll Forward]</t>
        </is>
      </c>
    </row>
    <row r="4">
      <c r="A4" s="4" t="inlineStr">
        <is>
          <t>Asset retirement obligations, beginning of period</t>
        </is>
      </c>
      <c r="B4" s="7" t="n">
        <v>0</v>
      </c>
      <c r="C4" s="7" t="n">
        <v>4501</v>
      </c>
      <c r="D4" s="7" t="n">
        <v>3929</v>
      </c>
      <c r="E4" s="7" t="n">
        <v>95542</v>
      </c>
      <c r="F4" s="7" t="n">
        <v>85983</v>
      </c>
    </row>
    <row r="5">
      <c r="A5" s="4" t="inlineStr">
        <is>
          <t>Revisions to estimates</t>
        </is>
      </c>
      <c r="B5" s="6" t="n">
        <v>39584</v>
      </c>
      <c r="D5" s="6" t="n">
        <v>0</v>
      </c>
      <c r="E5" s="6" t="n">
        <v>-14883</v>
      </c>
      <c r="F5" s="6" t="n">
        <v>69</v>
      </c>
    </row>
    <row r="6">
      <c r="A6" s="4" t="inlineStr">
        <is>
          <t>Liabilities incurred and assumed</t>
        </is>
      </c>
      <c r="B6" s="6" t="n">
        <v>44897</v>
      </c>
      <c r="D6" s="6" t="n">
        <v>553</v>
      </c>
      <c r="E6" s="6" t="n">
        <v>3484</v>
      </c>
      <c r="F6" s="6" t="n">
        <v>7082</v>
      </c>
    </row>
    <row r="7">
      <c r="A7" s="4" t="inlineStr">
        <is>
          <t>Liabilities settled</t>
        </is>
      </c>
      <c r="B7" s="6" t="n">
        <v>-166</v>
      </c>
      <c r="D7" s="6" t="n">
        <v>-85</v>
      </c>
      <c r="E7" s="6" t="n">
        <v>-1457</v>
      </c>
      <c r="F7" s="6" t="n">
        <v>-3104</v>
      </c>
    </row>
    <row r="8">
      <c r="A8" s="4" t="inlineStr">
        <is>
          <t>Accretion expense</t>
        </is>
      </c>
      <c r="B8" s="6" t="n">
        <v>1668</v>
      </c>
      <c r="C8" s="6" t="n">
        <v>1668</v>
      </c>
      <c r="D8" s="6" t="n">
        <v>104</v>
      </c>
      <c r="E8" s="6" t="n">
        <v>5718</v>
      </c>
      <c r="F8" s="6" t="n">
        <v>5512</v>
      </c>
    </row>
    <row r="9">
      <c r="A9" s="4" t="inlineStr">
        <is>
          <t>Asset retirement obligations, end of period</t>
        </is>
      </c>
      <c r="B9" s="7" t="n">
        <v>85983</v>
      </c>
      <c r="C9" s="7" t="n">
        <v>85983</v>
      </c>
      <c r="D9" s="7" t="n">
        <v>4501</v>
      </c>
      <c r="E9" s="7" t="n">
        <v>88404</v>
      </c>
      <c r="F9" s="7" t="n">
        <v>95542</v>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 Term Debt - Components of Debt (Details) - USD ($)</t>
        </is>
      </c>
      <c r="B1" s="2" t="inlineStr">
        <is>
          <t>Dec. 31, 2020</t>
        </is>
      </c>
      <c r="C1" s="2" t="inlineStr">
        <is>
          <t>Dec. 31, 2019</t>
        </is>
      </c>
    </row>
    <row r="2">
      <c r="A2" s="3" t="inlineStr">
        <is>
          <t>Debt Instrument [Line Items]</t>
        </is>
      </c>
    </row>
    <row r="3">
      <c r="A3" s="4" t="inlineStr">
        <is>
          <t>Total long-term debt</t>
        </is>
      </c>
      <c r="B3" s="7" t="n">
        <v>400000000</v>
      </c>
      <c r="C3" s="7" t="n">
        <v>400000000</v>
      </c>
    </row>
    <row r="4">
      <c r="A4" s="4" t="inlineStr">
        <is>
          <t>Less: Unamortized deferred financing cost</t>
        </is>
      </c>
      <c r="B4" s="6" t="n">
        <v>-8885000</v>
      </c>
      <c r="C4" s="6" t="n">
        <v>-10165000</v>
      </c>
    </row>
    <row r="5">
      <c r="A5" s="4" t="inlineStr">
        <is>
          <t>Total debt, net</t>
        </is>
      </c>
      <c r="B5" s="6" t="n">
        <v>391115000</v>
      </c>
      <c r="C5" s="6" t="n">
        <v>389835000</v>
      </c>
    </row>
    <row r="6">
      <c r="A6" s="4" t="inlineStr">
        <is>
          <t>Line of Credit | RBL Facility</t>
        </is>
      </c>
    </row>
    <row r="7">
      <c r="A7" s="3" t="inlineStr">
        <is>
          <t>Debt Instrument [Line Items]</t>
        </is>
      </c>
    </row>
    <row r="8">
      <c r="A8" s="4" t="inlineStr">
        <is>
          <t>Total long-term debt</t>
        </is>
      </c>
      <c r="B8" s="6" t="n">
        <v>0</v>
      </c>
      <c r="C8" s="6" t="n">
        <v>0</v>
      </c>
    </row>
    <row r="9">
      <c r="A9" s="4" t="inlineStr">
        <is>
          <t>Senior Notes | 2026 Senior Notes</t>
        </is>
      </c>
    </row>
    <row r="10">
      <c r="A10" s="3" t="inlineStr">
        <is>
          <t>Debt Instrument [Line Items]</t>
        </is>
      </c>
    </row>
    <row r="11">
      <c r="A11" s="4" t="inlineStr">
        <is>
          <t>Total long-term debt</t>
        </is>
      </c>
      <c r="B11" s="7" t="n">
        <v>400000000</v>
      </c>
      <c r="C11" s="7" t="n">
        <v>4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and Combined Statements of Cash Flows - USD ($) $ in Thousands</t>
        </is>
      </c>
      <c r="B1" s="2" t="inlineStr">
        <is>
          <t>5 Months Ended</t>
        </is>
      </c>
      <c r="C1" s="2" t="inlineStr">
        <is>
          <t>7 Months Ended</t>
        </is>
      </c>
      <c r="D1" s="2" t="inlineStr">
        <is>
          <t>12 Months Ended</t>
        </is>
      </c>
    </row>
    <row r="2">
      <c r="B2" s="2" t="inlineStr">
        <is>
          <t>Dec. 31, 2018</t>
        </is>
      </c>
      <c r="C2" s="2" t="inlineStr">
        <is>
          <t>Jul. 30, 2018</t>
        </is>
      </c>
      <c r="D2" s="2" t="inlineStr">
        <is>
          <t>Dec. 31, 2020</t>
        </is>
      </c>
      <c r="E2" s="2" t="inlineStr">
        <is>
          <t>Dec. 31, 2019</t>
        </is>
      </c>
    </row>
    <row r="3">
      <c r="A3" s="3" t="inlineStr">
        <is>
          <t>CASH FLOWS FROM OPERATING ACTIVITIES</t>
        </is>
      </c>
    </row>
    <row r="4">
      <c r="A4" s="4" t="inlineStr">
        <is>
          <t>NET INCOME (LOSS)</t>
        </is>
      </c>
      <c r="B4" s="7" t="n">
        <v>82448</v>
      </c>
      <c r="C4" s="7" t="n">
        <v>218553</v>
      </c>
      <c r="D4" s="7" t="n">
        <v>-1868983</v>
      </c>
      <c r="E4" s="7" t="n">
        <v>85005</v>
      </c>
    </row>
    <row r="5">
      <c r="A5" s="3" t="inlineStr">
        <is>
          <t>Adjustments to reconcile net income to net cash provided by operating activities:</t>
        </is>
      </c>
    </row>
    <row r="6">
      <c r="A6" s="4" t="inlineStr">
        <is>
          <t>Depreciation, depletion and amortization</t>
        </is>
      </c>
      <c r="B6" s="6" t="n">
        <v>177890</v>
      </c>
      <c r="C6" s="6" t="n">
        <v>137871</v>
      </c>
      <c r="D6" s="6" t="n">
        <v>283353</v>
      </c>
      <c r="E6" s="6" t="n">
        <v>523572</v>
      </c>
    </row>
    <row r="7">
      <c r="A7" s="4" t="inlineStr">
        <is>
          <t>Amortization of intangible assets</t>
        </is>
      </c>
      <c r="B7" s="6" t="n">
        <v>6044</v>
      </c>
      <c r="C7" s="6" t="n">
        <v>0</v>
      </c>
      <c r="D7" s="6" t="n">
        <v>14505</v>
      </c>
      <c r="E7" s="6" t="n">
        <v>14505</v>
      </c>
    </row>
    <row r="8">
      <c r="A8" s="4" t="inlineStr">
        <is>
          <t>Exploration expense, non-cash</t>
        </is>
      </c>
      <c r="B8" s="6" t="n">
        <v>567</v>
      </c>
      <c r="C8" s="6" t="n">
        <v>0</v>
      </c>
      <c r="D8" s="6" t="n">
        <v>563999</v>
      </c>
      <c r="E8" s="6" t="n">
        <v>1154</v>
      </c>
    </row>
    <row r="9">
      <c r="A9" s="4" t="inlineStr">
        <is>
          <t>Impairment of oil and natural gas properties</t>
        </is>
      </c>
      <c r="B9" s="6" t="n">
        <v>0</v>
      </c>
      <c r="C9" s="6" t="n">
        <v>0</v>
      </c>
      <c r="D9" s="6" t="n">
        <v>1381258</v>
      </c>
      <c r="E9" s="6" t="n">
        <v>0</v>
      </c>
    </row>
    <row r="10">
      <c r="A10" s="4" t="inlineStr">
        <is>
          <t>Asset retirement obligation accretion</t>
        </is>
      </c>
      <c r="B10" s="6" t="n">
        <v>1668</v>
      </c>
      <c r="C10" s="6" t="n">
        <v>104</v>
      </c>
      <c r="D10" s="6" t="n">
        <v>5718</v>
      </c>
      <c r="E10" s="6" t="n">
        <v>5512</v>
      </c>
    </row>
    <row r="11">
      <c r="A11" s="4" t="inlineStr">
        <is>
          <t>Amortization of deferred financing costs</t>
        </is>
      </c>
      <c r="B11" s="6" t="n">
        <v>1461</v>
      </c>
      <c r="C11" s="6" t="n">
        <v>0</v>
      </c>
      <c r="D11" s="6" t="n">
        <v>3628</v>
      </c>
      <c r="E11" s="6" t="n">
        <v>3541</v>
      </c>
    </row>
    <row r="12">
      <c r="A12" s="4" t="inlineStr">
        <is>
          <t>Unrealized (gain) on derivatives, net</t>
        </is>
      </c>
      <c r="B12" s="6" t="n">
        <v>0</v>
      </c>
      <c r="C12" s="6" t="n">
        <v>-9490</v>
      </c>
      <c r="D12" s="6" t="n">
        <v>-277</v>
      </c>
      <c r="E12" s="6" t="n">
        <v>0</v>
      </c>
    </row>
    <row r="13">
      <c r="A13" s="4" t="inlineStr">
        <is>
          <t>(Gain) on sale of equity method investment</t>
        </is>
      </c>
      <c r="B13" s="6" t="n">
        <v>0</v>
      </c>
      <c r="C13" s="6" t="n">
        <v>0</v>
      </c>
      <c r="D13" s="6" t="n">
        <v>-5071</v>
      </c>
      <c r="E13" s="6" t="n">
        <v>0</v>
      </c>
    </row>
    <row r="14">
      <c r="A14" s="4" t="inlineStr">
        <is>
          <t>Deferred taxes</t>
        </is>
      </c>
      <c r="B14" s="6" t="n">
        <v>12128</v>
      </c>
      <c r="C14" s="6" t="n">
        <v>324</v>
      </c>
      <c r="D14" s="6" t="n">
        <v>-77834</v>
      </c>
      <c r="E14" s="6" t="n">
        <v>14261</v>
      </c>
    </row>
    <row r="15">
      <c r="A15" s="4" t="inlineStr">
        <is>
          <t>Contingent consideration change in fair value</t>
        </is>
      </c>
      <c r="B15" s="6" t="n">
        <v>6700</v>
      </c>
      <c r="C15" s="6" t="n">
        <v>0</v>
      </c>
      <c r="D15" s="6" t="n">
        <v>0</v>
      </c>
      <c r="E15" s="6" t="n">
        <v>0</v>
      </c>
    </row>
    <row r="16">
      <c r="A16" s="4" t="inlineStr">
        <is>
          <t>Stock based compensation</t>
        </is>
      </c>
      <c r="B16" s="6" t="n">
        <v>1851</v>
      </c>
      <c r="C16" s="6" t="n">
        <v>0</v>
      </c>
      <c r="D16" s="6" t="n">
        <v>10029</v>
      </c>
      <c r="E16" s="6" t="n">
        <v>11089</v>
      </c>
    </row>
    <row r="17">
      <c r="A17" s="4" t="inlineStr">
        <is>
          <t>Other</t>
        </is>
      </c>
      <c r="B17" s="6" t="n">
        <v>-773</v>
      </c>
      <c r="C17" s="6" t="n">
        <v>-796</v>
      </c>
      <c r="D17" s="6" t="n">
        <v>-728</v>
      </c>
      <c r="E17" s="6" t="n">
        <v>-668</v>
      </c>
    </row>
    <row r="18">
      <c r="A18" s="3" t="inlineStr">
        <is>
          <t>Changes in operating assets and liabilities:</t>
        </is>
      </c>
    </row>
    <row r="19">
      <c r="A19" s="4" t="inlineStr">
        <is>
          <t>Accounts receivable</t>
        </is>
      </c>
      <c r="B19" s="6" t="n">
        <v>-50610</v>
      </c>
      <c r="C19" s="6" t="n">
        <v>-61405</v>
      </c>
      <c r="D19" s="6" t="n">
        <v>24216</v>
      </c>
      <c r="E19" s="6" t="n">
        <v>7952</v>
      </c>
    </row>
    <row r="20">
      <c r="A20" s="4" t="inlineStr">
        <is>
          <t>Accounts payable</t>
        </is>
      </c>
      <c r="B20" s="6" t="n">
        <v>25041</v>
      </c>
      <c r="C20" s="6" t="n">
        <v>-4522</v>
      </c>
      <c r="D20" s="6" t="n">
        <v>-16961</v>
      </c>
      <c r="E20" s="6" t="n">
        <v>-6834</v>
      </c>
    </row>
    <row r="21">
      <c r="A21" s="4" t="inlineStr">
        <is>
          <t>Accrued liabilities</t>
        </is>
      </c>
      <c r="B21" s="6" t="n">
        <v>53973</v>
      </c>
      <c r="C21" s="6" t="n">
        <v>4558</v>
      </c>
      <c r="D21" s="6" t="n">
        <v>-2457</v>
      </c>
      <c r="E21" s="6" t="n">
        <v>-19181</v>
      </c>
    </row>
    <row r="22">
      <c r="A22" s="4" t="inlineStr">
        <is>
          <t>Drilling advances</t>
        </is>
      </c>
      <c r="B22" s="6" t="n">
        <v>-9559</v>
      </c>
      <c r="C22" s="6" t="n">
        <v>0</v>
      </c>
      <c r="D22" s="6" t="n">
        <v>-3506</v>
      </c>
      <c r="E22" s="6" t="n">
        <v>11960</v>
      </c>
    </row>
    <row r="23">
      <c r="A23" s="4" t="inlineStr">
        <is>
          <t>Other assets and liabilities, net</t>
        </is>
      </c>
      <c r="B23" s="6" t="n">
        <v>-3359</v>
      </c>
      <c r="C23" s="6" t="n">
        <v>-385</v>
      </c>
      <c r="D23" s="6" t="n">
        <v>-768</v>
      </c>
      <c r="E23" s="6" t="n">
        <v>-4249</v>
      </c>
    </row>
    <row r="24">
      <c r="A24" s="4" t="inlineStr">
        <is>
          <t>Net cash provided by operating activities</t>
        </is>
      </c>
      <c r="B24" s="6" t="n">
        <v>305470</v>
      </c>
      <c r="C24" s="6" t="n">
        <v>284812</v>
      </c>
      <c r="D24" s="6" t="n">
        <v>310121</v>
      </c>
      <c r="E24" s="6" t="n">
        <v>647619</v>
      </c>
    </row>
    <row r="25">
      <c r="A25" s="3" t="inlineStr">
        <is>
          <t>CASH FLOWS FROM INVESTING ACTIVITIES</t>
        </is>
      </c>
    </row>
    <row r="26">
      <c r="A26" s="4" t="inlineStr">
        <is>
          <t>Proceeds withdrawn from Trust Account</t>
        </is>
      </c>
      <c r="B26" s="6" t="n">
        <v>656078</v>
      </c>
      <c r="C26" s="6" t="n">
        <v>0</v>
      </c>
      <c r="D26" s="6" t="n">
        <v>0</v>
      </c>
      <c r="E26" s="6" t="n">
        <v>0</v>
      </c>
    </row>
    <row r="27">
      <c r="A27" s="4" t="inlineStr">
        <is>
          <t>Acquisition of EnerVest properties</t>
        </is>
      </c>
      <c r="B27" s="6" t="n">
        <v>-1219217</v>
      </c>
      <c r="C27" s="6" t="n">
        <v>0</v>
      </c>
      <c r="D27" s="6" t="n">
        <v>0</v>
      </c>
      <c r="E27" s="6" t="n">
        <v>4250</v>
      </c>
    </row>
    <row r="28">
      <c r="A28" s="4" t="inlineStr">
        <is>
          <t>Acquisitions, other</t>
        </is>
      </c>
      <c r="B28" s="6" t="n">
        <v>-146532</v>
      </c>
      <c r="C28" s="6" t="n">
        <v>-150139</v>
      </c>
      <c r="D28" s="6" t="n">
        <v>-73702</v>
      </c>
      <c r="E28" s="6" t="n">
        <v>-93221</v>
      </c>
    </row>
    <row r="29">
      <c r="A29" s="4" t="inlineStr">
        <is>
          <t>Proceeds from sale of equity method investment</t>
        </is>
      </c>
      <c r="B29" s="6" t="n">
        <v>0</v>
      </c>
      <c r="C29" s="6" t="n">
        <v>0</v>
      </c>
      <c r="D29" s="6" t="n">
        <v>27074</v>
      </c>
      <c r="E29" s="6" t="n">
        <v>0</v>
      </c>
    </row>
    <row r="30">
      <c r="A30" s="4" t="inlineStr">
        <is>
          <t>Additions to oil and natural gas properties</t>
        </is>
      </c>
      <c r="B30" s="6" t="n">
        <v>-192252</v>
      </c>
      <c r="C30" s="6" t="n">
        <v>-182068</v>
      </c>
      <c r="D30" s="6" t="n">
        <v>-197858</v>
      </c>
      <c r="E30" s="6" t="n">
        <v>-425124</v>
      </c>
    </row>
    <row r="31">
      <c r="A31" s="4" t="inlineStr">
        <is>
          <t>Changes in working capital associated with additions to oil and natural gas properties</t>
        </is>
      </c>
      <c r="B31" s="6" t="n">
        <v>50633</v>
      </c>
      <c r="C31" s="6" t="n">
        <v>-15246</v>
      </c>
      <c r="D31" s="6" t="n">
        <v>-24354</v>
      </c>
      <c r="E31" s="6" t="n">
        <v>-9911</v>
      </c>
    </row>
    <row r="32">
      <c r="A32" s="4" t="inlineStr">
        <is>
          <t>Payment of Contingent Consideration</t>
        </is>
      </c>
      <c r="B32" s="6" t="n">
        <v>-26000</v>
      </c>
      <c r="C32" s="6" t="n">
        <v>0</v>
      </c>
      <c r="D32" s="6" t="n">
        <v>0</v>
      </c>
      <c r="E32" s="6" t="n">
        <v>0</v>
      </c>
    </row>
    <row r="33">
      <c r="A33" s="4" t="inlineStr">
        <is>
          <t>Other investing</t>
        </is>
      </c>
      <c r="B33" s="6" t="n">
        <v>-350</v>
      </c>
      <c r="C33" s="6" t="n">
        <v>0</v>
      </c>
      <c r="D33" s="6" t="n">
        <v>-1148</v>
      </c>
      <c r="E33" s="6" t="n">
        <v>-242</v>
      </c>
    </row>
    <row r="34">
      <c r="A34" s="4" t="inlineStr">
        <is>
          <t>Net cash used in investing activities</t>
        </is>
      </c>
      <c r="B34" s="6" t="n">
        <v>-877640</v>
      </c>
      <c r="C34" s="6" t="n">
        <v>-347453</v>
      </c>
      <c r="D34" s="6" t="n">
        <v>-269988</v>
      </c>
      <c r="E34" s="6" t="n">
        <v>-524248</v>
      </c>
    </row>
    <row r="35">
      <c r="A35" s="3" t="inlineStr">
        <is>
          <t>CASH FLOW FROM FINANCING ACTIVITIES</t>
        </is>
      </c>
    </row>
    <row r="36">
      <c r="A36" s="4" t="inlineStr">
        <is>
          <t>Parents’ contribution, net</t>
        </is>
      </c>
      <c r="B36" s="6" t="n">
        <v>0</v>
      </c>
      <c r="C36" s="6" t="n">
        <v>62641</v>
      </c>
      <c r="D36" s="6" t="n">
        <v>0</v>
      </c>
      <c r="E36" s="6" t="n">
        <v>0</v>
      </c>
    </row>
    <row r="37">
      <c r="A37" s="4" t="inlineStr">
        <is>
          <t>Contributions from noncontrolling interest owners</t>
        </is>
      </c>
      <c r="B37" s="6" t="n">
        <v>0</v>
      </c>
      <c r="C37" s="6" t="n">
        <v>0</v>
      </c>
      <c r="D37" s="6" t="n">
        <v>0</v>
      </c>
      <c r="E37" s="6" t="n">
        <v>7301</v>
      </c>
    </row>
    <row r="38">
      <c r="A38" s="4" t="inlineStr">
        <is>
          <t>Distributions to noncontrolling interest owners</t>
        </is>
      </c>
      <c r="B38" s="6" t="n">
        <v>0</v>
      </c>
      <c r="C38" s="6" t="n">
        <v>0</v>
      </c>
      <c r="D38" s="6" t="n">
        <v>-680</v>
      </c>
      <c r="E38" s="6" t="n">
        <v>-1424</v>
      </c>
    </row>
    <row r="39">
      <c r="A39" s="4" t="inlineStr">
        <is>
          <t>Issuance of common stock</t>
        </is>
      </c>
      <c r="B39" s="6" t="n">
        <v>355000</v>
      </c>
      <c r="C39" s="6" t="n">
        <v>0</v>
      </c>
      <c r="D39" s="6" t="n">
        <v>0</v>
      </c>
      <c r="E39" s="6" t="n">
        <v>0</v>
      </c>
    </row>
    <row r="40">
      <c r="A40" s="4" t="inlineStr">
        <is>
          <t>Proceeds from issuance of long term debt</t>
        </is>
      </c>
      <c r="B40" s="6" t="n">
        <v>400000</v>
      </c>
      <c r="C40" s="6" t="n">
        <v>0</v>
      </c>
      <c r="D40" s="6" t="n">
        <v>0</v>
      </c>
      <c r="E40" s="6" t="n">
        <v>0</v>
      </c>
    </row>
    <row r="41">
      <c r="A41" s="4" t="inlineStr">
        <is>
          <t>Repayments of deferred underwriting compensation</t>
        </is>
      </c>
      <c r="B41" s="6" t="n">
        <v>-22750</v>
      </c>
      <c r="C41" s="6" t="n">
        <v>0</v>
      </c>
      <c r="D41" s="6" t="n">
        <v>0</v>
      </c>
      <c r="E41" s="6" t="n">
        <v>0</v>
      </c>
    </row>
    <row r="42">
      <c r="A42" s="4" t="inlineStr">
        <is>
          <t>Cash paid for debt issuance costs</t>
        </is>
      </c>
      <c r="B42" s="6" t="n">
        <v>-23336</v>
      </c>
      <c r="C42" s="6" t="n">
        <v>0</v>
      </c>
      <c r="D42" s="6" t="n">
        <v>0</v>
      </c>
      <c r="E42" s="6" t="n">
        <v>0</v>
      </c>
    </row>
    <row r="43">
      <c r="A43" s="4" t="inlineStr">
        <is>
          <t>Other financing activities</t>
        </is>
      </c>
      <c r="B43" s="6" t="n">
        <v>-1009</v>
      </c>
      <c r="C43" s="6" t="n">
        <v>0</v>
      </c>
      <c r="D43" s="6" t="n">
        <v>-844</v>
      </c>
      <c r="E43" s="6" t="n">
        <v>-3003</v>
      </c>
    </row>
    <row r="44">
      <c r="A44" s="4" t="inlineStr">
        <is>
          <t>Net cash provided by (used in) financing activities</t>
        </is>
      </c>
      <c r="B44" s="6" t="n">
        <v>707905</v>
      </c>
      <c r="C44" s="6" t="n">
        <v>62641</v>
      </c>
      <c r="D44" s="6" t="n">
        <v>-30205</v>
      </c>
      <c r="E44" s="6" t="n">
        <v>-76496</v>
      </c>
    </row>
    <row r="45">
      <c r="A45" s="4" t="inlineStr">
        <is>
          <t>NET CHANGE IN CASH AND CASH EQUIVALENTS</t>
        </is>
      </c>
      <c r="B45" s="6" t="n">
        <v>135735</v>
      </c>
      <c r="C45" s="6" t="n">
        <v>0</v>
      </c>
      <c r="D45" s="6" t="n">
        <v>9928</v>
      </c>
      <c r="E45" s="6" t="n">
        <v>46875</v>
      </c>
    </row>
    <row r="46">
      <c r="A46" s="4" t="inlineStr">
        <is>
          <t>Cash and cash equivalents – Beginning of period</t>
        </is>
      </c>
      <c r="B46" s="6" t="n">
        <v>23</v>
      </c>
      <c r="C46" s="6" t="n">
        <v>0</v>
      </c>
      <c r="D46" s="6" t="n">
        <v>182633</v>
      </c>
      <c r="E46" s="6" t="n">
        <v>135758</v>
      </c>
    </row>
    <row r="47">
      <c r="A47" s="4" t="inlineStr">
        <is>
          <t>Cash and cash equivalents – End of period</t>
        </is>
      </c>
      <c r="B47" s="6" t="n">
        <v>135758</v>
      </c>
      <c r="C47" s="6" t="n">
        <v>0</v>
      </c>
      <c r="D47" s="6" t="n">
        <v>192561</v>
      </c>
      <c r="E47" s="6" t="n">
        <v>182633</v>
      </c>
    </row>
    <row r="48">
      <c r="A48" s="4" t="inlineStr">
        <is>
          <t>Class A Common Stock</t>
        </is>
      </c>
    </row>
    <row r="49">
      <c r="A49" s="3" t="inlineStr">
        <is>
          <t>CASH FLOW FROM FINANCING ACTIVITIES</t>
        </is>
      </c>
    </row>
    <row r="50">
      <c r="A50" s="4" t="inlineStr">
        <is>
          <t>Common Stock repurchase</t>
        </is>
      </c>
      <c r="B50" s="6" t="n">
        <v>0</v>
      </c>
      <c r="C50" s="6" t="n">
        <v>0</v>
      </c>
      <c r="D50" s="6" t="n">
        <v>-28681</v>
      </c>
      <c r="E50" s="6" t="n">
        <v>-10277</v>
      </c>
    </row>
    <row r="51">
      <c r="A51" s="4" t="inlineStr">
        <is>
          <t>Class B Common Stock</t>
        </is>
      </c>
    </row>
    <row r="52">
      <c r="A52" s="3" t="inlineStr">
        <is>
          <t>CASH FLOW FROM FINANCING ACTIVITIES</t>
        </is>
      </c>
    </row>
    <row r="53">
      <c r="A53" s="4" t="inlineStr">
        <is>
          <t>Common Stock repurchase</t>
        </is>
      </c>
      <c r="B53" s="7" t="n">
        <v>0</v>
      </c>
      <c r="C53" s="7" t="n">
        <v>0</v>
      </c>
      <c r="D53" s="7" t="n">
        <v>0</v>
      </c>
      <c r="E53" s="7" t="n">
        <v>-69093</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ong Term Debt - Credit Facility Narrative (Details)</t>
        </is>
      </c>
      <c r="B1" s="2" t="inlineStr">
        <is>
          <t>12 Months Ended</t>
        </is>
      </c>
    </row>
    <row r="2">
      <c r="B2" s="2" t="inlineStr">
        <is>
          <t>Dec. 31, 2020USD ($)</t>
        </is>
      </c>
      <c r="C2" s="2" t="inlineStr">
        <is>
          <t>Dec. 31, 2019USD ($)</t>
        </is>
      </c>
      <c r="D2" s="2" t="inlineStr">
        <is>
          <t>Dec. 31, 2018USD ($)</t>
        </is>
      </c>
    </row>
    <row r="3">
      <c r="A3" s="3" t="inlineStr">
        <is>
          <t>Line of Credit Facility [Line Items]</t>
        </is>
      </c>
    </row>
    <row r="4">
      <c r="A4" s="4" t="inlineStr">
        <is>
          <t>Outstanding borrowings</t>
        </is>
      </c>
      <c r="B4" s="7" t="n">
        <v>400000000</v>
      </c>
      <c r="C4" s="7" t="n">
        <v>400000000</v>
      </c>
    </row>
    <row r="5">
      <c r="A5" s="4" t="inlineStr">
        <is>
          <t>Line of Credit | RBL Facility</t>
        </is>
      </c>
    </row>
    <row r="6">
      <c r="A6" s="3" t="inlineStr">
        <is>
          <t>Line of Credit Facility [Line Items]</t>
        </is>
      </c>
    </row>
    <row r="7">
      <c r="A7" s="4" t="inlineStr">
        <is>
          <t>Deferred financing costs incurred in connection with securing the RBL Facility</t>
        </is>
      </c>
      <c r="B7" s="7" t="n">
        <v>11700000</v>
      </c>
    </row>
    <row r="8">
      <c r="A8" s="4" t="inlineStr">
        <is>
          <t>Amortization period</t>
        </is>
      </c>
      <c r="B8" s="4" t="inlineStr">
        <is>
          <t>5 years</t>
        </is>
      </c>
    </row>
    <row r="9">
      <c r="A9" s="4" t="inlineStr">
        <is>
          <t>Interest expense</t>
        </is>
      </c>
      <c r="B9" s="7" t="n">
        <v>4200000</v>
      </c>
      <c r="C9" s="6" t="n">
        <v>4500000</v>
      </c>
      <c r="D9" s="7" t="n">
        <v>1900000</v>
      </c>
    </row>
    <row r="10">
      <c r="A10" s="4" t="inlineStr">
        <is>
          <t>Outstanding borrowings</t>
        </is>
      </c>
      <c r="B10" s="6" t="n">
        <v>0</v>
      </c>
      <c r="C10" s="7" t="n">
        <v>0</v>
      </c>
    </row>
    <row r="11">
      <c r="A11" s="4" t="inlineStr">
        <is>
          <t>Line of Credit | RBL Facility | Magnolia Operating</t>
        </is>
      </c>
    </row>
    <row r="12">
      <c r="A12" s="3" t="inlineStr">
        <is>
          <t>Line of Credit Facility [Line Items]</t>
        </is>
      </c>
    </row>
    <row r="13">
      <c r="A13" s="4" t="inlineStr">
        <is>
          <t>Maximum commitments, aggregate principal amount</t>
        </is>
      </c>
      <c r="B13" s="6" t="n">
        <v>1000000000</v>
      </c>
    </row>
    <row r="14">
      <c r="A14" s="4" t="inlineStr">
        <is>
          <t>Initial borrowing base</t>
        </is>
      </c>
      <c r="B14" s="7" t="n">
        <v>450000000</v>
      </c>
    </row>
    <row r="15">
      <c r="A15" s="4" t="inlineStr">
        <is>
          <t>Leverage ratio (less than)</t>
        </is>
      </c>
      <c r="B15" s="6" t="n">
        <v>4</v>
      </c>
    </row>
    <row r="16">
      <c r="A16" s="4" t="inlineStr">
        <is>
          <t>Leverage ratio, minimum threshold for current ratio</t>
        </is>
      </c>
      <c r="B16" s="6" t="n">
        <v>3</v>
      </c>
    </row>
    <row r="17">
      <c r="A17" s="4" t="inlineStr">
        <is>
          <t>Current ratio (greater than)</t>
        </is>
      </c>
      <c r="B17" s="6" t="n">
        <v>1</v>
      </c>
    </row>
    <row r="18">
      <c r="A18" s="4" t="inlineStr">
        <is>
          <t>Line of Credit | Letter of Credit Sublimit | Magnolia Operating</t>
        </is>
      </c>
    </row>
    <row r="19">
      <c r="A19" s="3" t="inlineStr">
        <is>
          <t>Line of Credit Facility [Line Items]</t>
        </is>
      </c>
    </row>
    <row r="20">
      <c r="A20" s="4" t="inlineStr">
        <is>
          <t>Maximum commitments, aggregate principal amount</t>
        </is>
      </c>
      <c r="B20" s="7" t="n">
        <v>100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ong Term Debt - 2026 Senior Notes Narrative (Details) - Senior Notes - 2026 Senior Notes - USD ($)</t>
        </is>
      </c>
      <c r="B1" s="2" t="inlineStr">
        <is>
          <t>12 Months Ended</t>
        </is>
      </c>
    </row>
    <row r="2">
      <c r="B2" s="2" t="inlineStr">
        <is>
          <t>Dec. 31, 2020</t>
        </is>
      </c>
      <c r="C2" s="2" t="inlineStr">
        <is>
          <t>Dec. 31, 2019</t>
        </is>
      </c>
      <c r="D2" s="2" t="inlineStr">
        <is>
          <t>Dec. 31, 2018</t>
        </is>
      </c>
      <c r="E2" s="2" t="inlineStr">
        <is>
          <t>Jul. 31, 2018</t>
        </is>
      </c>
    </row>
    <row r="3">
      <c r="A3" s="3" t="inlineStr">
        <is>
          <t>Debt Instrument [Line Items]</t>
        </is>
      </c>
    </row>
    <row r="4">
      <c r="A4" s="4" t="inlineStr">
        <is>
          <t>Aggregate principal amount</t>
        </is>
      </c>
      <c r="E4" s="7" t="n">
        <v>400000000</v>
      </c>
    </row>
    <row r="5">
      <c r="A5" s="4" t="inlineStr">
        <is>
          <t>Stated interest rate</t>
        </is>
      </c>
      <c r="E5" s="4" t="inlineStr">
        <is>
          <t>6.00%</t>
        </is>
      </c>
    </row>
    <row r="6">
      <c r="A6" s="4" t="inlineStr">
        <is>
          <t>Redemption price, percentage of principal amount of Notes redeemed</t>
        </is>
      </c>
      <c r="B6" s="4" t="inlineStr">
        <is>
          <t>100.00%</t>
        </is>
      </c>
    </row>
    <row r="7">
      <c r="A7" s="4" t="inlineStr">
        <is>
          <t>Deferred financing costs incurred in connection with securing the 2026 Senior Notes</t>
        </is>
      </c>
      <c r="B7" s="7" t="n">
        <v>11800000</v>
      </c>
    </row>
    <row r="8">
      <c r="A8" s="4" t="inlineStr">
        <is>
          <t>Interest expense</t>
        </is>
      </c>
      <c r="B8" s="7" t="n">
        <v>25300000</v>
      </c>
      <c r="C8" s="7" t="n">
        <v>25200000</v>
      </c>
      <c r="D8" s="7" t="n">
        <v>105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Remaining lease term (up to)</t>
        </is>
      </c>
      <c r="B4" s="4" t="inlineStr">
        <is>
          <t>7 years</t>
        </is>
      </c>
    </row>
    <row r="5">
      <c r="A5" s="4" t="inlineStr">
        <is>
          <t>Operating lease costs</t>
        </is>
      </c>
      <c r="B5" s="5" t="n">
        <v>3.4</v>
      </c>
      <c r="C5" s="5" t="n">
        <v>2.8</v>
      </c>
    </row>
    <row r="6">
      <c r="A6" s="4" t="inlineStr">
        <is>
          <t>Short-term lease costs</t>
        </is>
      </c>
      <c r="B6" s="10" t="n">
        <v>21.4</v>
      </c>
      <c r="C6" s="10" t="n">
        <v>26.9</v>
      </c>
    </row>
    <row r="7">
      <c r="A7" s="4" t="inlineStr">
        <is>
          <t>Variable lease costs</t>
        </is>
      </c>
      <c r="B7" s="10" t="n">
        <v>1.7</v>
      </c>
      <c r="C7" s="10" t="n">
        <v>3.2</v>
      </c>
    </row>
    <row r="8">
      <c r="A8" s="4" t="inlineStr">
        <is>
          <t>Cash paid for amounts included in the measurement of lease liabilities in operating cash flows from operating leases</t>
        </is>
      </c>
      <c r="B8" s="7" t="n">
        <v>3</v>
      </c>
      <c r="C8" s="5" t="n">
        <v>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Assets and Liabilities and Supplemental Information (Details) - USD ($) $ in Thousands</t>
        </is>
      </c>
      <c r="B1" s="2" t="inlineStr">
        <is>
          <t>Dec. 31, 2020</t>
        </is>
      </c>
      <c r="C1" s="2" t="inlineStr">
        <is>
          <t>Dec. 31, 2019</t>
        </is>
      </c>
    </row>
    <row r="2">
      <c r="A2" s="3" t="inlineStr">
        <is>
          <t>Operating Leases</t>
        </is>
      </c>
    </row>
    <row r="3">
      <c r="A3" s="4" t="inlineStr">
        <is>
          <t>Operating lease assets</t>
        </is>
      </c>
      <c r="B3" s="7" t="n">
        <v>6470</v>
      </c>
      <c r="C3" s="7" t="n">
        <v>4035</v>
      </c>
    </row>
    <row r="4">
      <c r="A4" s="4" t="inlineStr">
        <is>
          <t>Operating lease liabilities - current</t>
        </is>
      </c>
      <c r="B4" s="6" t="n">
        <v>1801</v>
      </c>
      <c r="C4" s="6" t="n">
        <v>2550</v>
      </c>
    </row>
    <row r="5">
      <c r="A5" s="4" t="inlineStr">
        <is>
          <t>Operating lease liabilities - long-term</t>
        </is>
      </c>
      <c r="B5" s="6" t="n">
        <v>5703</v>
      </c>
      <c r="C5" s="6" t="n">
        <v>1476</v>
      </c>
    </row>
    <row r="6">
      <c r="A6" s="4" t="inlineStr">
        <is>
          <t>Total operating lease liabilities</t>
        </is>
      </c>
      <c r="B6" s="7" t="n">
        <v>7504</v>
      </c>
      <c r="C6" s="7" t="n">
        <v>4026</v>
      </c>
    </row>
    <row r="7">
      <c r="A7" s="4" t="inlineStr">
        <is>
          <t>Weighted average remaining lease term (in years)</t>
        </is>
      </c>
      <c r="B7" s="4" t="inlineStr">
        <is>
          <t>4 years 2 months 12 days</t>
        </is>
      </c>
      <c r="C7" s="4" t="inlineStr">
        <is>
          <t>1 year 10 months 24 days</t>
        </is>
      </c>
    </row>
    <row r="8">
      <c r="A8" s="4" t="inlineStr">
        <is>
          <t>Weighted average discount rate</t>
        </is>
      </c>
      <c r="B8" s="4" t="inlineStr">
        <is>
          <t>4.00%</t>
        </is>
      </c>
      <c r="C8" s="4" t="inlineStr">
        <is>
          <t>3.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Operating Leases</t>
        </is>
      </c>
    </row>
    <row r="3">
      <c r="A3" s="4" t="inlineStr">
        <is>
          <t>2021</t>
        </is>
      </c>
      <c r="B3" s="7" t="n">
        <v>2054</v>
      </c>
    </row>
    <row r="4">
      <c r="A4" s="4" t="inlineStr">
        <is>
          <t>2022</t>
        </is>
      </c>
      <c r="B4" s="6" t="n">
        <v>1843</v>
      </c>
    </row>
    <row r="5">
      <c r="A5" s="4" t="inlineStr">
        <is>
          <t>2023</t>
        </is>
      </c>
      <c r="B5" s="6" t="n">
        <v>1391</v>
      </c>
    </row>
    <row r="6">
      <c r="A6" s="4" t="inlineStr">
        <is>
          <t>2024</t>
        </is>
      </c>
      <c r="B6" s="6" t="n">
        <v>1139</v>
      </c>
    </row>
    <row r="7">
      <c r="A7" s="4" t="inlineStr">
        <is>
          <t>2025</t>
        </is>
      </c>
      <c r="B7" s="6" t="n">
        <v>1135</v>
      </c>
    </row>
    <row r="8">
      <c r="A8" s="4" t="inlineStr">
        <is>
          <t>After 2025</t>
        </is>
      </c>
      <c r="B8" s="6" t="n">
        <v>600</v>
      </c>
    </row>
    <row r="9">
      <c r="A9" s="4" t="inlineStr">
        <is>
          <t>Total lease payments</t>
        </is>
      </c>
      <c r="B9" s="6" t="n">
        <v>8162</v>
      </c>
    </row>
    <row r="10">
      <c r="A10" s="4" t="inlineStr">
        <is>
          <t>Less: Interest</t>
        </is>
      </c>
      <c r="B10" s="6" t="n">
        <v>-658</v>
      </c>
    </row>
    <row r="11">
      <c r="A11" s="4" t="inlineStr">
        <is>
          <t>Present value of lease liabilities</t>
        </is>
      </c>
      <c r="B11" s="7" t="n">
        <v>7504</v>
      </c>
      <c r="C11" s="7" t="n">
        <v>40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Amounts accrued with respect to outstanding litigation</t>
        </is>
      </c>
      <c r="B4" s="7" t="n">
        <v>0</v>
      </c>
      <c r="C4" s="7" t="n">
        <v>0</v>
      </c>
    </row>
    <row r="5">
      <c r="A5" s="3" t="inlineStr">
        <is>
          <t>Purchase obligations</t>
        </is>
      </c>
    </row>
    <row r="6">
      <c r="A6" s="4" t="inlineStr">
        <is>
          <t>Total</t>
        </is>
      </c>
      <c r="B6" s="6" t="n">
        <v>2198000</v>
      </c>
    </row>
    <row r="7">
      <c r="A7" s="4" t="inlineStr">
        <is>
          <t>2021</t>
        </is>
      </c>
      <c r="B7" s="6" t="n">
        <v>674000</v>
      </c>
    </row>
    <row r="8">
      <c r="A8" s="4" t="inlineStr">
        <is>
          <t>2022-2023</t>
        </is>
      </c>
      <c r="B8" s="6" t="n">
        <v>1140000</v>
      </c>
    </row>
    <row r="9">
      <c r="A9" s="4" t="inlineStr">
        <is>
          <t>2024-2025</t>
        </is>
      </c>
      <c r="B9" s="6" t="n">
        <v>384000</v>
      </c>
    </row>
    <row r="10">
      <c r="A10" s="4" t="inlineStr">
        <is>
          <t>2026 &amp; Beyond</t>
        </is>
      </c>
      <c r="B10" s="6" t="n">
        <v>0</v>
      </c>
    </row>
    <row r="11">
      <c r="A11" s="3" t="inlineStr">
        <is>
          <t>Operating lease obligations</t>
        </is>
      </c>
    </row>
    <row r="12">
      <c r="A12" s="4" t="inlineStr">
        <is>
          <t>Total</t>
        </is>
      </c>
      <c r="B12" s="6" t="n">
        <v>8162000</v>
      </c>
    </row>
    <row r="13">
      <c r="A13" s="4" t="inlineStr">
        <is>
          <t>2021</t>
        </is>
      </c>
      <c r="B13" s="6" t="n">
        <v>2054000</v>
      </c>
    </row>
    <row r="14">
      <c r="A14" s="4" t="inlineStr">
        <is>
          <t>2022-2023</t>
        </is>
      </c>
      <c r="B14" s="6" t="n">
        <v>3234000</v>
      </c>
    </row>
    <row r="15">
      <c r="A15" s="4" t="inlineStr">
        <is>
          <t>2024-2025</t>
        </is>
      </c>
      <c r="B15" s="6" t="n">
        <v>2274000</v>
      </c>
    </row>
    <row r="16">
      <c r="A16" s="4" t="inlineStr">
        <is>
          <t>2026 &amp; Beyond</t>
        </is>
      </c>
      <c r="B16" s="6" t="n">
        <v>600000</v>
      </c>
    </row>
    <row r="17">
      <c r="A17" s="3" t="inlineStr">
        <is>
          <t>Total net minimum commitments</t>
        </is>
      </c>
    </row>
    <row r="18">
      <c r="A18" s="4" t="inlineStr">
        <is>
          <t>Total</t>
        </is>
      </c>
      <c r="B18" s="6" t="n">
        <v>10360000</v>
      </c>
    </row>
    <row r="19">
      <c r="A19" s="4" t="inlineStr">
        <is>
          <t>2021</t>
        </is>
      </c>
      <c r="B19" s="6" t="n">
        <v>2728000</v>
      </c>
    </row>
    <row r="20">
      <c r="A20" s="4" t="inlineStr">
        <is>
          <t>2022-2023</t>
        </is>
      </c>
      <c r="B20" s="6" t="n">
        <v>4374000</v>
      </c>
    </row>
    <row r="21">
      <c r="A21" s="4" t="inlineStr">
        <is>
          <t>2024-2025</t>
        </is>
      </c>
      <c r="B21" s="6" t="n">
        <v>2658000</v>
      </c>
    </row>
    <row r="22">
      <c r="A22" s="4" t="inlineStr">
        <is>
          <t>2026 &amp; Beyond</t>
        </is>
      </c>
      <c r="B22" s="6" t="n">
        <v>600000</v>
      </c>
    </row>
    <row r="23">
      <c r="A23" s="4" t="inlineStr">
        <is>
          <t>Costs incurred under obligations</t>
        </is>
      </c>
      <c r="B23" s="7" t="n">
        <v>1200000</v>
      </c>
      <c r="C23" s="7" t="n">
        <v>1500000</v>
      </c>
      <c r="D23" s="7" t="n">
        <v>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 Components of Income Tax Provision (Benefit) (Details) - USD ($) $ in Thousands</t>
        </is>
      </c>
      <c r="B1" s="2" t="inlineStr">
        <is>
          <t>5 Months Ended</t>
        </is>
      </c>
      <c r="D1" s="2" t="inlineStr">
        <is>
          <t>7 Months Ended</t>
        </is>
      </c>
      <c r="E1" s="2" t="inlineStr">
        <is>
          <t>12 Months Ended</t>
        </is>
      </c>
    </row>
    <row r="2">
      <c r="B2" s="2" t="inlineStr">
        <is>
          <t>Dec. 31, 2018</t>
        </is>
      </c>
      <c r="C2" s="2" t="inlineStr">
        <is>
          <t>Dec. 31, 2018</t>
        </is>
      </c>
      <c r="D2" s="2" t="inlineStr">
        <is>
          <t>Jul. 30, 2018</t>
        </is>
      </c>
      <c r="E2" s="2" t="inlineStr">
        <is>
          <t>Dec. 31, 2020</t>
        </is>
      </c>
      <c r="F2" s="2" t="inlineStr">
        <is>
          <t>Dec. 31, 2019</t>
        </is>
      </c>
    </row>
    <row r="3">
      <c r="A3" s="3" t="inlineStr">
        <is>
          <t>Current:</t>
        </is>
      </c>
    </row>
    <row r="4">
      <c r="A4" s="4" t="inlineStr">
        <is>
          <t>Federal</t>
        </is>
      </c>
      <c r="C4" s="7" t="n">
        <v>-1054</v>
      </c>
      <c r="D4" s="7" t="n">
        <v>0</v>
      </c>
      <c r="E4" s="7" t="n">
        <v>-1167</v>
      </c>
      <c r="F4" s="7" t="n">
        <v>0</v>
      </c>
    </row>
    <row r="5">
      <c r="A5" s="4" t="inlineStr">
        <is>
          <t>State</t>
        </is>
      </c>
      <c r="C5" s="6" t="n">
        <v>381</v>
      </c>
      <c r="D5" s="6" t="n">
        <v>1461</v>
      </c>
      <c r="E5" s="6" t="n">
        <v>-339</v>
      </c>
      <c r="F5" s="6" t="n">
        <v>499</v>
      </c>
    </row>
    <row r="6">
      <c r="A6" s="4" t="inlineStr">
        <is>
          <t>Total current</t>
        </is>
      </c>
      <c r="C6" s="6" t="n">
        <v>-673</v>
      </c>
      <c r="D6" s="6" t="n">
        <v>1461</v>
      </c>
      <c r="E6" s="6" t="n">
        <v>-1506</v>
      </c>
      <c r="F6" s="6" t="n">
        <v>499</v>
      </c>
    </row>
    <row r="7">
      <c r="A7" s="3" t="inlineStr">
        <is>
          <t>Deferred:</t>
        </is>
      </c>
    </row>
    <row r="8">
      <c r="A8" s="4" t="inlineStr">
        <is>
          <t>Federal</t>
        </is>
      </c>
      <c r="C8" s="6" t="n">
        <v>11431</v>
      </c>
      <c r="D8" s="6" t="n">
        <v>0</v>
      </c>
      <c r="E8" s="6" t="n">
        <v>-71792</v>
      </c>
      <c r="F8" s="6" t="n">
        <v>13817</v>
      </c>
    </row>
    <row r="9">
      <c r="A9" s="4" t="inlineStr">
        <is>
          <t>State</t>
        </is>
      </c>
      <c r="C9" s="6" t="n">
        <v>697</v>
      </c>
      <c r="D9" s="6" t="n">
        <v>324</v>
      </c>
      <c r="E9" s="6" t="n">
        <v>-6042</v>
      </c>
      <c r="F9" s="6" t="n">
        <v>444</v>
      </c>
    </row>
    <row r="10">
      <c r="A10" s="4" t="inlineStr">
        <is>
          <t>Total deferred</t>
        </is>
      </c>
      <c r="B10" s="7" t="n">
        <v>12128</v>
      </c>
      <c r="C10" s="6" t="n">
        <v>12128</v>
      </c>
      <c r="D10" s="6" t="n">
        <v>324</v>
      </c>
      <c r="E10" s="6" t="n">
        <v>-77834</v>
      </c>
      <c r="F10" s="6" t="n">
        <v>14261</v>
      </c>
    </row>
    <row r="11">
      <c r="A11" s="4" t="inlineStr">
        <is>
          <t>Income tax expense (benefit)</t>
        </is>
      </c>
      <c r="C11" s="7" t="n">
        <v>11455</v>
      </c>
      <c r="D11" s="7" t="n">
        <v>1785</v>
      </c>
      <c r="E11" s="7" t="n">
        <v>-79340</v>
      </c>
      <c r="F11" s="7" t="n">
        <v>14760</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t>
        </is>
      </c>
      <c r="B1" s="2" t="inlineStr">
        <is>
          <t>5 Months Ended</t>
        </is>
      </c>
      <c r="C1" s="2" t="inlineStr">
        <is>
          <t>7 Months Ended</t>
        </is>
      </c>
      <c r="D1" s="2" t="inlineStr">
        <is>
          <t>12 Months Ended</t>
        </is>
      </c>
    </row>
    <row r="2">
      <c r="B2" s="2" t="inlineStr">
        <is>
          <t>Dec. 31, 2018</t>
        </is>
      </c>
      <c r="C2" s="2" t="inlineStr">
        <is>
          <t>Jul. 30, 2018</t>
        </is>
      </c>
      <c r="D2" s="2" t="inlineStr">
        <is>
          <t>Dec. 31, 2020</t>
        </is>
      </c>
      <c r="E2" s="2" t="inlineStr">
        <is>
          <t>Dec. 31, 2019</t>
        </is>
      </c>
      <c r="F2" s="2" t="inlineStr">
        <is>
          <t>Dec. 31, 2018</t>
        </is>
      </c>
    </row>
    <row r="3">
      <c r="A3" s="3" t="inlineStr">
        <is>
          <t>Operating Loss Carryforwards [Line Items]</t>
        </is>
      </c>
    </row>
    <row r="4">
      <c r="A4" s="4" t="inlineStr">
        <is>
          <t>Liabilities for uncertain tax positions</t>
        </is>
      </c>
      <c r="D4" s="7" t="n">
        <v>0</v>
      </c>
    </row>
    <row r="5">
      <c r="A5" s="4" t="inlineStr">
        <is>
          <t>Amounts incurred for interest and penalties</t>
        </is>
      </c>
      <c r="C5" s="7" t="n">
        <v>0</v>
      </c>
      <c r="D5" s="7" t="n">
        <v>0</v>
      </c>
    </row>
    <row r="6">
      <c r="A6" s="4" t="inlineStr">
        <is>
          <t>Annual effective tax rate</t>
        </is>
      </c>
      <c r="D6" s="4" t="inlineStr">
        <is>
          <t>4.10%</t>
        </is>
      </c>
      <c r="E6" s="4" t="inlineStr">
        <is>
          <t>14.80%</t>
        </is>
      </c>
      <c r="F6" s="4" t="inlineStr">
        <is>
          <t>12.20%</t>
        </is>
      </c>
    </row>
    <row r="7">
      <c r="A7" s="4" t="inlineStr">
        <is>
          <t>Income tax expense (benefit)</t>
        </is>
      </c>
      <c r="B7" s="7" t="n">
        <v>11455000</v>
      </c>
      <c r="C7" s="7" t="n">
        <v>1785000</v>
      </c>
      <c r="D7" s="7" t="n">
        <v>-79340000</v>
      </c>
      <c r="E7" s="7" t="n">
        <v>14760000</v>
      </c>
    </row>
    <row r="8">
      <c r="A8" s="4" t="inlineStr">
        <is>
          <t>Income tax benefit resulting from applying NOL carryback provision</t>
        </is>
      </c>
      <c r="D8" s="6" t="n">
        <v>1200000</v>
      </c>
    </row>
    <row r="9">
      <c r="A9" s="4" t="inlineStr">
        <is>
          <t>Deferred tax asset</t>
        </is>
      </c>
      <c r="D9" s="6" t="n">
        <v>201786000</v>
      </c>
      <c r="E9" s="7" t="n">
        <v>4459000</v>
      </c>
    </row>
    <row r="10">
      <c r="A10" s="4" t="inlineStr">
        <is>
          <t>Valuation allowance</t>
        </is>
      </c>
      <c r="D10" s="6" t="n">
        <v>201786000</v>
      </c>
    </row>
    <row r="11">
      <c r="A11" s="4" t="inlineStr">
        <is>
          <t>Capital Loss Carryforward</t>
        </is>
      </c>
    </row>
    <row r="12">
      <c r="A12" s="3" t="inlineStr">
        <is>
          <t>Operating Loss Carryforwards [Line Items]</t>
        </is>
      </c>
    </row>
    <row r="13">
      <c r="A13" s="4" t="inlineStr">
        <is>
          <t>Capital loss carryforward subject to expiration</t>
        </is>
      </c>
      <c r="D13" s="7" t="n">
        <v>8200000</v>
      </c>
    </row>
    <row r="14">
      <c r="A14" s="4" t="inlineStr">
        <is>
          <t>Capital loss carryforward, expiration period</t>
        </is>
      </c>
      <c r="D14" s="4" t="inlineStr">
        <is>
          <t>5 years</t>
        </is>
      </c>
    </row>
    <row r="15">
      <c r="A15" s="4" t="inlineStr">
        <is>
          <t>U.S. Federal</t>
        </is>
      </c>
    </row>
    <row r="16">
      <c r="A16" s="3" t="inlineStr">
        <is>
          <t>Operating Loss Carryforwards [Line Items]</t>
        </is>
      </c>
    </row>
    <row r="17">
      <c r="A17" s="4" t="inlineStr">
        <is>
          <t>Net operating loss with indefinite carryforwards</t>
        </is>
      </c>
      <c r="D17" s="7" t="n">
        <v>13550000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Reconciliation of Statutory Federal Income Tax Expense to Income Tax Expense or Benefit from Continuing Operations (Details) - USD ($) $ in Thousands</t>
        </is>
      </c>
      <c r="B1" s="2" t="inlineStr">
        <is>
          <t>5 Months Ended</t>
        </is>
      </c>
      <c r="C1" s="2" t="inlineStr">
        <is>
          <t>7 Months Ended</t>
        </is>
      </c>
      <c r="D1" s="2" t="inlineStr">
        <is>
          <t>12 Months Ended</t>
        </is>
      </c>
    </row>
    <row r="2">
      <c r="B2" s="2" t="inlineStr">
        <is>
          <t>Dec. 31, 2018</t>
        </is>
      </c>
      <c r="C2" s="2" t="inlineStr">
        <is>
          <t>Jul. 30, 2018</t>
        </is>
      </c>
      <c r="D2" s="2" t="inlineStr">
        <is>
          <t>Dec. 31, 2020</t>
        </is>
      </c>
      <c r="E2" s="2" t="inlineStr">
        <is>
          <t>Dec. 31, 2019</t>
        </is>
      </c>
    </row>
    <row r="3">
      <c r="A3" s="3" t="inlineStr">
        <is>
          <t>Income Tax Disclosure [Abstract]</t>
        </is>
      </c>
    </row>
    <row r="4">
      <c r="A4" s="4" t="inlineStr">
        <is>
          <t>Income tax expense at the federal statutory rate</t>
        </is>
      </c>
      <c r="B4" s="7" t="n">
        <v>19706</v>
      </c>
      <c r="C4" s="7" t="n">
        <v>0</v>
      </c>
      <c r="D4" s="7" t="n">
        <v>-409148</v>
      </c>
      <c r="E4" s="7" t="n">
        <v>20966</v>
      </c>
    </row>
    <row r="5">
      <c r="A5" s="4" t="inlineStr">
        <is>
          <t>State income tax expense, net of federal income tax benefits</t>
        </is>
      </c>
      <c r="B5" s="6" t="n">
        <v>1028</v>
      </c>
      <c r="C5" s="6" t="n">
        <v>1785</v>
      </c>
      <c r="D5" s="6" t="n">
        <v>-12759</v>
      </c>
      <c r="E5" s="6" t="n">
        <v>847</v>
      </c>
    </row>
    <row r="6">
      <c r="A6" s="4" t="inlineStr">
        <is>
          <t>Noncontrolling interest in partnerships</t>
        </is>
      </c>
      <c r="B6" s="6" t="n">
        <v>-9103</v>
      </c>
      <c r="C6" s="6" t="n">
        <v>0</v>
      </c>
      <c r="D6" s="6" t="n">
        <v>141027</v>
      </c>
      <c r="E6" s="6" t="n">
        <v>-7309</v>
      </c>
    </row>
    <row r="7">
      <c r="A7" s="4" t="inlineStr">
        <is>
          <t>Valuation allowances</t>
        </is>
      </c>
      <c r="B7" s="6" t="n">
        <v>0</v>
      </c>
      <c r="C7" s="6" t="n">
        <v>0</v>
      </c>
      <c r="D7" s="6" t="n">
        <v>201786</v>
      </c>
      <c r="E7" s="6" t="n">
        <v>0</v>
      </c>
    </row>
    <row r="8">
      <c r="A8" s="4" t="inlineStr">
        <is>
          <t>Other</t>
        </is>
      </c>
      <c r="B8" s="6" t="n">
        <v>-176</v>
      </c>
      <c r="C8" s="6" t="n">
        <v>0</v>
      </c>
      <c r="D8" s="6" t="n">
        <v>-246</v>
      </c>
      <c r="E8" s="6" t="n">
        <v>256</v>
      </c>
    </row>
    <row r="9">
      <c r="A9" s="4" t="inlineStr">
        <is>
          <t>Income tax expense (benefit)</t>
        </is>
      </c>
      <c r="B9" s="7" t="n">
        <v>11455</v>
      </c>
      <c r="C9" s="7" t="n">
        <v>1785</v>
      </c>
      <c r="D9" s="7" t="n">
        <v>-79340</v>
      </c>
      <c r="E9" s="7" t="n">
        <v>1476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Investment in partnership</t>
        </is>
      </c>
      <c r="B3" s="7" t="n">
        <v>162437</v>
      </c>
      <c r="C3" s="7" t="n">
        <v>0</v>
      </c>
    </row>
    <row r="4">
      <c r="A4" s="4" t="inlineStr">
        <is>
          <t>Net operating loss carryforwards</t>
        </is>
      </c>
      <c r="B4" s="6" t="n">
        <v>28461</v>
      </c>
      <c r="C4" s="6" t="n">
        <v>1274</v>
      </c>
    </row>
    <row r="5">
      <c r="A5" s="4" t="inlineStr">
        <is>
          <t>Capital loss carryforward</t>
        </is>
      </c>
      <c r="B5" s="6" t="n">
        <v>1727</v>
      </c>
      <c r="C5" s="6" t="n">
        <v>0</v>
      </c>
    </row>
    <row r="6">
      <c r="A6" s="4" t="inlineStr">
        <is>
          <t>Oil and natural gas properties</t>
        </is>
      </c>
      <c r="B6" s="6" t="n">
        <v>6224</v>
      </c>
      <c r="C6" s="6" t="n">
        <v>0</v>
      </c>
    </row>
    <row r="7">
      <c r="A7" s="4" t="inlineStr">
        <is>
          <t>Capitalized transaction costs</t>
        </is>
      </c>
      <c r="B7" s="6" t="n">
        <v>2937</v>
      </c>
      <c r="C7" s="6" t="n">
        <v>3185</v>
      </c>
    </row>
    <row r="8">
      <c r="A8" s="4" t="inlineStr">
        <is>
          <t>Total deferred tax assets</t>
        </is>
      </c>
      <c r="B8" s="6" t="n">
        <v>201786</v>
      </c>
      <c r="C8" s="6" t="n">
        <v>4459</v>
      </c>
    </row>
    <row r="9">
      <c r="A9" s="3" t="inlineStr">
        <is>
          <t>Deferred tax liabilities:</t>
        </is>
      </c>
    </row>
    <row r="10">
      <c r="A10" s="4" t="inlineStr">
        <is>
          <t>Investment in partnership</t>
        </is>
      </c>
      <c r="B10" s="6" t="n">
        <v>0</v>
      </c>
      <c r="C10" s="6" t="n">
        <v>-76260</v>
      </c>
    </row>
    <row r="11">
      <c r="A11" s="4" t="inlineStr">
        <is>
          <t>Oil and natural gas properties</t>
        </is>
      </c>
      <c r="B11" s="6" t="n">
        <v>0</v>
      </c>
      <c r="C11" s="6" t="n">
        <v>-6033</v>
      </c>
    </row>
    <row r="12">
      <c r="A12" s="4" t="inlineStr">
        <is>
          <t>Total deferred tax liabilities</t>
        </is>
      </c>
      <c r="B12" s="6" t="n">
        <v>0</v>
      </c>
      <c r="C12" s="6" t="n">
        <v>-82293</v>
      </c>
    </row>
    <row r="13">
      <c r="A13" s="4" t="inlineStr">
        <is>
          <t>Net deferred tax assets (liabilities)</t>
        </is>
      </c>
      <c r="B13" s="6" t="n">
        <v>201786</v>
      </c>
    </row>
    <row r="14">
      <c r="A14" s="4" t="inlineStr">
        <is>
          <t>Valuation allowances</t>
        </is>
      </c>
      <c r="B14" s="6" t="n">
        <v>-201786</v>
      </c>
    </row>
    <row r="15">
      <c r="A15" s="4" t="inlineStr">
        <is>
          <t>Net deferred tax assets (liabilities), net of valuation allowances</t>
        </is>
      </c>
      <c r="B15" s="7" t="n">
        <v>0</v>
      </c>
    </row>
    <row r="16">
      <c r="A16" s="4" t="inlineStr">
        <is>
          <t>Net deferred tax assets (liabilities), net of valuation allowances</t>
        </is>
      </c>
      <c r="C16" s="7" t="n">
        <v>-77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Karnes County and the Giddings area in South Texas, where the Company targets the Eagle Ford Shale and Austin Chalk formations. Magnolia’s objective is to generate stock market value over the long term through consistent organic production growth, high full cycle operating margins, an efficient capital program with short economic paybacks, significant free cash flow after capital expenditures, and effective reinvestment of free cash flow. Basis of Presentation On July 31, 2018, Magnolia consummated its initial business combination (the “Business Combination”) through its acquisition of certain oil and natural gas assets in the Karnes County portion of the Eagle Ford Shale in South Texas (the “Karnes County Assets” and, such business, the “Karnes County Business”), certain oil and natural gas assets in the Giddings area of the Austin Chalk (the “Giddings Assets”), and a 35.0% membership interest in Ironwood Eagle Ford Midstream, LLC (the “Ironwood Interests”), which owns an Eagle Ford gathering system, each with certain affiliates of EnerVest, Ltd. (“EnerVest”). As of December 31, 2020, Magnolia owned a 65.6% interest in Magnolia Oil &amp; Gas Parent LLC (“Magnolia LLC”), which owns the assets acquired in the Business Combination. In accordance with accounting principles generally accepted in the United States of America (“GAAP”), the Company was the acquirer in the Business Combination and the Karnes County Business, the Giddings Assets, and the Ironwood Interests were the acquirees. The Karnes County Business including, as applicable, its ownership of the Ironwood Interests, was deemed the “Predecessor” for periods prior to the Business Combination, and does not include the consolidation of the Company and the Giddings Assets. Although EnerVest Energy Institutional Fund XIV-A, L.P., EnerVest Energy Institutional Fund XIV-C, L.P., EnerVest Energy Institutional Fund XIV-WIC, L.P., EnerVest Energy Institutional Fund XIV-2A, L.P. and EnerVest Energy Institutional Fund XIV-3A, L.P. (collectively, the “Karnes County Contributors”) are not under common control, each were managed by the same managing general partner, EnerVest, and as such, the Predecessor financial statements have been presented on a combined basis for financial reporting purposes. For the periods on or after the Business Combination, the Company, including the combination of the Karnes County Business, the Giddings Assets, and the Ironwood Interests, is the accounting successor (“Successor”). The financial statements and certain footnote presentations separate the Company’s presentations into two distinct periods, the period before the consummation of the Business Combination, which includes the period from January 1, 2018 to July 30, 2018 (the “2018 Predecessor Period”); and the period after the Business Combination, which includes the period from July 31, 2018 to December 31, 2018 (the “2018 Successor Period”), the year ended December 31, 2019, and the year ended December 31, 2020. The Business Combination was accounted for using the acquisition method of accounting and the Successor financial statements reflect a new basis of accounting that is based on the fair value of assets acquired and liabilities assumed. As a result of the inclusion of the Giddings Assets, the new basis of accounting, and certain other items that affect comparability, the Company’s financial information prior to the Business Combination is not comparable to its financial information subsequent to the Business Combination. The assets, liabilities, revenues, expenses, and cash flows related to the Karnes County Business were not previously separately accounted for as a standalone legal entity and have been carved out of the overall assets, liabilities, revenues, expenses, and cash flows from the Karnes County Contributors as appropriate. In addition, Parents’ Net Investment represents the Karnes County Contributors’ interest in the recorded net assets of the Karnes County Business and represents the cumulative net investment of the Karnes County Contributors’ in the Karnes County Business through the dates presented, inclusive of cumulative operating results. The Karnes County Contributors utilized EnerVest’s centralized processes and systems for its treasury services and the Karnes County Business’ cash activity was commingled with other oil and natural gas assets that were not part of the Business Combination. As such, the net results of the cash transactions between the Karnes County Business and the Karnes County Contributors are reflected as Parents’ contributions in the accompanying combined statement of changes in parents’ net investment. The Predecessor financial statements also include a portion of indirect costs for salaries and benefits, rent, accounting, legal services, and other expenses. In addition to the allocation of indirect costs, the financial statements reflect certain agreements executed by the Karnes County Contributors for the benefit of the Karnes County Business, including price risk management instruments. The allocations methodologies for significant allocated items include: Corporate G&amp;A - EnerVest, as managing general partner of the Karnes County Contributors, provided management, accounting, and advisory services to the Karnes County Contributors in exchange for a quarterly management fee based on the Karnes County Contributors’ investor commitments, which were used, in part, to acquire the Karnes County Business as well as other oil and natural gas properties that were not part of the Business Combination. As such, the management fee was allocated to the Karnes County Business using a ratio of asset acquisitions value to total asset acquisitions completed by the Karnes County Contributors, for the 2018 Predecessor Period. Derivatives - Certain Karnes County Contributors entered into financial instruments to manage the Karnes County Business’ exposure to changes in commodity prices for the Karnes County Business as well as other oil and natural gas properties that were not part of the Business Combination, on a combined basis. The commodity derivative activity was allocated to the Karnes County Business using a ratio of expected crude oil and condensate, NGLs, and natural gas volumes produced, on an equivalents basis, by the Karnes County Business to the Karnes County Contributors’ total expected crude oil and condensate, NGLs, and natural gas produced, on an equivalents basis, for the 2018 Predecessor Period. Indebtedness - The Karnes County Business did not historically have outstanding indebtedness, but its oil and natural gas properties were collateral to various credit facilities held by the Karnes County Contributors and/or EnerVest. Amounts outstanding on these credit facilities have not been allocated to the Karnes County Business as they were not directly attributable to the Karnes County Business. Management believes the allocation methodologies used are reasonable and result in an allocation of the indirect costs and other items to operate the Karnes County Business as if it were a stand-alone entity. These allocations, however, may not be indicative of the cost of future operations or the amount of future allocations. Direct costs were included at the historical amounts related to each reported period. The accompanying consolidated and combined financial statements have been prepared in accordance with GAAP and in accordance with the rules and regulations of the Securities and Exchange Commission (the “S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79" customWidth="1" min="1" max="1"/>
    <col width="27" customWidth="1" min="2" max="2"/>
    <col width="14" customWidth="1" min="3" max="3"/>
    <col width="20" customWidth="1" min="4" max="4"/>
    <col width="20" customWidth="1" min="5" max="5"/>
    <col width="20" customWidth="1" min="6" max="6"/>
    <col width="14" customWidth="1" min="7" max="7"/>
    <col width="21" customWidth="1" min="8" max="8"/>
    <col width="21" customWidth="1" min="9" max="9"/>
    <col width="27" customWidth="1" min="10" max="10"/>
    <col width="21" customWidth="1" min="11" max="11"/>
    <col width="31" customWidth="1" min="12" max="12"/>
    <col width="27" customWidth="1" min="13" max="13"/>
    <col width="31" customWidth="1" min="14" max="14"/>
    <col width="14" customWidth="1" min="15" max="15"/>
    <col width="20" customWidth="1" min="16" max="16"/>
    <col width="20" customWidth="1" min="17" max="17"/>
  </cols>
  <sheetData>
    <row r="1">
      <c r="A1" s="1" t="inlineStr">
        <is>
          <t>Stockholders' Equity (Details) $ in Thousands</t>
        </is>
      </c>
      <c r="B1" s="2" t="inlineStr">
        <is>
          <t>Dec. 18, 2019USD ($)shares</t>
        </is>
      </c>
      <c r="C1" s="2" t="inlineStr">
        <is>
          <t>Feb. 05, 2019</t>
        </is>
      </c>
      <c r="D1" s="2" t="inlineStr">
        <is>
          <t>Feb. 28, 2021shares</t>
        </is>
      </c>
      <c r="E1" s="2" t="inlineStr">
        <is>
          <t>Jul. 31, 2019shares</t>
        </is>
      </c>
      <c r="F1" s="2" t="inlineStr">
        <is>
          <t>Jul. 25, 2019shares</t>
        </is>
      </c>
      <c r="G1" s="2" t="inlineStr">
        <is>
          <t>Mar. 31, 2019</t>
        </is>
      </c>
      <c r="H1" s="2" t="inlineStr">
        <is>
          <t>Dec. 31, 2018USD ($)</t>
        </is>
      </c>
      <c r="I1" s="2" t="inlineStr">
        <is>
          <t>Dec. 31, 2018USD ($)</t>
        </is>
      </c>
      <c r="J1" s="2" t="inlineStr">
        <is>
          <t>Dec. 31, 2019USD ($)shares</t>
        </is>
      </c>
      <c r="K1" s="2" t="inlineStr">
        <is>
          <t>Jul. 30, 2018USD ($)</t>
        </is>
      </c>
      <c r="L1" s="2" t="inlineStr">
        <is>
          <t>Dec. 31, 2020USD ($)voteshares</t>
        </is>
      </c>
      <c r="M1" s="2" t="inlineStr">
        <is>
          <t>Dec. 31, 2019USD ($)shares</t>
        </is>
      </c>
      <c r="N1" s="2" t="inlineStr">
        <is>
          <t>Dec. 31, 2020USD ($)voteshares</t>
        </is>
      </c>
      <c r="O1" s="2" t="inlineStr">
        <is>
          <t>Mar. 31, 2020</t>
        </is>
      </c>
      <c r="P1" s="2" t="inlineStr">
        <is>
          <t>Aug. 05, 2019shares</t>
        </is>
      </c>
      <c r="Q1" s="2" t="inlineStr">
        <is>
          <t>Jun. 07, 2019shares</t>
        </is>
      </c>
    </row>
    <row r="2">
      <c r="A2" s="3" t="inlineStr">
        <is>
          <t>Class of Stock [Line Items]</t>
        </is>
      </c>
    </row>
    <row r="3">
      <c r="A3" s="4" t="inlineStr">
        <is>
          <t>Warrants outstanding (in shares)</t>
        </is>
      </c>
      <c r="F3" s="6" t="n">
        <v>31700000</v>
      </c>
    </row>
    <row r="4">
      <c r="A4" s="4" t="inlineStr">
        <is>
          <t>Non-cash deemed dividend related to warrant exchange | $</t>
        </is>
      </c>
      <c r="I4" s="7" t="n">
        <v>0</v>
      </c>
      <c r="J4" s="7" t="n">
        <v>2800</v>
      </c>
      <c r="K4" s="7" t="n">
        <v>0</v>
      </c>
      <c r="L4" s="7" t="n">
        <v>0</v>
      </c>
      <c r="M4" s="7" t="n">
        <v>2763</v>
      </c>
    </row>
    <row r="5">
      <c r="A5" s="4" t="inlineStr">
        <is>
          <t>Capitalized offering expenses | $</t>
        </is>
      </c>
      <c r="J5" s="7" t="n">
        <v>2200</v>
      </c>
    </row>
    <row r="6">
      <c r="A6" s="4" t="inlineStr">
        <is>
          <t>Total cost of shares repurchased | $</t>
        </is>
      </c>
      <c r="L6" s="7" t="n">
        <v>28681</v>
      </c>
      <c r="M6" s="7" t="n">
        <v>10277</v>
      </c>
    </row>
    <row r="7">
      <c r="A7" s="4" t="inlineStr">
        <is>
          <t>Highlander</t>
        </is>
      </c>
    </row>
    <row r="8">
      <c r="A8" s="3" t="inlineStr">
        <is>
          <t>Class of Stock [Line Items]</t>
        </is>
      </c>
    </row>
    <row r="9">
      <c r="A9" s="4" t="inlineStr">
        <is>
          <t>Percentage of interest owned by noncontrolling interest holders</t>
        </is>
      </c>
      <c r="O9" s="4" t="inlineStr">
        <is>
          <t>15.30%</t>
        </is>
      </c>
    </row>
    <row r="10">
      <c r="A10" s="4" t="inlineStr">
        <is>
          <t>Variable Interest Entity, Primary Beneficiary | Magnolia LLC</t>
        </is>
      </c>
    </row>
    <row r="11">
      <c r="A11" s="3" t="inlineStr">
        <is>
          <t>Class of Stock [Line Items]</t>
        </is>
      </c>
    </row>
    <row r="12">
      <c r="A12" s="4" t="inlineStr">
        <is>
          <t>Percentage of interest owned</t>
        </is>
      </c>
      <c r="L12" s="4" t="inlineStr">
        <is>
          <t>65.60%</t>
        </is>
      </c>
    </row>
    <row r="13">
      <c r="A13" s="4" t="inlineStr">
        <is>
          <t>Percentage of interest owned by noncontrolling interest holders</t>
        </is>
      </c>
      <c r="L13" s="4" t="inlineStr">
        <is>
          <t>34.40%</t>
        </is>
      </c>
      <c r="N13" s="4" t="inlineStr">
        <is>
          <t>34.40%</t>
        </is>
      </c>
    </row>
    <row r="14">
      <c r="A14" s="4" t="inlineStr">
        <is>
          <t>MGY Louisiana LLC | Highlander</t>
        </is>
      </c>
    </row>
    <row r="15">
      <c r="A15" s="3" t="inlineStr">
        <is>
          <t>Class of Stock [Line Items]</t>
        </is>
      </c>
    </row>
    <row r="16">
      <c r="A16" s="4" t="inlineStr">
        <is>
          <t>Percentage of units held</t>
        </is>
      </c>
      <c r="C16" s="4" t="inlineStr">
        <is>
          <t>85.00%</t>
        </is>
      </c>
      <c r="G16" s="4" t="inlineStr">
        <is>
          <t>84.70%</t>
        </is>
      </c>
    </row>
    <row r="17">
      <c r="A17" s="4" t="inlineStr">
        <is>
          <t>Magnolia LLC</t>
        </is>
      </c>
    </row>
    <row r="18">
      <c r="A18" s="3" t="inlineStr">
        <is>
          <t>Class of Stock [Line Items]</t>
        </is>
      </c>
    </row>
    <row r="19">
      <c r="A19" s="4" t="inlineStr">
        <is>
          <t>Stock repurchased, cash consideration | $</t>
        </is>
      </c>
      <c r="B19" s="7" t="n">
        <v>69100</v>
      </c>
    </row>
    <row r="20">
      <c r="A20" s="4" t="inlineStr">
        <is>
          <t>Public Warrants</t>
        </is>
      </c>
    </row>
    <row r="21">
      <c r="A21" s="3" t="inlineStr">
        <is>
          <t>Class of Stock [Line Items]</t>
        </is>
      </c>
    </row>
    <row r="22">
      <c r="A22" s="4" t="inlineStr">
        <is>
          <t>Warrants outstanding (in shares)</t>
        </is>
      </c>
      <c r="F22" s="6" t="n">
        <v>21700000</v>
      </c>
    </row>
    <row r="23">
      <c r="A23" s="4" t="inlineStr">
        <is>
          <t>Private Placement Warrants</t>
        </is>
      </c>
    </row>
    <row r="24">
      <c r="A24" s="3" t="inlineStr">
        <is>
          <t>Class of Stock [Line Items]</t>
        </is>
      </c>
    </row>
    <row r="25">
      <c r="A25" s="4" t="inlineStr">
        <is>
          <t>Warrants outstanding (in shares)</t>
        </is>
      </c>
      <c r="F25" s="6" t="n">
        <v>10000000</v>
      </c>
    </row>
    <row r="26">
      <c r="A26" s="4" t="inlineStr">
        <is>
          <t>Class A Common Stock</t>
        </is>
      </c>
    </row>
    <row r="27">
      <c r="A27" s="3" t="inlineStr">
        <is>
          <t>Class of Stock [Line Items]</t>
        </is>
      </c>
    </row>
    <row r="28">
      <c r="A28" s="4" t="inlineStr">
        <is>
          <t>Common stock, shares issued (in shares)</t>
        </is>
      </c>
      <c r="J28" s="6" t="n">
        <v>168318000</v>
      </c>
      <c r="L28" s="6" t="n">
        <v>168755000</v>
      </c>
      <c r="M28" s="6" t="n">
        <v>168318000</v>
      </c>
      <c r="N28" s="6" t="n">
        <v>168755000</v>
      </c>
    </row>
    <row r="29">
      <c r="A29" s="4" t="inlineStr">
        <is>
          <t>Common stock, shares outstanding (in shares)</t>
        </is>
      </c>
      <c r="J29" s="6" t="n">
        <v>167318000</v>
      </c>
      <c r="L29" s="6" t="n">
        <v>163280000</v>
      </c>
      <c r="M29" s="6" t="n">
        <v>167318000</v>
      </c>
      <c r="N29" s="6" t="n">
        <v>163280000</v>
      </c>
    </row>
    <row r="30">
      <c r="A30" s="4" t="inlineStr">
        <is>
          <t>Number of votes for each share held | vote</t>
        </is>
      </c>
      <c r="L30" s="6" t="n">
        <v>1</v>
      </c>
      <c r="N30" s="6" t="n">
        <v>1</v>
      </c>
    </row>
    <row r="31">
      <c r="A31" s="4" t="inlineStr">
        <is>
          <t>Common stock issued in exchange for Warrants tendered in the Offer (in shares)</t>
        </is>
      </c>
      <c r="Q31" s="11" t="n">
        <v>0.29</v>
      </c>
    </row>
    <row r="32">
      <c r="A32" s="4" t="inlineStr">
        <is>
          <t>Aggregate shares issued (in shares)</t>
        </is>
      </c>
      <c r="E32" s="6" t="n">
        <v>9200000</v>
      </c>
      <c r="F32" s="6" t="n">
        <v>9200000</v>
      </c>
    </row>
    <row r="33">
      <c r="A33" s="4" t="inlineStr">
        <is>
          <t>Number of shares authorized to be repurchased (in shares)</t>
        </is>
      </c>
      <c r="P33" s="6" t="n">
        <v>10000000</v>
      </c>
    </row>
    <row r="34">
      <c r="A34" s="4" t="inlineStr">
        <is>
          <t>Number of shares repurchased (in shares)</t>
        </is>
      </c>
      <c r="N34" s="6" t="n">
        <v>5500000</v>
      </c>
    </row>
    <row r="35">
      <c r="A35" s="4" t="inlineStr">
        <is>
          <t>Total cost of shares repurchased | $</t>
        </is>
      </c>
      <c r="N35" s="7" t="n">
        <v>39000</v>
      </c>
    </row>
    <row r="36">
      <c r="A36" s="4" t="inlineStr">
        <is>
          <t>Stock repurchased, cash consideration | $</t>
        </is>
      </c>
      <c r="H36" s="7" t="n">
        <v>0</v>
      </c>
      <c r="K36" s="6" t="n">
        <v>0</v>
      </c>
      <c r="L36" s="7" t="n">
        <v>28681</v>
      </c>
      <c r="M36" s="7" t="n">
        <v>10277</v>
      </c>
    </row>
    <row r="37">
      <c r="A37" s="4" t="inlineStr">
        <is>
          <t>Class A Common Stock | Subsequent Event</t>
        </is>
      </c>
    </row>
    <row r="38">
      <c r="A38" s="3" t="inlineStr">
        <is>
          <t>Class of Stock [Line Items]</t>
        </is>
      </c>
    </row>
    <row r="39">
      <c r="A39" s="4" t="inlineStr">
        <is>
          <t>Increase in number of shares authorized to be repurchased (in shares)</t>
        </is>
      </c>
      <c r="D39" s="6" t="n">
        <v>10000000</v>
      </c>
    </row>
    <row r="40">
      <c r="A40" s="4" t="inlineStr">
        <is>
          <t>Class A Common Stock | Warrant Amendment</t>
        </is>
      </c>
    </row>
    <row r="41">
      <c r="A41" s="3" t="inlineStr">
        <is>
          <t>Class of Stock [Line Items]</t>
        </is>
      </c>
    </row>
    <row r="42">
      <c r="A42" s="4" t="inlineStr">
        <is>
          <t>Common stock issued in exchange for Warrants tendered in the Offer (in shares)</t>
        </is>
      </c>
      <c r="Q42" s="12" t="n">
        <v>0.261</v>
      </c>
    </row>
    <row r="43">
      <c r="A43" s="4" t="inlineStr">
        <is>
          <t>Class B Common Stock</t>
        </is>
      </c>
    </row>
    <row r="44">
      <c r="A44" s="3" t="inlineStr">
        <is>
          <t>Class of Stock [Line Items]</t>
        </is>
      </c>
    </row>
    <row r="45">
      <c r="A45" s="4" t="inlineStr">
        <is>
          <t>Common stock, shares issued (in shares)</t>
        </is>
      </c>
      <c r="J45" s="6" t="n">
        <v>85790000</v>
      </c>
      <c r="L45" s="6" t="n">
        <v>85790000</v>
      </c>
      <c r="M45" s="6" t="n">
        <v>85790000</v>
      </c>
      <c r="N45" s="6" t="n">
        <v>85790000</v>
      </c>
    </row>
    <row r="46">
      <c r="A46" s="4" t="inlineStr">
        <is>
          <t>Common stock, shares outstanding (in shares)</t>
        </is>
      </c>
      <c r="J46" s="6" t="n">
        <v>85790000</v>
      </c>
      <c r="L46" s="6" t="n">
        <v>85790000</v>
      </c>
      <c r="M46" s="6" t="n">
        <v>85790000</v>
      </c>
      <c r="N46" s="6" t="n">
        <v>85790000</v>
      </c>
    </row>
    <row r="47">
      <c r="A47" s="4" t="inlineStr">
        <is>
          <t>Number of votes for each share held | vote</t>
        </is>
      </c>
      <c r="L47" s="6" t="n">
        <v>1</v>
      </c>
      <c r="N47" s="6" t="n">
        <v>1</v>
      </c>
    </row>
    <row r="48">
      <c r="A48" s="4" t="inlineStr">
        <is>
          <t>Stock repurchased, cash consideration | $</t>
        </is>
      </c>
      <c r="H48" s="7" t="n">
        <v>0</v>
      </c>
      <c r="K48" s="7" t="n">
        <v>0</v>
      </c>
      <c r="L48" s="7" t="n">
        <v>0</v>
      </c>
      <c r="M48" s="7" t="n">
        <v>69093</v>
      </c>
    </row>
    <row r="49">
      <c r="A49" s="4" t="inlineStr">
        <is>
          <t>Class B Common Stock | Magnolia LLC</t>
        </is>
      </c>
    </row>
    <row r="50">
      <c r="A50" s="3" t="inlineStr">
        <is>
          <t>Class of Stock [Line Items]</t>
        </is>
      </c>
    </row>
    <row r="51">
      <c r="A51" s="4" t="inlineStr">
        <is>
          <t>Stock repurchased and subsequently canceled (in shares)</t>
        </is>
      </c>
      <c r="B51" s="6" t="n">
        <v>6000000</v>
      </c>
    </row>
    <row r="52">
      <c r="A52" s="4" t="inlineStr">
        <is>
          <t>Magnolia LLC Units | Magnolia LLC</t>
        </is>
      </c>
    </row>
    <row r="53">
      <c r="A53" s="3" t="inlineStr">
        <is>
          <t>Class of Stock [Line Items]</t>
        </is>
      </c>
    </row>
    <row r="54">
      <c r="A54" s="4" t="inlineStr">
        <is>
          <t>Stock repurchased and subsequently canceled (in shares)</t>
        </is>
      </c>
      <c r="B54" s="6" t="n">
        <v>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Based Compensation - Narrative (Details) - USD ($) $ in Millions</t>
        </is>
      </c>
      <c r="B1" s="2" t="inlineStr">
        <is>
          <t>5 Months Ended</t>
        </is>
      </c>
      <c r="C1" s="2" t="inlineStr">
        <is>
          <t>12 Months Ended</t>
        </is>
      </c>
    </row>
    <row r="2">
      <c r="B2" s="2" t="inlineStr">
        <is>
          <t>Dec. 31, 2018</t>
        </is>
      </c>
      <c r="C2" s="2" t="inlineStr">
        <is>
          <t>Dec. 31, 2020</t>
        </is>
      </c>
      <c r="D2" s="2" t="inlineStr">
        <is>
          <t>Dec. 31, 2019</t>
        </is>
      </c>
      <c r="E2" s="2" t="inlineStr">
        <is>
          <t>Jul. 17, 2018</t>
        </is>
      </c>
    </row>
    <row r="3">
      <c r="A3" s="3" t="inlineStr">
        <is>
          <t>Share-based Compensation Arrangement by Share-based Payment Award [Line Items]</t>
        </is>
      </c>
    </row>
    <row r="4">
      <c r="A4" s="4" t="inlineStr">
        <is>
          <t>Stock based compensation expense</t>
        </is>
      </c>
      <c r="B4" s="5" t="n">
        <v>1.9</v>
      </c>
      <c r="C4" s="7" t="n">
        <v>10</v>
      </c>
      <c r="D4" s="5" t="n">
        <v>11.1</v>
      </c>
    </row>
    <row r="5">
      <c r="A5" s="4" t="inlineStr">
        <is>
          <t>RSUs</t>
        </is>
      </c>
    </row>
    <row r="6">
      <c r="A6" s="3" t="inlineStr">
        <is>
          <t>Share-based Compensation Arrangement by Share-based Payment Award [Line Items]</t>
        </is>
      </c>
    </row>
    <row r="7">
      <c r="A7" s="4" t="inlineStr">
        <is>
          <t>Unrecognized compensation expense</t>
        </is>
      </c>
      <c r="C7" s="5" t="n">
        <v>9.5</v>
      </c>
    </row>
    <row r="8">
      <c r="A8" s="4" t="inlineStr">
        <is>
          <t>Weighted average period over which unrecognized compensation expense is expected to be recognized</t>
        </is>
      </c>
      <c r="C8" s="4" t="inlineStr">
        <is>
          <t>1 year 9 months 18 days</t>
        </is>
      </c>
    </row>
    <row r="9">
      <c r="A9" s="4" t="inlineStr">
        <is>
          <t>RSUs | Employees</t>
        </is>
      </c>
    </row>
    <row r="10">
      <c r="A10" s="3" t="inlineStr">
        <is>
          <t>Share-based Compensation Arrangement by Share-based Payment Award [Line Items]</t>
        </is>
      </c>
    </row>
    <row r="11">
      <c r="A11" s="4" t="inlineStr">
        <is>
          <t>Vesting period</t>
        </is>
      </c>
      <c r="C11" s="4" t="inlineStr">
        <is>
          <t>3 years</t>
        </is>
      </c>
    </row>
    <row r="12">
      <c r="A12" s="4" t="inlineStr">
        <is>
          <t>RSUs | Directors</t>
        </is>
      </c>
    </row>
    <row r="13">
      <c r="A13" s="3" t="inlineStr">
        <is>
          <t>Share-based Compensation Arrangement by Share-based Payment Award [Line Items]</t>
        </is>
      </c>
    </row>
    <row r="14">
      <c r="A14" s="4" t="inlineStr">
        <is>
          <t>Vesting period</t>
        </is>
      </c>
      <c r="C14" s="4" t="inlineStr">
        <is>
          <t>1 year</t>
        </is>
      </c>
    </row>
    <row r="15">
      <c r="A15" s="4" t="inlineStr">
        <is>
          <t>PSUs</t>
        </is>
      </c>
    </row>
    <row r="16">
      <c r="A16" s="3" t="inlineStr">
        <is>
          <t>Share-based Compensation Arrangement by Share-based Payment Award [Line Items]</t>
        </is>
      </c>
    </row>
    <row r="17">
      <c r="A17" s="4" t="inlineStr">
        <is>
          <t>Vesting period</t>
        </is>
      </c>
      <c r="C17" s="4" t="inlineStr">
        <is>
          <t>3 years</t>
        </is>
      </c>
    </row>
    <row r="18">
      <c r="A18" s="4" t="inlineStr">
        <is>
          <t>Unrecognized compensation expense</t>
        </is>
      </c>
      <c r="C18" s="5" t="n">
        <v>3.4</v>
      </c>
    </row>
    <row r="19">
      <c r="A19" s="4" t="inlineStr">
        <is>
          <t>Weighted average period over which unrecognized compensation expense is expected to be recognized</t>
        </is>
      </c>
      <c r="C19" s="4" t="inlineStr">
        <is>
          <t>1 year 4 months 24 days</t>
        </is>
      </c>
    </row>
    <row r="20">
      <c r="A20" s="4" t="inlineStr">
        <is>
          <t>Settlement date, period following performance period</t>
        </is>
      </c>
      <c r="C20" s="4" t="inlineStr">
        <is>
          <t>60 days</t>
        </is>
      </c>
    </row>
    <row r="21">
      <c r="A21" s="4" t="inlineStr">
        <is>
          <t>Grant date fair value</t>
        </is>
      </c>
      <c r="C21" s="5" t="n">
        <v>2.5</v>
      </c>
      <c r="D21" s="5" t="n">
        <v>3.7</v>
      </c>
    </row>
    <row r="22">
      <c r="A22" s="4" t="inlineStr">
        <is>
          <t>Class A Common Stock</t>
        </is>
      </c>
    </row>
    <row r="23">
      <c r="A23" s="3" t="inlineStr">
        <is>
          <t>Share-based Compensation Arrangement by Share-based Payment Award [Line Items]</t>
        </is>
      </c>
    </row>
    <row r="24">
      <c r="A24" s="4" t="inlineStr">
        <is>
          <t>Shares authorized for issuance (in shares)</t>
        </is>
      </c>
      <c r="E24" s="6" t="n">
        <v>11800000</v>
      </c>
    </row>
    <row r="25">
      <c r="A25" s="4" t="inlineStr">
        <is>
          <t>Class A Common Stock | PSUs</t>
        </is>
      </c>
    </row>
    <row r="26">
      <c r="A26" s="3" t="inlineStr">
        <is>
          <t>Share-based Compensation Arrangement by Share-based Payment Award [Line Items]</t>
        </is>
      </c>
    </row>
    <row r="27">
      <c r="A27" s="4" t="inlineStr">
        <is>
          <t>Contingent right to receive common stock, number of shares receivable for each PSU (in shares)</t>
        </is>
      </c>
      <c r="C27" s="6" t="n">
        <v>1</v>
      </c>
    </row>
    <row r="28">
      <c r="A28" s="4" t="inlineStr">
        <is>
          <t>Class A Common Stock | PSUs | Minimum</t>
        </is>
      </c>
    </row>
    <row r="29">
      <c r="A29" s="3" t="inlineStr">
        <is>
          <t>Share-based Compensation Arrangement by Share-based Payment Award [Line Items]</t>
        </is>
      </c>
    </row>
    <row r="30">
      <c r="A30" s="4" t="inlineStr">
        <is>
          <t>Vesting percentage</t>
        </is>
      </c>
      <c r="C30" s="4" t="inlineStr">
        <is>
          <t>0.00%</t>
        </is>
      </c>
    </row>
    <row r="31">
      <c r="A31" s="4" t="inlineStr">
        <is>
          <t>Class A Common Stock | PSUs | Maximum</t>
        </is>
      </c>
    </row>
    <row r="32">
      <c r="A32" s="3" t="inlineStr">
        <is>
          <t>Share-based Compensation Arrangement by Share-based Payment Award [Line Items]</t>
        </is>
      </c>
    </row>
    <row r="33">
      <c r="A33" s="4" t="inlineStr">
        <is>
          <t>Vesting percentage</t>
        </is>
      </c>
      <c r="C33" s="4" t="inlineStr">
        <is>
          <t>150.00%</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0" customWidth="1" min="2" max="2"/>
  </cols>
  <sheetData>
    <row r="1">
      <c r="A1" s="1" t="inlineStr">
        <is>
          <t>Stock Based Compensation - RSU, PSU Activity (Details)</t>
        </is>
      </c>
      <c r="B1" s="2" t="inlineStr">
        <is>
          <t>12 Months Ended</t>
        </is>
      </c>
    </row>
    <row r="2">
      <c r="B2" s="2" t="inlineStr">
        <is>
          <t>Dec. 31, 2020$ / sharesshares</t>
        </is>
      </c>
    </row>
    <row r="3">
      <c r="A3" s="4" t="inlineStr">
        <is>
          <t>Restricted Stock Units</t>
        </is>
      </c>
    </row>
    <row r="4">
      <c r="A4" s="3" t="inlineStr">
        <is>
          <t>Units</t>
        </is>
      </c>
    </row>
    <row r="5">
      <c r="A5" s="4" t="inlineStr">
        <is>
          <t>Unvested stock units, beginning of period (in shares) | shares</t>
        </is>
      </c>
      <c r="B5" s="6" t="n">
        <v>1099901</v>
      </c>
    </row>
    <row r="6">
      <c r="A6" s="4" t="inlineStr">
        <is>
          <t>Granted (in shares) | shares</t>
        </is>
      </c>
      <c r="B6" s="6" t="n">
        <v>1219288</v>
      </c>
    </row>
    <row r="7">
      <c r="A7" s="4" t="inlineStr">
        <is>
          <t>Vested (in shares) | shares</t>
        </is>
      </c>
      <c r="B7" s="6" t="n">
        <v>-505124</v>
      </c>
    </row>
    <row r="8">
      <c r="A8" s="4" t="inlineStr">
        <is>
          <t>Forfeited (in shares) | shares</t>
        </is>
      </c>
      <c r="B8" s="6" t="n">
        <v>-127428</v>
      </c>
    </row>
    <row r="9">
      <c r="A9" s="4" t="inlineStr">
        <is>
          <t>Unvested stock units, end of period (in shares) | shares</t>
        </is>
      </c>
      <c r="B9" s="6" t="n">
        <v>1686637</v>
      </c>
    </row>
    <row r="10">
      <c r="A10" s="3" t="inlineStr">
        <is>
          <t>Weighted Average Grant Date Fair Value</t>
        </is>
      </c>
    </row>
    <row r="11">
      <c r="A11" s="4" t="inlineStr">
        <is>
          <t>Unvested stock units, beginning of period (in dollars per share) | $ / shares</t>
        </is>
      </c>
      <c r="B11" s="9" t="n">
        <v>12.97</v>
      </c>
    </row>
    <row r="12">
      <c r="A12" s="4" t="inlineStr">
        <is>
          <t>Granted (in dollars per share) | $ / shares</t>
        </is>
      </c>
      <c r="B12" s="11" t="n">
        <v>6.53</v>
      </c>
    </row>
    <row r="13">
      <c r="A13" s="4" t="inlineStr">
        <is>
          <t>Vested (in dollars per share) | $ / shares</t>
        </is>
      </c>
      <c r="B13" s="11" t="n">
        <v>13.03</v>
      </c>
    </row>
    <row r="14">
      <c r="A14" s="4" t="inlineStr">
        <is>
          <t>Forfeited (in dollars per share) | $ / shares</t>
        </is>
      </c>
      <c r="B14" s="11" t="n">
        <v>10.2</v>
      </c>
    </row>
    <row r="15">
      <c r="A15" s="4" t="inlineStr">
        <is>
          <t>Unvested stock units, end of period (in dollars per share) | $ / shares</t>
        </is>
      </c>
      <c r="B15" s="9" t="n">
        <v>8.51</v>
      </c>
    </row>
    <row r="16">
      <c r="A16" s="4" t="inlineStr">
        <is>
          <t>Performance Stock Units</t>
        </is>
      </c>
    </row>
    <row r="17">
      <c r="A17" s="3" t="inlineStr">
        <is>
          <t>Units</t>
        </is>
      </c>
    </row>
    <row r="18">
      <c r="A18" s="4" t="inlineStr">
        <is>
          <t>Unvested stock units, beginning of period (in shares) | shares</t>
        </is>
      </c>
      <c r="B18" s="6" t="n">
        <v>701128</v>
      </c>
    </row>
    <row r="19">
      <c r="A19" s="4" t="inlineStr">
        <is>
          <t>Granted (in shares) | shares</t>
        </is>
      </c>
      <c r="B19" s="6" t="n">
        <v>401958</v>
      </c>
    </row>
    <row r="20">
      <c r="A20" s="4" t="inlineStr">
        <is>
          <t>Vested (in shares) | shares</t>
        </is>
      </c>
      <c r="B20" s="6" t="n">
        <v>-50261</v>
      </c>
    </row>
    <row r="21">
      <c r="A21" s="4" t="inlineStr">
        <is>
          <t>Forfeited (in shares) | shares</t>
        </is>
      </c>
      <c r="B21" s="6" t="n">
        <v>-211400</v>
      </c>
    </row>
    <row r="22">
      <c r="A22" s="4" t="inlineStr">
        <is>
          <t>Unvested stock units, end of period (in shares) | shares</t>
        </is>
      </c>
      <c r="B22" s="6" t="n">
        <v>841425</v>
      </c>
    </row>
    <row r="23">
      <c r="A23" s="3" t="inlineStr">
        <is>
          <t>Weighted Average Grant Date Fair Value</t>
        </is>
      </c>
    </row>
    <row r="24">
      <c r="A24" s="4" t="inlineStr">
        <is>
          <t>Unvested stock units, beginning of period (in dollars per share) | $ / shares</t>
        </is>
      </c>
      <c r="B24" s="9" t="n">
        <v>14.31</v>
      </c>
    </row>
    <row r="25">
      <c r="A25" s="4" t="inlineStr">
        <is>
          <t>Granted (in dollars per share) | $ / shares</t>
        </is>
      </c>
      <c r="B25" s="11" t="n">
        <v>6.14</v>
      </c>
    </row>
    <row r="26">
      <c r="A26" s="4" t="inlineStr">
        <is>
          <t>Vested (in dollars per share) | $ / shares</t>
        </is>
      </c>
      <c r="B26" s="11" t="n">
        <v>14.58</v>
      </c>
    </row>
    <row r="27">
      <c r="A27" s="4" t="inlineStr">
        <is>
          <t>Forfeited (in dollars per share) | $ / shares</t>
        </is>
      </c>
      <c r="B27" s="11" t="n">
        <v>12.07</v>
      </c>
    </row>
    <row r="28">
      <c r="A28" s="4" t="inlineStr">
        <is>
          <t>Unvested stock units, end of period (in dollars per share) | $ / shares</t>
        </is>
      </c>
      <c r="B28" s="9" t="n">
        <v>10.9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Assumptions Used to Calculate Grant Date Fair Value of PSUs (Details) - PSU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in years)</t>
        </is>
      </c>
      <c r="B4" s="4" t="inlineStr">
        <is>
          <t>2 years 10 months 6 days</t>
        </is>
      </c>
    </row>
    <row r="5">
      <c r="A5" s="4" t="inlineStr">
        <is>
          <t>Expected volatility</t>
        </is>
      </c>
      <c r="B5" s="4" t="inlineStr">
        <is>
          <t>33.50%</t>
        </is>
      </c>
    </row>
    <row r="6">
      <c r="A6" s="4" t="inlineStr">
        <is>
          <t>Expected volatility, minimum</t>
        </is>
      </c>
      <c r="C6" s="4" t="inlineStr">
        <is>
          <t>31.58%</t>
        </is>
      </c>
    </row>
    <row r="7">
      <c r="A7" s="4" t="inlineStr">
        <is>
          <t>Expected volatility, maximum</t>
        </is>
      </c>
      <c r="C7" s="4" t="inlineStr">
        <is>
          <t>33.61%</t>
        </is>
      </c>
    </row>
    <row r="8">
      <c r="A8" s="4" t="inlineStr">
        <is>
          <t>Risk-free interest rate</t>
        </is>
      </c>
      <c r="B8" s="4" t="inlineStr">
        <is>
          <t>1.16%</t>
        </is>
      </c>
    </row>
    <row r="9">
      <c r="A9" s="4" t="inlineStr">
        <is>
          <t>Risk-free interest rate, minimum</t>
        </is>
      </c>
      <c r="C9" s="4" t="inlineStr">
        <is>
          <t>2.29%</t>
        </is>
      </c>
    </row>
    <row r="10">
      <c r="A10" s="4" t="inlineStr">
        <is>
          <t>Risk-free interest rate, maximum</t>
        </is>
      </c>
      <c r="C10" s="4" t="inlineStr">
        <is>
          <t>2.48%</t>
        </is>
      </c>
    </row>
    <row r="11">
      <c r="A11" s="4" t="inlineStr">
        <is>
          <t>Minimum</t>
        </is>
      </c>
    </row>
    <row r="12">
      <c r="A12" s="3" t="inlineStr">
        <is>
          <t>Share-based Compensation Arrangement by Share-based Payment Award [Line Items]</t>
        </is>
      </c>
    </row>
    <row r="13">
      <c r="A13" s="4" t="inlineStr">
        <is>
          <t>Expected term (in years)</t>
        </is>
      </c>
      <c r="C13" s="4" t="inlineStr">
        <is>
          <t>2 years 8 months 1 day</t>
        </is>
      </c>
    </row>
    <row r="14">
      <c r="A14" s="4" t="inlineStr">
        <is>
          <t>Maximum</t>
        </is>
      </c>
    </row>
    <row r="15">
      <c r="A15" s="3" t="inlineStr">
        <is>
          <t>Share-based Compensation Arrangement by Share-based Payment Award [Line Items]</t>
        </is>
      </c>
    </row>
    <row r="16">
      <c r="A16" s="4" t="inlineStr">
        <is>
          <t>Expected term (in years)</t>
        </is>
      </c>
      <c r="C16" s="4" t="inlineStr">
        <is>
          <t>2 years 10 months 6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Share (Details) - USD ($) $ / shares in Units, shares in Thousands, $ in Thousands</t>
        </is>
      </c>
      <c r="B1" s="2" t="inlineStr">
        <is>
          <t>5 Months Ended</t>
        </is>
      </c>
      <c r="C1" s="2" t="inlineStr">
        <is>
          <t>12 Months Ended</t>
        </is>
      </c>
    </row>
    <row r="2">
      <c r="B2" s="2" t="inlineStr">
        <is>
          <t>Dec. 31, 2018</t>
        </is>
      </c>
      <c r="C2" s="2" t="inlineStr">
        <is>
          <t>Dec. 31, 2020</t>
        </is>
      </c>
      <c r="D2" s="2" t="inlineStr">
        <is>
          <t>Dec. 31, 2019</t>
        </is>
      </c>
    </row>
    <row r="3">
      <c r="A3" s="3" t="inlineStr">
        <is>
          <t>Basic:</t>
        </is>
      </c>
    </row>
    <row r="4">
      <c r="A4" s="4" t="inlineStr">
        <is>
          <t>Net income (loss) attributable to Class A Common Stock</t>
        </is>
      </c>
      <c r="B4" s="7" t="n">
        <v>39095</v>
      </c>
      <c r="C4" s="7" t="n">
        <v>-1208390</v>
      </c>
      <c r="D4" s="7" t="n">
        <v>47433</v>
      </c>
    </row>
    <row r="5">
      <c r="A5" s="4" t="inlineStr">
        <is>
          <t>Weighted average number of common shares outstanding during the period - basic (in shares)</t>
        </is>
      </c>
      <c r="B5" s="6" t="n">
        <v>154527</v>
      </c>
      <c r="C5" s="6" t="n">
        <v>166270</v>
      </c>
      <c r="D5" s="6" t="n">
        <v>161886</v>
      </c>
    </row>
    <row r="6">
      <c r="A6" s="3" t="inlineStr">
        <is>
          <t>Diluted:</t>
        </is>
      </c>
    </row>
    <row r="7">
      <c r="A7" s="4" t="inlineStr">
        <is>
          <t>Weighted average number of common shares outstanding during the period - basic (in shares)</t>
        </is>
      </c>
      <c r="B7" s="6" t="n">
        <v>154527</v>
      </c>
      <c r="C7" s="6" t="n">
        <v>166270</v>
      </c>
      <c r="D7" s="6" t="n">
        <v>161886</v>
      </c>
    </row>
    <row r="8">
      <c r="A8" s="4" t="inlineStr">
        <is>
          <t>Weighted average number of common shares outstanding during the period - diluted (in shares)</t>
        </is>
      </c>
      <c r="B8" s="6" t="n">
        <v>158232</v>
      </c>
      <c r="C8" s="6" t="n">
        <v>166270</v>
      </c>
      <c r="D8" s="6" t="n">
        <v>167047</v>
      </c>
    </row>
    <row r="9">
      <c r="A9" s="4" t="inlineStr">
        <is>
          <t>Class A Common Stock</t>
        </is>
      </c>
    </row>
    <row r="10">
      <c r="A10" s="3" t="inlineStr">
        <is>
          <t>Basic:</t>
        </is>
      </c>
    </row>
    <row r="11">
      <c r="A11" s="4" t="inlineStr">
        <is>
          <t>Net income (loss) attributable to Class A Common Stock</t>
        </is>
      </c>
      <c r="B11" s="7" t="n">
        <v>39095</v>
      </c>
      <c r="C11" s="7" t="n">
        <v>-1208390</v>
      </c>
      <c r="D11" s="7" t="n">
        <v>47433</v>
      </c>
    </row>
    <row r="12">
      <c r="A12" s="4" t="inlineStr">
        <is>
          <t>Weighted average number of common shares outstanding during the period - basic (in shares)</t>
        </is>
      </c>
      <c r="B12" s="6" t="n">
        <v>154527</v>
      </c>
      <c r="C12" s="6" t="n">
        <v>166270</v>
      </c>
      <c r="D12" s="6" t="n">
        <v>161886</v>
      </c>
    </row>
    <row r="13">
      <c r="A13" s="4" t="inlineStr">
        <is>
          <t>Net income (loss) per share of Class A Common Stock - basic (in dollars per share)</t>
        </is>
      </c>
      <c r="B13" s="9" t="n">
        <v>0.25</v>
      </c>
      <c r="C13" s="9" t="n">
        <v>-7.27</v>
      </c>
      <c r="D13" s="9" t="n">
        <v>0.29</v>
      </c>
    </row>
    <row r="14">
      <c r="A14" s="3" t="inlineStr">
        <is>
          <t>Diluted:</t>
        </is>
      </c>
    </row>
    <row r="15">
      <c r="A15" s="4" t="inlineStr">
        <is>
          <t>Net income (loss) attributable to Class A Common Stock</t>
        </is>
      </c>
      <c r="B15" s="7" t="n">
        <v>39095</v>
      </c>
      <c r="C15" s="7" t="n">
        <v>-1208390</v>
      </c>
      <c r="D15" s="7" t="n">
        <v>47433</v>
      </c>
    </row>
    <row r="16">
      <c r="A16" s="4" t="inlineStr">
        <is>
          <t>Weighted average number of common shares outstanding during the period - basic (in shares)</t>
        </is>
      </c>
      <c r="B16" s="6" t="n">
        <v>154527</v>
      </c>
      <c r="C16" s="6" t="n">
        <v>166270</v>
      </c>
      <c r="D16" s="6" t="n">
        <v>161886</v>
      </c>
    </row>
    <row r="17">
      <c r="A17" s="4" t="inlineStr">
        <is>
          <t>Add: Dilutive effect of warrants, stock based compensation, and other (in shares)</t>
        </is>
      </c>
      <c r="B17" s="6" t="n">
        <v>3705</v>
      </c>
      <c r="C17" s="6" t="n">
        <v>0</v>
      </c>
      <c r="D17" s="6" t="n">
        <v>5161</v>
      </c>
    </row>
    <row r="18">
      <c r="A18" s="4" t="inlineStr">
        <is>
          <t>Weighted average number of common shares outstanding during the period - diluted (in shares)</t>
        </is>
      </c>
      <c r="B18" s="6" t="n">
        <v>158232</v>
      </c>
      <c r="C18" s="6" t="n">
        <v>166270</v>
      </c>
      <c r="D18" s="6" t="n">
        <v>167047</v>
      </c>
    </row>
    <row r="19">
      <c r="A19" s="4" t="inlineStr">
        <is>
          <t>Net income (loss) per share of Class A Common Stock - diluted (in dollars per share)</t>
        </is>
      </c>
      <c r="B19" s="9" t="n">
        <v>0.25</v>
      </c>
      <c r="C19" s="9" t="n">
        <v>-7.27</v>
      </c>
      <c r="D19" s="9" t="n">
        <v>0.28</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Loss) Per Share - Narrative (Details) - shares shares in Millions</t>
        </is>
      </c>
      <c r="B1" s="2" t="inlineStr">
        <is>
          <t>5 Months Ended</t>
        </is>
      </c>
      <c r="C1" s="2" t="inlineStr">
        <is>
          <t>12 Months Ended</t>
        </is>
      </c>
    </row>
    <row r="2">
      <c r="B2" s="2" t="inlineStr">
        <is>
          <t>Dec. 31, 2018</t>
        </is>
      </c>
      <c r="C2" s="2" t="inlineStr">
        <is>
          <t>Dec. 31, 2020</t>
        </is>
      </c>
      <c r="D2" s="2" t="inlineStr">
        <is>
          <t>Dec. 31, 2019</t>
        </is>
      </c>
    </row>
    <row r="3">
      <c r="A3" s="4" t="inlineStr">
        <is>
          <t>Class A Common Stock</t>
        </is>
      </c>
    </row>
    <row r="4">
      <c r="A4" s="3" t="inlineStr">
        <is>
          <t>Antidilutive Securities Excluded from Computation of Earnings Per Share [Line Items]</t>
        </is>
      </c>
    </row>
    <row r="5">
      <c r="A5" s="4" t="inlineStr">
        <is>
          <t>Shares excluded due to antidilutive effect (in shares)</t>
        </is>
      </c>
      <c r="B5" s="10" t="n">
        <v>90.90000000000001</v>
      </c>
      <c r="C5" s="10" t="n">
        <v>85.8</v>
      </c>
      <c r="D5" s="6" t="n">
        <v>92</v>
      </c>
    </row>
    <row r="6">
      <c r="A6" s="4" t="inlineStr">
        <is>
          <t>Contingent Shares of Class A Common Stock Issuable to EnerVest</t>
        </is>
      </c>
    </row>
    <row r="7">
      <c r="A7" s="3" t="inlineStr">
        <is>
          <t>Antidilutive Securities Excluded from Computation of Earnings Per Share [Line Items]</t>
        </is>
      </c>
    </row>
    <row r="8">
      <c r="A8" s="4" t="inlineStr">
        <is>
          <t>Shares excluded due to antidilutive effect (in shares)</t>
        </is>
      </c>
      <c r="C8" s="6" t="n">
        <v>4</v>
      </c>
    </row>
    <row r="9">
      <c r="A9" s="4" t="inlineStr">
        <is>
          <t>RSUs and PSUs</t>
        </is>
      </c>
    </row>
    <row r="10">
      <c r="A10" s="3" t="inlineStr">
        <is>
          <t>Antidilutive Securities Excluded from Computation of Earnings Per Share [Line Items]</t>
        </is>
      </c>
    </row>
    <row r="11">
      <c r="A11" s="4" t="inlineStr">
        <is>
          <t>Shares excluded due to antidilutive effect (in shares)</t>
        </is>
      </c>
      <c r="C11" s="10" t="n">
        <v>0.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7" customWidth="1" min="2" max="2"/>
    <col width="51" customWidth="1" min="3" max="3"/>
    <col width="21" customWidth="1" min="4" max="4"/>
    <col width="20" customWidth="1" min="5" max="5"/>
    <col width="21" customWidth="1" min="6" max="6"/>
    <col width="21" customWidth="1" min="7" max="7"/>
    <col width="27" customWidth="1" min="8" max="8"/>
  </cols>
  <sheetData>
    <row r="1">
      <c r="A1" s="1" t="inlineStr">
        <is>
          <t>Related Party Transactions (Details) $ in Thousands, shares in Millions</t>
        </is>
      </c>
      <c r="B1" s="2" t="inlineStr">
        <is>
          <t>Dec. 18, 2019USD ($)shares</t>
        </is>
      </c>
      <c r="C1" s="2" t="inlineStr">
        <is>
          <t>Jul. 31, 2018directortrancheregistration_statement</t>
        </is>
      </c>
      <c r="D1" s="2" t="inlineStr">
        <is>
          <t>Dec. 31, 2018USD ($)</t>
        </is>
      </c>
      <c r="E1" s="2" t="inlineStr">
        <is>
          <t>Dec. 31, 2018shares</t>
        </is>
      </c>
      <c r="F1" s="2" t="inlineStr">
        <is>
          <t>Jul. 30, 2018USD ($)</t>
        </is>
      </c>
      <c r="G1" s="2" t="inlineStr">
        <is>
          <t>Dec. 31, 2020USD ($)</t>
        </is>
      </c>
      <c r="H1" s="2" t="inlineStr">
        <is>
          <t>Dec. 31, 2019USD ($)shares</t>
        </is>
      </c>
    </row>
    <row r="2">
      <c r="A2" s="4" t="inlineStr">
        <is>
          <t>Magnolia LLC</t>
        </is>
      </c>
    </row>
    <row r="3">
      <c r="A3" s="3" t="inlineStr">
        <is>
          <t>Related Party Transaction [Line Items]</t>
        </is>
      </c>
    </row>
    <row r="4">
      <c r="A4" s="4" t="inlineStr">
        <is>
          <t>Cash received from Class B Common Stock Repurchase | $</t>
        </is>
      </c>
      <c r="B4" s="7" t="n">
        <v>69100</v>
      </c>
    </row>
    <row r="5">
      <c r="A5" s="4" t="inlineStr">
        <is>
          <t>Class A Common Stock</t>
        </is>
      </c>
    </row>
    <row r="6">
      <c r="A6" s="3" t="inlineStr">
        <is>
          <t>Related Party Transaction [Line Items]</t>
        </is>
      </c>
    </row>
    <row r="7">
      <c r="A7" s="4" t="inlineStr">
        <is>
          <t>Cash received from Class B Common Stock Repurchase | $</t>
        </is>
      </c>
      <c r="D7" s="7" t="n">
        <v>0</v>
      </c>
      <c r="F7" s="7" t="n">
        <v>0</v>
      </c>
      <c r="G7" s="7" t="n">
        <v>28681</v>
      </c>
      <c r="H7" s="7" t="n">
        <v>10277</v>
      </c>
    </row>
    <row r="8">
      <c r="A8" s="4" t="inlineStr">
        <is>
          <t>Class B Common Stock</t>
        </is>
      </c>
    </row>
    <row r="9">
      <c r="A9" s="3" t="inlineStr">
        <is>
          <t>Related Party Transaction [Line Items]</t>
        </is>
      </c>
    </row>
    <row r="10">
      <c r="A10" s="4" t="inlineStr">
        <is>
          <t>Cash received from Class B Common Stock Repurchase | $</t>
        </is>
      </c>
      <c r="D10" s="7" t="n">
        <v>0</v>
      </c>
      <c r="F10" s="6" t="n">
        <v>0</v>
      </c>
      <c r="G10" s="7" t="n">
        <v>0</v>
      </c>
      <c r="H10" s="6" t="n">
        <v>69093</v>
      </c>
    </row>
    <row r="11">
      <c r="A11" s="4" t="inlineStr">
        <is>
          <t>Class B Common Stock | Magnolia LLC</t>
        </is>
      </c>
    </row>
    <row r="12">
      <c r="A12" s="3" t="inlineStr">
        <is>
          <t>Related Party Transaction [Line Items]</t>
        </is>
      </c>
    </row>
    <row r="13">
      <c r="A13" s="4" t="inlineStr">
        <is>
          <t>Shares surrendered (in shares)</t>
        </is>
      </c>
      <c r="B13" s="6" t="n">
        <v>6</v>
      </c>
    </row>
    <row r="14">
      <c r="A14" s="4" t="inlineStr">
        <is>
          <t>Magnolia LLC Units | Magnolia LLC</t>
        </is>
      </c>
    </row>
    <row r="15">
      <c r="A15" s="3" t="inlineStr">
        <is>
          <t>Related Party Transaction [Line Items]</t>
        </is>
      </c>
    </row>
    <row r="16">
      <c r="A16" s="4" t="inlineStr">
        <is>
          <t>Shares surrendered (in shares)</t>
        </is>
      </c>
      <c r="B16" s="6" t="n">
        <v>6</v>
      </c>
    </row>
    <row r="17">
      <c r="A17" s="4" t="inlineStr">
        <is>
          <t>EnerVest Energy Institutional Fund XIV-A, L.P. | Affiliate | Magnolia LLC</t>
        </is>
      </c>
    </row>
    <row r="18">
      <c r="A18" s="3" t="inlineStr">
        <is>
          <t>Related Party Transaction [Line Items]</t>
        </is>
      </c>
    </row>
    <row r="19">
      <c r="A19" s="4" t="inlineStr">
        <is>
          <t>Cash received from Class B Common Stock Repurchase | $</t>
        </is>
      </c>
      <c r="H19" s="7" t="n">
        <v>45700</v>
      </c>
    </row>
    <row r="20">
      <c r="A20" s="4" t="inlineStr">
        <is>
          <t>EnerVest Energy Institutional Fund XIV-A, L.P. | Class B Common Stock | Affiliate | Magnolia LLC</t>
        </is>
      </c>
    </row>
    <row r="21">
      <c r="A21" s="3" t="inlineStr">
        <is>
          <t>Related Party Transaction [Line Items]</t>
        </is>
      </c>
    </row>
    <row r="22">
      <c r="A22" s="4" t="inlineStr">
        <is>
          <t>Shares surrendered (in shares)</t>
        </is>
      </c>
      <c r="H22" s="6" t="n">
        <v>4</v>
      </c>
    </row>
    <row r="23">
      <c r="A23" s="4" t="inlineStr">
        <is>
          <t>EnerVest Energy Institutional Fund XIV-A, L.P. | Magnolia LLC Units | Affiliate | Magnolia LLC</t>
        </is>
      </c>
    </row>
    <row r="24">
      <c r="A24" s="3" t="inlineStr">
        <is>
          <t>Related Party Transaction [Line Items]</t>
        </is>
      </c>
    </row>
    <row r="25">
      <c r="A25" s="4" t="inlineStr">
        <is>
          <t>Shares surrendered (in shares)</t>
        </is>
      </c>
      <c r="H25" s="6" t="n">
        <v>4</v>
      </c>
    </row>
    <row r="26">
      <c r="A26" s="4" t="inlineStr">
        <is>
          <t>Registration Rights Agreement</t>
        </is>
      </c>
    </row>
    <row r="27">
      <c r="A27" s="3" t="inlineStr">
        <is>
          <t>Related Party Transaction [Line Items]</t>
        </is>
      </c>
    </row>
    <row r="28">
      <c r="A28" s="4" t="inlineStr">
        <is>
          <t>Number of independent directors prior to Business Combination | director</t>
        </is>
      </c>
      <c r="C28" s="6" t="n">
        <v>4</v>
      </c>
    </row>
    <row r="29">
      <c r="A29" s="4" t="inlineStr">
        <is>
          <t>Number of registration statements | registration_statement</t>
        </is>
      </c>
      <c r="C29" s="6" t="n">
        <v>2</v>
      </c>
    </row>
    <row r="30">
      <c r="A30" s="4" t="inlineStr">
        <is>
          <t>Stockholder Agreement | Karnes County Contributors | Affiliate</t>
        </is>
      </c>
    </row>
    <row r="31">
      <c r="A31" s="3" t="inlineStr">
        <is>
          <t>Related Party Transaction [Line Items]</t>
        </is>
      </c>
    </row>
    <row r="32">
      <c r="A32" s="4" t="inlineStr">
        <is>
          <t>Number of directors entitled to nominate to each committee of the Board | director</t>
        </is>
      </c>
      <c r="C32" s="6" t="n">
        <v>1</v>
      </c>
    </row>
    <row r="33">
      <c r="A33" s="4" t="inlineStr">
        <is>
          <t>Stockholder Agreement | Karnes County Contributors | Affiliate | Higher End of Stock Ownership Threshold</t>
        </is>
      </c>
    </row>
    <row r="34">
      <c r="A34" s="3" t="inlineStr">
        <is>
          <t>Related Party Transaction [Line Items]</t>
        </is>
      </c>
    </row>
    <row r="35">
      <c r="A35" s="4" t="inlineStr">
        <is>
          <t>Number of directors entitled to nominate if lower stock ownership threshold is achieved | director</t>
        </is>
      </c>
      <c r="C35" s="6" t="n">
        <v>2</v>
      </c>
    </row>
    <row r="36">
      <c r="A36" s="4" t="inlineStr">
        <is>
          <t>Higher stock ownership threshold</t>
        </is>
      </c>
      <c r="C36" s="4" t="inlineStr">
        <is>
          <t>15.00%</t>
        </is>
      </c>
    </row>
    <row r="37">
      <c r="A37" s="4" t="inlineStr">
        <is>
          <t>Stockholder Agreement | Karnes County Contributors | Affiliate | Lower End of Stock Ownership Threshold</t>
        </is>
      </c>
    </row>
    <row r="38">
      <c r="A38" s="3" t="inlineStr">
        <is>
          <t>Related Party Transaction [Line Items]</t>
        </is>
      </c>
    </row>
    <row r="39">
      <c r="A39" s="4" t="inlineStr">
        <is>
          <t>Number of directors entitled to nominate if lower stock ownership threshold is achieved | director</t>
        </is>
      </c>
      <c r="C39" s="6" t="n">
        <v>1</v>
      </c>
    </row>
    <row r="40">
      <c r="A40" s="4" t="inlineStr">
        <is>
          <t>Lower stock ownership threshold</t>
        </is>
      </c>
      <c r="C40" s="4" t="inlineStr">
        <is>
          <t>2.00%</t>
        </is>
      </c>
    </row>
    <row r="41">
      <c r="A41" s="4" t="inlineStr">
        <is>
          <t>Karnes County Contribution Agreement | Karnes County Contributors | Affiliate | EnerVest Business Combination</t>
        </is>
      </c>
    </row>
    <row r="42">
      <c r="A42" s="3" t="inlineStr">
        <is>
          <t>Related Party Transaction [Line Items]</t>
        </is>
      </c>
    </row>
    <row r="43">
      <c r="A43" s="4" t="inlineStr">
        <is>
          <t>Term of contribution agreement</t>
        </is>
      </c>
      <c r="C43" s="4" t="inlineStr">
        <is>
          <t>5 years</t>
        </is>
      </c>
    </row>
    <row r="44">
      <c r="A44" s="4" t="inlineStr">
        <is>
          <t>Number of tranches | tranche</t>
        </is>
      </c>
      <c r="C44" s="6" t="n">
        <v>3</v>
      </c>
    </row>
    <row r="45">
      <c r="A45" s="4" t="inlineStr">
        <is>
          <t>Karnes County Contribution Agreement | Karnes County Contributors | Class A Common Stock | Affiliate | EnerVest Business Combination</t>
        </is>
      </c>
    </row>
    <row r="46">
      <c r="A46" s="3" t="inlineStr">
        <is>
          <t>Related Party Transaction [Line Items]</t>
        </is>
      </c>
    </row>
    <row r="47">
      <c r="A47" s="4" t="inlineStr">
        <is>
          <t>Additional shares issued upon meeting stock price thresholds (in shares)</t>
        </is>
      </c>
      <c r="E47" s="10" t="n">
        <v>3.6</v>
      </c>
    </row>
    <row r="48">
      <c r="A48" s="4" t="inlineStr">
        <is>
          <t>Karnes County Contribution Agreement | Karnes County Contributors | Class B Common Stock | Affiliate | EnerVest Business Combination</t>
        </is>
      </c>
    </row>
    <row r="49">
      <c r="A49" s="3" t="inlineStr">
        <is>
          <t>Related Party Transaction [Line Items]</t>
        </is>
      </c>
    </row>
    <row r="50">
      <c r="A50" s="4" t="inlineStr">
        <is>
          <t>Additional shares issued upon meeting stock price thresholds (in shares)</t>
        </is>
      </c>
      <c r="E50" s="10" t="n">
        <v>9.4</v>
      </c>
    </row>
    <row r="51">
      <c r="A51" s="4" t="inlineStr">
        <is>
          <t>Karnes County Contribution Agreement | Karnes County Contributors | Magnolia LLC Units | Affiliate | EnerVest Business Combination</t>
        </is>
      </c>
    </row>
    <row r="52">
      <c r="A52" s="3" t="inlineStr">
        <is>
          <t>Related Party Transaction [Line Items]</t>
        </is>
      </c>
    </row>
    <row r="53">
      <c r="A53" s="4" t="inlineStr">
        <is>
          <t>Additional shares issued upon meeting stock price thresholds (in shares)</t>
        </is>
      </c>
      <c r="E53" s="10" t="n">
        <v>9.4</v>
      </c>
    </row>
    <row r="54">
      <c r="A54" s="4" t="inlineStr">
        <is>
          <t>Karnes County Contribution Agreement | Karnes County Contributors | Magnolia LLC Units | Affiliate | EnerVest Business Combination | Magnolia LLC</t>
        </is>
      </c>
    </row>
    <row r="55">
      <c r="A55" s="3" t="inlineStr">
        <is>
          <t>Related Party Transaction [Line Items]</t>
        </is>
      </c>
    </row>
    <row r="56">
      <c r="A56" s="4" t="inlineStr">
        <is>
          <t>Additional shares issued upon meeting stock price thresholds (in shares)</t>
        </is>
      </c>
      <c r="E56" s="10" t="n">
        <v>9.4</v>
      </c>
    </row>
    <row r="57">
      <c r="A57" s="4" t="inlineStr">
        <is>
          <t>Management Fees | Karnes County Contributors | Affiliate</t>
        </is>
      </c>
    </row>
    <row r="58">
      <c r="A58" s="3" t="inlineStr">
        <is>
          <t>Related Party Transaction [Line Items]</t>
        </is>
      </c>
    </row>
    <row r="59">
      <c r="A59" s="4" t="inlineStr">
        <is>
          <t>Management fees incurred | $</t>
        </is>
      </c>
      <c r="F59" s="7" t="n">
        <v>1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ajor Customers (Details) - Oil, Natural Gas and Natural Gas Liquids Revenue - Customer Concentration Risk</t>
        </is>
      </c>
      <c r="B1" s="2" t="inlineStr">
        <is>
          <t>5 Months Ended</t>
        </is>
      </c>
      <c r="C1" s="2" t="inlineStr">
        <is>
          <t>7 Months Ended</t>
        </is>
      </c>
      <c r="D1" s="2" t="inlineStr">
        <is>
          <t>12 Months Ended</t>
        </is>
      </c>
    </row>
    <row r="2">
      <c r="B2" s="2" t="inlineStr">
        <is>
          <t>Dec. 31, 2018</t>
        </is>
      </c>
      <c r="C2" s="2" t="inlineStr">
        <is>
          <t>Jul. 30, 2018</t>
        </is>
      </c>
      <c r="D2" s="2" t="inlineStr">
        <is>
          <t>Dec. 31, 2020</t>
        </is>
      </c>
      <c r="E2" s="2" t="inlineStr">
        <is>
          <t>Dec. 31, 2019</t>
        </is>
      </c>
    </row>
    <row r="3">
      <c r="A3" s="4" t="inlineStr">
        <is>
          <t>Phillips 66 Company</t>
        </is>
      </c>
    </row>
    <row r="4">
      <c r="A4" s="3" t="inlineStr">
        <is>
          <t>Concentration Risk [Line Items]</t>
        </is>
      </c>
    </row>
    <row r="5">
      <c r="A5" s="4" t="inlineStr">
        <is>
          <t>Concentration risk percentage</t>
        </is>
      </c>
      <c r="B5" s="4" t="inlineStr">
        <is>
          <t>42.20%</t>
        </is>
      </c>
      <c r="C5" s="4" t="inlineStr">
        <is>
          <t>47.60%</t>
        </is>
      </c>
      <c r="D5" s="4" t="inlineStr">
        <is>
          <t>39.90%</t>
        </is>
      </c>
      <c r="E5" s="4" t="inlineStr">
        <is>
          <t>43.30%</t>
        </is>
      </c>
    </row>
    <row r="6">
      <c r="A6" s="4" t="inlineStr">
        <is>
          <t>EOG Resources Inc.</t>
        </is>
      </c>
    </row>
    <row r="7">
      <c r="A7" s="3" t="inlineStr">
        <is>
          <t>Concentration Risk [Line Items]</t>
        </is>
      </c>
    </row>
    <row r="8">
      <c r="A8" s="4" t="inlineStr">
        <is>
          <t>Concentration risk percentage</t>
        </is>
      </c>
      <c r="B8" s="4" t="inlineStr">
        <is>
          <t>19.10%</t>
        </is>
      </c>
      <c r="C8" s="4" t="inlineStr">
        <is>
          <t>14.50%</t>
        </is>
      </c>
      <c r="D8" s="4" t="inlineStr">
        <is>
          <t>16.70%</t>
        </is>
      </c>
      <c r="E8" s="4" t="inlineStr">
        <is>
          <t>18.50%</t>
        </is>
      </c>
    </row>
    <row r="9">
      <c r="A9" s="4" t="inlineStr">
        <is>
          <t>Shell Trading (US) Company</t>
        </is>
      </c>
    </row>
    <row r="10">
      <c r="A10" s="3" t="inlineStr">
        <is>
          <t>Concentration Risk [Line Items]</t>
        </is>
      </c>
    </row>
    <row r="11">
      <c r="A11" s="4" t="inlineStr">
        <is>
          <t>Concentration risk percentage</t>
        </is>
      </c>
      <c r="C11" s="4" t="inlineStr">
        <is>
          <t>12.20%</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6" customWidth="1" min="5" max="5"/>
    <col width="14" customWidth="1" min="6" max="6"/>
  </cols>
  <sheetData>
    <row r="1">
      <c r="A1" s="1" t="inlineStr">
        <is>
          <t>Supplemental Cash Flow Information (Details) - USD ($) $ in Thousands</t>
        </is>
      </c>
      <c r="B1" s="2" t="inlineStr">
        <is>
          <t>5 Months Ended</t>
        </is>
      </c>
      <c r="C1" s="2" t="inlineStr">
        <is>
          <t>6 Months Ended</t>
        </is>
      </c>
      <c r="D1" s="2" t="inlineStr">
        <is>
          <t>7 Months Ended</t>
        </is>
      </c>
      <c r="E1" s="2" t="inlineStr">
        <is>
          <t>12 Months Ended</t>
        </is>
      </c>
    </row>
    <row r="2">
      <c r="B2" s="2" t="inlineStr">
        <is>
          <t>Dec. 31, 2018</t>
        </is>
      </c>
      <c r="C2" s="2" t="inlineStr">
        <is>
          <t>Dec. 31, 2019</t>
        </is>
      </c>
      <c r="D2" s="2" t="inlineStr">
        <is>
          <t>Jul. 30, 2018</t>
        </is>
      </c>
      <c r="E2" s="2" t="inlineStr">
        <is>
          <t>Dec. 31, 2020</t>
        </is>
      </c>
      <c r="F2" s="2" t="inlineStr">
        <is>
          <t>Dec. 31, 2019</t>
        </is>
      </c>
    </row>
    <row r="3">
      <c r="A3" s="3" t="inlineStr">
        <is>
          <t>Supplemental non-cash operating activity:</t>
        </is>
      </c>
    </row>
    <row r="4">
      <c r="A4" s="4" t="inlineStr">
        <is>
          <t>Cash paid (received) for income taxes</t>
        </is>
      </c>
      <c r="B4" s="7" t="n">
        <v>0</v>
      </c>
      <c r="D4" s="7" t="n">
        <v>336</v>
      </c>
      <c r="E4" s="7" t="n">
        <v>-724</v>
      </c>
      <c r="F4" s="7" t="n">
        <v>390</v>
      </c>
    </row>
    <row r="5">
      <c r="A5" s="4" t="inlineStr">
        <is>
          <t>Cash paid for interest</t>
        </is>
      </c>
      <c r="B5" s="6" t="n">
        <v>889</v>
      </c>
      <c r="D5" s="6" t="n">
        <v>0</v>
      </c>
      <c r="E5" s="6" t="n">
        <v>25895</v>
      </c>
      <c r="F5" s="6" t="n">
        <v>26226</v>
      </c>
    </row>
    <row r="6">
      <c r="A6" s="3" t="inlineStr">
        <is>
          <t>Supplemental non-cash investing and financing activity:</t>
        </is>
      </c>
    </row>
    <row r="7">
      <c r="A7" s="4" t="inlineStr">
        <is>
          <t>Accruals or liabilities for capital expenditures</t>
        </is>
      </c>
      <c r="B7" s="6" t="n">
        <v>50633</v>
      </c>
      <c r="D7" s="6" t="n">
        <v>38028</v>
      </c>
      <c r="E7" s="6" t="n">
        <v>16368</v>
      </c>
      <c r="F7" s="6" t="n">
        <v>40722</v>
      </c>
    </row>
    <row r="8">
      <c r="A8" s="4" t="inlineStr">
        <is>
          <t>Contingent Consideration issued in Business Combination</t>
        </is>
      </c>
      <c r="B8" s="6" t="n">
        <v>149700</v>
      </c>
      <c r="D8" s="6" t="n">
        <v>0</v>
      </c>
      <c r="E8" s="6" t="n">
        <v>0</v>
      </c>
      <c r="F8" s="6" t="n">
        <v>0</v>
      </c>
    </row>
    <row r="9">
      <c r="A9" s="4" t="inlineStr">
        <is>
          <t>Non-Compete agreement entered into in Business Combination</t>
        </is>
      </c>
      <c r="B9" s="6" t="n">
        <v>44400</v>
      </c>
      <c r="D9" s="6" t="n">
        <v>0</v>
      </c>
      <c r="E9" s="6" t="n">
        <v>0</v>
      </c>
      <c r="F9" s="6" t="n">
        <v>0</v>
      </c>
    </row>
    <row r="10">
      <c r="A10" s="4" t="inlineStr">
        <is>
          <t>Equity issuances in connection with acquisitions</t>
        </is>
      </c>
      <c r="B10" s="6" t="n">
        <v>1481692</v>
      </c>
      <c r="D10" s="6" t="n">
        <v>0</v>
      </c>
      <c r="E10" s="6" t="n">
        <v>0</v>
      </c>
      <c r="F10" s="6" t="n">
        <v>33693</v>
      </c>
    </row>
    <row r="11">
      <c r="A11" s="4" t="inlineStr">
        <is>
          <t>Non-cash deemed dividend related to warrant exchange</t>
        </is>
      </c>
      <c r="B11" s="6" t="n">
        <v>0</v>
      </c>
      <c r="C11" s="7" t="n">
        <v>2800</v>
      </c>
      <c r="D11" s="6" t="n">
        <v>0</v>
      </c>
      <c r="E11" s="6" t="n">
        <v>0</v>
      </c>
      <c r="F11" s="6" t="n">
        <v>2763</v>
      </c>
    </row>
    <row r="12">
      <c r="A12" s="3" t="inlineStr">
        <is>
          <t>Supplemental non-cash lease operating activity:</t>
        </is>
      </c>
    </row>
    <row r="13">
      <c r="A13" s="4" t="inlineStr">
        <is>
          <t>Right-of-use assets obtained in exchange for operating lease obligations</t>
        </is>
      </c>
      <c r="B13" s="7" t="n">
        <v>0</v>
      </c>
      <c r="D13" s="7" t="n">
        <v>0</v>
      </c>
      <c r="E13" s="7" t="n">
        <v>5923</v>
      </c>
      <c r="F13" s="7" t="n">
        <v>672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Successor) The consolidated financial statements have been prepared in accordance with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Karnes County Contributors through their ownership of Magnolia LLC Units in the consolidated financial statements. The noncontrolling interest is presented as a component of equity. See Note 13 —Stockholders’ Equity for further discussion of noncontrolling interest. Variable Interest Entities (Successor) Magnolia LLC is a variable interest entity (“VIE”). The Company determined that it is the primary beneficiary of Magnolia LLC as the Company is the sole managing member and has the power to direct the activities most significant to Magnolia LLC’s economic performance as well as the obligation to absorb losses and receive benefits that are potentially significant. At December 31, 2020, the Company had an approximate 65.6% economic interest in Magnolia LLC and 100% of Magnolia LLC’s assets, liabilities, and results of operations are consolidated in the Company’s consolidated financial statements contained herein. At December 31, 2020, the Karnes County Contributors had approximately 34.4% economic interest in Magnolia LLC; however, the Karnes County Contributors have disproportionately fewer voting rights, and are shown as noncontrolling interest holders of Magnolia LLC. See Note 13—Stockholders’ Equity for further discussion of the noncontrolling interest. 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 Cash and Cash Equivalents Cash and cash equivalents include cash on hand and short-term, highly liquid investments that are readily convertible to cash. Cash and cash equivalents were approximately $192.6 million and $182.6 million at December 31, 2020 and 2019, respectively. Accounts Receivable and Allowance for Expected Credit Losses (Successor) In June 2016, the FASB issued Accounting Standards Update (“ASU”) 2016-13, Financial Instruments-Credit Losses (Topic 326): “Measurement of Credit Losses on Financial Instruments.” For public business entities, the new standard became effective for annual reporting periods beginning after December 15, 2019, including interim periods within that reporting period. Magnolia adopted this standard on January 1, 2020. The standard changes the impairment model for most financial assets and certain other instruments, including trade and other receivables, and requires entities to use a new forward-looking expected loss model that will result in earlier recognition of allowance for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From an evaluation of the Company’s existing credit portfolio, historical credit losses have been de minimis and are expected to remain so in the future assuming no substantial changes to the business or creditworthiness of Magnolia’s business partners. As expected, there was no material impact on the Company’s consolidated financial statements or disclosures upon adoption of this ASU. Oil and Natural Gas Properties The Company follows the successful efforts method of accounting for its oil and natural gas properties.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in particular, whether the Company is making sufficient progress in its ongoing exploration and appraisal efforts. If management determines that future appraisal drilling or development activities are unlikely to occur, associated suspended exploratory well costs are expens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 in the consolidated and combin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ASC 932”).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See Note 5 — Fair Value Measurements for further discussion. 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and combined statements of operations. If the ARO is settled for an amount other than the recorded amount, a gain or loss is recognized. To estimate the fair value of an asset retirement obligation, the Company employs a present value technique, which reflects certain assumptions, including its credit‑adjusted risk‑free interest rate, inflation rate, the estimated settlement date of the liability, and the estimated cost to settle the liability. Changes in timing or to the original estimate of cash flows will result in changes to the carrying amount of the liability and related long lived asset. Intangible Assets (Successor) Concurrent with the closing of the Business Combination, the Company and EnerVest entered into a non-compete agreement (the “Non-Compete”) pursuant to which EnerVest and certain of its affiliates are restricted from competing with the Company in certain counties comprising the Eagle Ford Shale. On the Closing Date, the Company recorded an estimated cost of $44.4 million for the Non-Compete as intangible assets on the consolidated balance sheet of the Successor. These intangible assets have a definite life and are subject to amortization utilizing the straight-line method over their economic life, currently estimated to be two and one half to four years. Magnolia assesses intangible assets for impairment whenever events or changes in circumstances indicate that the carrying amount of an asset may not be recoverable. An impairment is recognized in the consolidated statements of operations if the carrying amount of an intangible asset is not recoverable and its carrying amount exceeds its fair value. For the year ended December 31, 2020, no impairment was recorded. For more discussion on the Non-Compete, refer to Note 6 - Intangible Assets Fair Value Measurements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Income Taxes (Predecessor) The Karnes County Contributors, on behalf of the Predecessor, had elected under the Internal Revenue Code provisions to be treated as individual partnerships for tax purposes. Accordingly, items of income, expense, gains, and losses flowed through to the partners and were taxed at the partner level. Accordingly, no tax provision for federal income taxes was included in the financial statements. The Predecessor was subject to the Texas margin tax, which is considered a state income tax, and was included in “Income Tax Expense” on the combined statements of operations. The Predecessor recorded state income tax (current and deferred) based on taxable income, as defined under the rules for the margin tax. The Predecessor analyzed each income tax position using a two-step process. A determination was first made as to whether it was more likely than not that the income tax position would be sustained, based upon technical merits, upon examination by the taxing authorities. If the income tax position was expected to meet the more likely than not criteria, the benefit recorded in the combined financial statements equaled the largest amount that was greater than 50% likely to be realized upon its ultimate settlement. The Predecessor recorded income tax, related interest, and penalties, if any, as a component of income tax expense. The Predecessor did not incur any interest or penalties on income for the period from January 1, 2018 to July 30, 2018. None of the Karnes County Contributors’ state tax returns are currently under examination by the relevant authorities. Income Taxes (Successor)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Derivatives (Predecessor) The Karnes County Contributors, on behalf of the Predecessor, monitored the exposure to various business risks, including commodity price risk, and used derivatives to manage the impact of certain of these risks. The Karnes County Contributors used energy derivatives for mitigating risk resulting from fluctuations in the market price of oil, natural gas, and NGLs, and their policies did not permit the use of derivatives for speculative purposes. The Predecessor elected not to designate its derivatives as hedging instruments. Changes in the fair value of derivatives were recorded immediately to earnings as “Gain (loss) on derivatives, net” in the combined statements of operations. Derivatives (Successor) Magnolia currently utilizes natural gas costless collars to reduce its exposure to price volatility for a portion of its natural gas production volumes. The Company’s policies do not permit the use of derivative instruments for speculative purposes. The Company has elected not to designate any of its derivative instruments as hedging instruments. Accordingly, changes in the fair value of the Company’s derivative instruments are recorded immediately to earnings as “Gain (loss) on derivatives, net” on the Company’s consolidated statements of operations. Purchase Price Allocation Accounting for the acquisition of a business requires the allocation of the purchase price to the various assets and liabilities of the acquired business and recording deferred taxes for any differences between the allocated values and tax basis of assets and liabilities. Any excess of the purchase price over the amounts assigned to assets and liabilities is recorded as goodwill. The purchase price allocation is accomplished by recording each asset and liability at its estimated fair value. Estimated deferred taxes are based on available information concerning the tax basis of the acquired company’s assets, liabilities, and tax-related carryforwards at the merger date, although such estimates may change in the future as additional information becomes known. The amount of goodwill recorded in any particular business combination can vary significantly depending upon the values attributed to assets acquired and liabilities assumed relative to the total acquisition cost. When estimating the fair values of assets acquired and liabilities assumed, the Company must apply various assumptions. The most significant assumptions relate to the estimated fair values assigned to proved and unproved crude oil and natural gas properties. To estimate the fair values of these properties, the Company prepares estimates of crude oil and natural gas reserves. Estimated fair values assigned to assets acquired can have a significant effect on results of operations in the future.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11 - Commitments and Contingencies for additional information. Revenue Recognition (Predecessor) Oil, natural gas, and NGL revenues were recognized when production was sold to a purchaser at a fixed or determinable price, when delivery had occurred and title had transferred, and collectability of the revenue was reasonably assured. The Predecessor followed the sales method of accounting for revenues. Under this method of accounting, revenues were recognized based on volumes sold, which may have differed from the volumes entitled based on the Karnes County Business’ working interest. There were no material natural gas imbalances during the periods presented. Revenue Recognition (Successor) In May 2014, the Financial Accounting Standards Board (“FASB”) issued Accounting Standards Update (“ASU”) No. 2014-09, “Revenue from Contracts with Customers.” This ASU and the associated subsequent amendments (collectively, “ASC 606”), superseded virtually all of the revenue recognition guidance in GAAP by requiring companies to recognize revenue using a five-step model. The core principle of the five-step model is that an entity will recognize revenue when it transfers control of goods or services to customers at an amount that reflects the consideration to which it expects to be entitled in exchange for those goods or services. Magnolia adopted this standard on December 31, 2018 for the Successor Periods using a modified retrospective approach. There were no significant changes to the timing of revenue recognized for sales of production as a result of ASC 606. However, the new guidance resulted in certain changes to the classification of processing and other fees between revenue and gathering, transportation, and processing expense. The amounts reclassified are immaterial to the financial statements and Predecessor Periods have not been restated and continue to be reported under the accounting standards in effect for those periods.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and natural gas purchasers and from joint interest owners on properties the Company operates. Receivables from contracts with customers totaled $72.0 million and $100.4 million as of December 31, 2020 and 2019, respectively. Accounts receivable are stated at the historical carrying amount net of write-offs and allowance for doubtful accounts. The Company routinely assesses the collectability of all material trade and other receivables. The Company’s receivables consist mainly of receivables from oil and natural gas purchasers and from joint interest owners on properties the Company operates. The Company accrues a reserve on a receivable when, based on the judgment of management, it is probable that a receivable will not be collected and the amount of any reserve may be reasonably estimated. The Company had no allowance for doubtful accounts as of December 31, 2020 or 2019. The Company has concluded that disaggregating revenue by product type appropriately depicts how the nature, amount, timing, and uncertainty of revenue and cash flows are affected by economic factors and has reflected this disaggregation of revenue on the Company’s consolidated and combin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 Net Income or Loss Per Share of Common Stock (Successor) The Company’s basic earnings or loss per share (“EPS”) is computed based on the weighted average number of shares of Class A Common Stock outstanding for the period. Diluted EPS includes the effect of the Company’s outstanding restricted stock units (“RSUs”), performance stock units (“PSUs”), warrants exchanged for Class A Common Stock and exchanges or repurchases of Class B Common Stock if the inclusion of these items is dilutive. Refer to Note 15 - Earnings (Loss) Per Share for additional information and the calculation of EPS. Stock Based Compensation (Successor) Magnolia has established a long-term incentive plan for certain employees and directors that allows for granting RSUs and PSUs. RSUs granted are valued on the date of the grant using the quoted market price of Magnolia's Class A Common Stock. PSUs granted are valued based on the grant date fair value determined using Monte Carlo simulations, which use a probabilistic approach for estimating the fair value of the awards. Both RSUs and PSUs are expensed on a straight-line basis over the requisite service period.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 These plans and related accounting policies are defined and described more fully in Note 14 - Stock Based Compensation Leases (Successor) In February 2016, the FASB issued ASU No. 2016-02, Leases, which requires lessees to recognize a right-of-use asset and a lease liability on their balance sheet for all leases, including operating leases, with a term of greater than 12 months.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The Company elected the package of transition practical expedients provided by the new standard that allow the Company to not reassess under the new standard its prior conclusions about lease identification, classification related to contracts that commenced prior to adoption, and to apply the standard prospectively to all new or modified land easements and rights-of-way. The Company has also elected a policy to not recognize right of use assets and lease liabilities related to short-term leases. The Company has lease agreements with lease and non-lease components, which are generally accounted for as a single lease component. Magnolia adopted this standard on January 1, 2019 and recognized right of use assets and lease liabilities for certain commitments primarily related to real estate, vehicles, and field equipment, while prior reporting periods are presented in accordance with historical accounting treatment under ASC Topic 840, Leases (“ASC 840”). The Company determines if an arrangement is a lease at inception. Operating leases are included in other long-term assets other current liabilities other long-term liabilities Note 10 - Leases Recent Accounting Pronouncements In December 2019, the FASB issued ASU No. 2019-12, Income Taxes (Topic 740): “Simplifying the Accounting for Income Taxes,” which reduces the complexity of accounting for income taxes by removing certain exceptions to the general principles and also simplifying areas such as separate entity financial statements and interim recognition of enactment of tax laws or rate changes. This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currently evaluating the effect of this standard, but does not expect the adoption of this guidance to have a material impact on its financial position, cash flows, or resul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Acquisitions and Divestitures Acquisitions (Successor) On February 21, 2020, the Company completed the acquisition of certain non-operated oil and natural gas assets located in Karnes and DeWitt Counties, Texas, for approximately $69.7 million in cash. The transaction was accounted for as an asset acquisition. On May 31, 2019, the Company completed the acquisition of certain oil and natural gas assets primarily located in Gonzales and Karnes Counties for approximately $36.3 million in cash and approximately 3.1 million shares of the Company’s Class A Common Stock. The transaction was accounted for as an asset acquisition. On February 5, 2019, Magnolia Operating formed a joint venture, Highlander Oil &amp; Gas Holdings LLC (“Highlander”), to complete the acquisition of a 72% working interest in the Eocene-Tuscaloosa Zone, Ultra Deep Structure natural gas well located in St. Martin Parish, Louisiana and 31.1 million royalty trust units in the Gulf Coast Ultra Deep Royalty Trust from McMoRan Oil &amp; Gas, LLC. Highlander paid cash consideration of $50.9 million, for such interests. MGY Louisiana LLC, a wholly owned subsidiary of Magnolia Operating, holds approximately 85% of the units in Highlander. The transaction was accounted for as an asset acquisition. Harvest Acquisition On August 31, 2018, the Company completed the acquisition of substantially all of Harvest Oil &amp; Gas Corporation’s South Texas assets for approximately $133.3 million in cash and 4.2 million shares of Class A Common Stock for a total consideration of $191.5 million . The acquisition added an undivided working interest across a portion of Magnolia’s existing Karnes County Assets and all of the Company’s existing Giddings Assets. On March 14, 2019, Magnolia consummated the final settlement with Harvest receiving a cash payment of $1.4 million. The transaction was accounted for as a business combination. The following table summarizes the allocation of the purchase consideration to the assets acquired and liabilities assumed: (In thousands) Fair value of assets acquired Other current assets $ 1,290 Oil and natural gas properties (1) 201,337 Total fair value of assets acquired 202,627 Fair value of liabilities assumed Asset retirement obligations and other current liabilities (9,666) Fair value of net assets acquired $ 192,961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EnerVest Business Combination On July 31, 2018, the Company consummated the Business Combination which was approved by the Company’s stockholders on July 17, 2018. At the closing of the Business Combination, the Karnes County Contributors received 83.9 million shares of the Company’s Class B Common Stock and an equivalent number of Magnolia LLC Units, which, together, are exchangeable on a one-for-one basis for shares of the Company’s Class A Common Stock, subject to certain conditions; 31.8 million shares of Class A Common Stock; and approximately $911.5 million in cash. The Giddings Sellers received approximately $282.7 million in cash. The Ironwood Sellers received $25.0 million in cash in exchange for the Ironwood Interests. On March 29, 2019, Magnolia and EnerVest consummated the final settlement pursuant to the Karnes County Contribution Agreement and as otherwise agreed to by the parties, with Magnolia receiving a net cash payment of $4.3 million and the Karnes County Contributors forfeiting to Magnolia 0.5 million shares of Class A Common Stock and 1.6 million shares of Class B Common Stock (and forfeiting a corresponding number of Magnolia LLC Units to Magnolia LLC). The Business Combination has been accounted for using the acquisition method. The acquisition method of accounting is based on ASC 805 “Business Combinations,” and uses the fair value concepts defined in ASC 820. ASC 805 requires, among other things, that the assets acquired and liabilities assumed be recognized at their fair values as of the acquisition date by the Company. Contingent Consideration Pursuant to the Karnes County Contribution Agreement, for a period of five years following the Closing Date, the Karnes County Contributors were entitled to receive an aggregate of up to 13.0 million additional shares of Class A Common Stock or shares of Class B Common Stock (and a corresponding number of Magnolia LLC Units) based on certain EBITDA and free cash flow or stock price thresholds. As of December 31, 2018, the Company had met the defined stock price thresholds and, as a result, the Company had issued an aggregate of 3.6 million additional shares of Class A Common Stock and 9.4 million additional shares of Class B Common Stock (and a corresponding number of Magnolia LLC Units) to the Karnes County Contributors. Pursuant to the Giddings Purchase Agreement, until December 31, 2021, the Giddings Sellers were entitled to receive an aggregate of up to $47.0 million in cash earnout payments based on certain net revenue thresholds. On September 28, 2018, the Company paid the Giddings Sellers a cash payment of $26.0 million to fully settle the earnout obligation. The purchase consideration for the Business Combination was as follows: (In thousands) Purchase Consideration: Cash consideration $ 1,214,966 Stock consideration (1) 1,398,238 Fair value of contingent earnout purchase consideration (2) 169,000 Total purchase price consideration $ 2,782,204 (1) At closing of the Business Combination, the Karnes County Contributors received 83.9 million shares of Class B Common Stock (and a corresponding number of Magnolia LLC Units) and 31.8 million shares of Class A Common Stock. On March 29, 2019, Magnolia and EnerVest consummated the final settlement pursuant to the Karnes County Contribution Agreement as agreed to by the parties, with the Karnes County Contributors forfeiting an aggregate of 2.1 million shares of Class A and Class B Common Stock to Magnolia (and a corresponding number of Magnolia LLC Units). (2) Pursuant to ASC 805, ASC 480, “Distinguishing Liabilities from Equity,” and ASC 815, “Derivatives and Hedging,” the Karnes County earnout consideration was valued at fair value as of the Closing Date and was classified in stockholders’ equity. The Giddings earnout was valued at fair value as of the Closing Date and was classified as a liability. The fair value of the earnouts was determined using the Monte Carlo simulation valuation method based on Level 3 inputs in the fair value hierarchy. The following table summarizes the allocation of the purchase consideration to the assets acquired and liabilities assumed on the acquisition date: (In thousands) Fair value of assets acquired Accounts receivable $ 61,790 Other current assets 2,853 Oil and natural gas properties (1) 2,813,140 Ironwood equity investment 18,100 Total fair value of assets acquired 2,895,883 Fair value of liabilities assumed Accounts payable and other current liabilities (65,908) Asset retirement obligations (34,132) Deferred tax liability (13,639) Fair value of net assets acquired $ 2,782,204 (1)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 Company incurred $24.8 million in transaction costs associated with the Business Combination. The Company also incurred a total of $23.5 million of debt issuance costs in connection with the consummation of the Business Combination related to the establishment of the RBL Facility and the issuance of the 2026 Senior Notes. Unaudited Pro Forma Operating Results The following unaudited pro forma combined financial information has been prepared as if the Business Combination and other related transactions had taken place on January 1, 2017. The information reflects pro forma adjustments based on available information and certain assumptions that the Company believes are reasonable, including depletion of the Company’s fair-valued proved oil and natural gas properties, and the estimated tax impacts of the pro forma adjustments. Additionally, pro forma net income attributable to Class A Common Stock excludes $34.3 million of transaction related costs, $11.0 million related to a one-time purchase of a seismic license continuation, and a $6.7 million loss related to the settlement of the Giddings earnout obligation. The pro forma combined financial information has been included for comparative purposes and is not necessarily indicative of the results that might have actually occurred had the Business Combination taken place on January 1, 2017; furthermore, the financial information is not intended to be a projection of future results. (Unaudited Pro Forma) (In thousands, except per share data) Year Ended Total revenues $ 978,431 Net income attributable to Class A Common Stock 188,934 Net income per share - basic 1.22 Net income per share - diluted 1.19 Non-Compete On July 31, 2018, the Company and EnerVest, separate and apart from the Business Combination, entered into the Non-Compete, which prohibits EnerVest and certain of its affiliates from competing with the Company in the Eagle Ford Shale (the “Market Area”) until July 31, 2022. In January 2021, the Company amended the Non-Compete such that, rather than delivering an aggregate of 4.0 million shares of Class A Common Stock upon the two and one-half year and the four year anniversaries of the Closing Date, the Company would deliver (i) the cash value of approximately 2.0 million shares of Class A Common Stock and approximately 0.4 million shares of Class A Common Stock on the two and one-half year anniversary of the Closing Date and (ii) an aggregate of 1.6 million shares of Class A Common Stock on the four year anniversary of the Closing Date, in each case subject to the terms and conditions of the Non-Compete. On February 1, 2021, as consideration for compliance with the Non-Compete, the Company paid $17.2 million in cash and issued 0.4 million shares of Class A Common Stock. For more discussion on the Non-Compete, refer to Note 6 - Intangible Assets . Divestitures (Successor) On October 23, 2020, the Company sold its 35% membership interest in Ironwood Eagle Ford Midstream, LLC for approximately $27.1 million in cash and recognized a gain on sale of the equity method investment of $5.1 million included within “Other income (expense), net” on the Company’s consolidated statements of operations. Acquisitions (Predecessor) GulfTex Acquisition On March 1, 2018, the Predecessor acquired certain oil and natural gas properties located in the Eagle Ford Shale from GulfTex Energy III, L.P. and GulfTex Energy IV, L.P. for an adjusted purchase price of approximately $150.1 million, net of customary closing adjustments (the “GulfTex Acquisition”). The recognized fair value of identifiable assets and acquired liabilities assumed in connection with the GulfTex Acquisition, is as follows: (In thousands) Purchase price allocation: Accounts receivable $ 10,501 Proved oil and natural gas properties 118,572 Unproved oil and natural gas properties 22,802 Accounts payable and accrued liabilities (1,679) Asset retirement obligations (57) $ 150,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36:10Z</dcterms:created>
  <dcterms:modified xmlns:dcterms="http://purl.org/dc/terms/" xmlns:xsi="http://www.w3.org/2001/XMLSchema-instance" xsi:type="dcterms:W3CDTF">2021-02-23T16:36:10Z</dcterms:modified>
</cp:coreProperties>
</file>